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Prior Period Cost Reduction Act" sheetId="14" state="visible" r:id="rId14"/>
    <sheet xmlns:r="http://schemas.openxmlformats.org/officeDocument/2006/relationships" name="Credit Facility"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Stockholders' Equity" sheetId="23" state="visible" r:id="rId23"/>
    <sheet xmlns:r="http://schemas.openxmlformats.org/officeDocument/2006/relationships" name="Unaudited Quarterly Financial D"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Unaudited Quarterly Financial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Acquisitions (Solacom Technolog" sheetId="46" state="visible" r:id="rId46"/>
    <sheet xmlns:r="http://schemas.openxmlformats.org/officeDocument/2006/relationships" name="Acquisitions (GD NG-911 Busines" sheetId="47" state="visible" r:id="rId47"/>
    <sheet xmlns:r="http://schemas.openxmlformats.org/officeDocument/2006/relationships" name="Acquisitions (CGC Technology Li" sheetId="48" state="visible" r:id="rId48"/>
    <sheet xmlns:r="http://schemas.openxmlformats.org/officeDocument/2006/relationships" name="Acquisitions (Fair Value of Ass" sheetId="49" state="visible" r:id="rId49"/>
    <sheet xmlns:r="http://schemas.openxmlformats.org/officeDocument/2006/relationships" name="Acquisitions (UHP Networks, Inc" sheetId="50" state="visible" r:id="rId50"/>
    <sheet xmlns:r="http://schemas.openxmlformats.org/officeDocument/2006/relationships" name="Acquisitions (Gilat Satellite N" sheetId="51" state="visible" r:id="rId51"/>
    <sheet xmlns:r="http://schemas.openxmlformats.org/officeDocument/2006/relationships" name="Acquisitions (NG-911, Inc.) (De"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Property Plant and Equipment (D" sheetId="55" state="visible" r:id="rId55"/>
    <sheet xmlns:r="http://schemas.openxmlformats.org/officeDocument/2006/relationships" name="Accrued Expenses and Other Cu_3" sheetId="56" state="visible" r:id="rId56"/>
    <sheet xmlns:r="http://schemas.openxmlformats.org/officeDocument/2006/relationships" name="Accrued Expenses and Other Cu_4" sheetId="57" state="visible" r:id="rId57"/>
    <sheet xmlns:r="http://schemas.openxmlformats.org/officeDocument/2006/relationships" name="Accrued Expenses and Other Cu_5" sheetId="58" state="visible" r:id="rId58"/>
    <sheet xmlns:r="http://schemas.openxmlformats.org/officeDocument/2006/relationships" name="Prior Period Cost Reduction A_2" sheetId="59" state="visible" r:id="rId59"/>
    <sheet xmlns:r="http://schemas.openxmlformats.org/officeDocument/2006/relationships" name="Credit Facility (Details)" sheetId="60" state="visible" r:id="rId60"/>
    <sheet xmlns:r="http://schemas.openxmlformats.org/officeDocument/2006/relationships" name="Leases (Narrative) (Details)" sheetId="61" state="visible" r:id="rId61"/>
    <sheet xmlns:r="http://schemas.openxmlformats.org/officeDocument/2006/relationships" name="Leases (Lease Cost and Addition" sheetId="62" state="visible" r:id="rId62"/>
    <sheet xmlns:r="http://schemas.openxmlformats.org/officeDocument/2006/relationships" name="Leases (Lease Liabilities) (Det" sheetId="63" state="visible" r:id="rId63"/>
    <sheet xmlns:r="http://schemas.openxmlformats.org/officeDocument/2006/relationships" name="Leases (Lease Maturity Under To" sheetId="64" state="visible" r:id="rId64"/>
    <sheet xmlns:r="http://schemas.openxmlformats.org/officeDocument/2006/relationships" name="Income Taxes (Narrative) (Detai" sheetId="65" state="visible" r:id="rId65"/>
    <sheet xmlns:r="http://schemas.openxmlformats.org/officeDocument/2006/relationships" name="Income Taxes (Income Before Pro" sheetId="66" state="visible" r:id="rId66"/>
    <sheet xmlns:r="http://schemas.openxmlformats.org/officeDocument/2006/relationships" name="Income Taxes (Provision for Inc" sheetId="67" state="visible" r:id="rId67"/>
    <sheet xmlns:r="http://schemas.openxmlformats.org/officeDocument/2006/relationships" name="Income Taxes (Provision for I_2" sheetId="68" state="visible" r:id="rId68"/>
    <sheet xmlns:r="http://schemas.openxmlformats.org/officeDocument/2006/relationships" name="Income Taxes (Tax Effects of Te" sheetId="69" state="visible" r:id="rId69"/>
    <sheet xmlns:r="http://schemas.openxmlformats.org/officeDocument/2006/relationships" name="Income Taxes (Summary of Unreco" sheetId="70" state="visible" r:id="rId70"/>
    <sheet xmlns:r="http://schemas.openxmlformats.org/officeDocument/2006/relationships" name="Stock-Based Compensation (Overv" sheetId="71" state="visible" r:id="rId71"/>
    <sheet xmlns:r="http://schemas.openxmlformats.org/officeDocument/2006/relationships" name="Stock-Based Compensation (Expen" sheetId="72" state="visible" r:id="rId72"/>
    <sheet xmlns:r="http://schemas.openxmlformats.org/officeDocument/2006/relationships" name="Stock-Based Compensation (Stock" sheetId="73" state="visible" r:id="rId73"/>
    <sheet xmlns:r="http://schemas.openxmlformats.org/officeDocument/2006/relationships" name="Stock-Based Compensation (Perfo" sheetId="74" state="visible" r:id="rId74"/>
    <sheet xmlns:r="http://schemas.openxmlformats.org/officeDocument/2006/relationships" name="Stock-Based Compensation (Subse" sheetId="75" state="visible" r:id="rId75"/>
    <sheet xmlns:r="http://schemas.openxmlformats.org/officeDocument/2006/relationships" name="Segment Information (Details)" sheetId="76" state="visible" r:id="rId76"/>
    <sheet xmlns:r="http://schemas.openxmlformats.org/officeDocument/2006/relationships" name="Commitments and Contingencies (" sheetId="77" state="visible" r:id="rId77"/>
    <sheet xmlns:r="http://schemas.openxmlformats.org/officeDocument/2006/relationships" name="Goodwill (Details)" sheetId="78" state="visible" r:id="rId78"/>
    <sheet xmlns:r="http://schemas.openxmlformats.org/officeDocument/2006/relationships" name="Intangible Assets (Intangible A" sheetId="79" state="visible" r:id="rId79"/>
    <sheet xmlns:r="http://schemas.openxmlformats.org/officeDocument/2006/relationships" name="Intangible Assets (Estimated Am" sheetId="80" state="visible" r:id="rId80"/>
    <sheet xmlns:r="http://schemas.openxmlformats.org/officeDocument/2006/relationships" name="Stockholders' Equity (Details)" sheetId="81" state="visible" r:id="rId81"/>
    <sheet xmlns:r="http://schemas.openxmlformats.org/officeDocument/2006/relationships" name="Unaudited Quarterly Financial_3" sheetId="82" state="visible" r:id="rId82"/>
    <sheet xmlns:r="http://schemas.openxmlformats.org/officeDocument/2006/relationships" name="Valuation and Qualifying Acco_2"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0</t>
        </is>
      </c>
      <c r="C2" s="2" t="inlineStr">
        <is>
          <t>Sep. 25, 2020</t>
        </is>
      </c>
      <c r="D2" s="2" t="inlineStr">
        <is>
          <t>Jan.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7928</t>
        </is>
      </c>
    </row>
    <row r="9">
      <c r="A9" s="4" t="inlineStr">
        <is>
          <t>Entity Registrant Name</t>
        </is>
      </c>
      <c r="B9" s="4" t="inlineStr">
        <is>
          <t>COMTECH TELECOMMUNICATIONS CORP /DE/</t>
        </is>
      </c>
    </row>
    <row r="10">
      <c r="A10" s="4" t="inlineStr">
        <is>
          <t>Amendment Flag</t>
        </is>
      </c>
      <c r="B10" s="4" t="inlineStr">
        <is>
          <t>false</t>
        </is>
      </c>
    </row>
    <row r="11">
      <c r="A11" s="4" t="inlineStr">
        <is>
          <t>Current Fiscal Year End Date</t>
        </is>
      </c>
      <c r="B11" s="4" t="inlineStr">
        <is>
          <t>--07-31</t>
        </is>
      </c>
    </row>
    <row r="12">
      <c r="A12" s="4" t="inlineStr">
        <is>
          <t>Document Fiscal Period Focus</t>
        </is>
      </c>
      <c r="B12" s="4" t="inlineStr">
        <is>
          <t>FY</t>
        </is>
      </c>
    </row>
    <row r="13">
      <c r="A13" s="4" t="inlineStr">
        <is>
          <t>Document Fiscal Year Focus</t>
        </is>
      </c>
      <c r="B13" s="4" t="inlineStr">
        <is>
          <t>2020</t>
        </is>
      </c>
    </row>
    <row r="14">
      <c r="A14" s="4" t="inlineStr">
        <is>
          <t>Entity Central Index Key</t>
        </is>
      </c>
      <c r="B14" s="4" t="inlineStr">
        <is>
          <t>0000023197</t>
        </is>
      </c>
    </row>
    <row r="15">
      <c r="A15" s="4" t="inlineStr">
        <is>
          <t>Entity Incorporation, State or Country Code</t>
        </is>
      </c>
      <c r="B15" s="4" t="inlineStr">
        <is>
          <t>DE</t>
        </is>
      </c>
    </row>
    <row r="16">
      <c r="A16" s="4" t="inlineStr">
        <is>
          <t>Entity Tax Identification Number</t>
        </is>
      </c>
      <c r="B16" s="4" t="inlineStr">
        <is>
          <t>11-2139466</t>
        </is>
      </c>
    </row>
    <row r="17">
      <c r="A17" s="4" t="inlineStr">
        <is>
          <t>Entity Address, Address Line One</t>
        </is>
      </c>
      <c r="B17" s="4" t="inlineStr">
        <is>
          <t>68 South Service Road</t>
        </is>
      </c>
    </row>
    <row r="18">
      <c r="A18" s="4" t="inlineStr">
        <is>
          <t>Entity Address, Address Line Two</t>
        </is>
      </c>
      <c r="B18" s="4" t="inlineStr">
        <is>
          <t>Suite 230</t>
        </is>
      </c>
    </row>
    <row r="19">
      <c r="A19" s="4" t="inlineStr">
        <is>
          <t>Entity Address, City or Town</t>
        </is>
      </c>
      <c r="B19" s="4" t="inlineStr">
        <is>
          <t>Melville</t>
        </is>
      </c>
    </row>
    <row r="20">
      <c r="A20" s="4" t="inlineStr">
        <is>
          <t>Entity Address, State or Province</t>
        </is>
      </c>
      <c r="B20" s="4" t="inlineStr">
        <is>
          <t>NY</t>
        </is>
      </c>
    </row>
    <row r="21">
      <c r="A21" s="4" t="inlineStr">
        <is>
          <t>Entity Address, Postal Zip Code</t>
        </is>
      </c>
      <c r="B21" s="4" t="inlineStr">
        <is>
          <t>11747</t>
        </is>
      </c>
    </row>
    <row r="22">
      <c r="A22" s="4" t="inlineStr">
        <is>
          <t>City Area Code</t>
        </is>
      </c>
      <c r="B22" s="4" t="inlineStr">
        <is>
          <t>(631)</t>
        </is>
      </c>
    </row>
    <row r="23">
      <c r="A23" s="4" t="inlineStr">
        <is>
          <t>Local Phone Number</t>
        </is>
      </c>
      <c r="B23" s="4" t="inlineStr">
        <is>
          <t>962-70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703374000</v>
      </c>
    </row>
    <row r="34">
      <c r="A34" s="4" t="inlineStr">
        <is>
          <t>Entity Common Stock, Shares Outstanding</t>
        </is>
      </c>
      <c r="C34" s="6" t="n">
        <v>24994323</v>
      </c>
    </row>
    <row r="35">
      <c r="A35" s="4" t="inlineStr">
        <is>
          <t>Documents Incorporated by Reference</t>
        </is>
      </c>
      <c r="B35" s="4" t="inlineStr">
        <is>
          <t>DOCUMENTS INCORPORATED BY REFERENCE. Certain portions of the document listed below have been incorporated by reference into the indicated Part of this Annual Report on Form 10-K: Proxy Statement for 2020 Annual Meeting of Stockholders - Part III</t>
        </is>
      </c>
    </row>
    <row r="36">
      <c r="A36" s="4" t="inlineStr">
        <is>
          <t>Common Stock, par value $.10 per share</t>
        </is>
      </c>
    </row>
    <row r="37">
      <c r="A37" s="3" t="inlineStr">
        <is>
          <t>Document Information [Line Items]</t>
        </is>
      </c>
    </row>
    <row r="38">
      <c r="A38" s="4" t="inlineStr">
        <is>
          <t>Title of 12(b) Security</t>
        </is>
      </c>
      <c r="B38" s="4" t="inlineStr">
        <is>
          <t>Common Stock, par value $.10 per share</t>
        </is>
      </c>
    </row>
    <row r="39">
      <c r="A39" s="4" t="inlineStr">
        <is>
          <t>Trading Symbol</t>
        </is>
      </c>
      <c r="B39" s="4" t="inlineStr">
        <is>
          <t>CMTL</t>
        </is>
      </c>
    </row>
    <row r="40">
      <c r="A40" s="4" t="inlineStr">
        <is>
          <t>Security Exchange Name</t>
        </is>
      </c>
      <c r="B40" s="4" t="inlineStr">
        <is>
          <t>NASDAQ</t>
        </is>
      </c>
    </row>
    <row r="41">
      <c r="A41" s="4" t="inlineStr">
        <is>
          <t>Series A Junior Participating Cumulative Preferred Stock, par value $0.10 per share</t>
        </is>
      </c>
    </row>
    <row r="42">
      <c r="A42" s="3" t="inlineStr">
        <is>
          <t>Document Information [Line Items]</t>
        </is>
      </c>
    </row>
    <row r="43">
      <c r="A43" s="4" t="inlineStr">
        <is>
          <t>Title of 12(b) Security</t>
        </is>
      </c>
      <c r="B43" s="4" t="inlineStr">
        <is>
          <t>Series A Junior Participating Cumulative Preferred Stock, par value $0.10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l. 31, 2020</t>
        </is>
      </c>
    </row>
    <row r="3">
      <c r="A3" s="3" t="inlineStr">
        <is>
          <t>Receivables [Abstract]</t>
        </is>
      </c>
    </row>
    <row r="4">
      <c r="A4" s="4" t="inlineStr">
        <is>
          <t>Accounts Receivable</t>
        </is>
      </c>
      <c r="B4" s="4" t="inlineStr">
        <is>
          <t>Accounts Receivable Accounts receivable consist of the following at July 31, 2020 and 2019: 2020 2019 Receivables from commercial and international customers $ 67,109,000 85,556,000 Unbilled receivables from commercial and international customers 21,588,000 20,469,000 Receivables from the U.S. government and its agencies 32,870,000 38,856,000 Unbilled receivables from the U.S. government and its agencies 7,018,000 2,018,000 Total accounts receivable 128,585,000 146,899,000 Less allowance for doubtful accounts 1,769,000 1,867,000 Accounts receivable, net $ 126,816,000 145,032,000 Unbilled receivables as of July 31, 2020 relate to contracts-in-progress for which revenue has been recognized, but for which we have not yet earned the right to bill the customer for work performed to-date. Under ASC 606, unbilled receivables constitute contract assets. Management estimates that substantially all amounts not yet billed at July 31, 2020 will be billed and collected within one year. Except for the U.S. government and its agencies, which represented 31.0% and 27.8%, respectively, there were no other customers which accounted for greater than 10.0% of total accounts receivable as of July 31, 2020 and July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0</t>
        </is>
      </c>
    </row>
    <row r="3">
      <c r="A3" s="3" t="inlineStr">
        <is>
          <t>Inventory Disclosure [Abstract]</t>
        </is>
      </c>
    </row>
    <row r="4">
      <c r="A4" s="4" t="inlineStr">
        <is>
          <t>Inventories</t>
        </is>
      </c>
      <c r="B4" s="4" t="inlineStr">
        <is>
          <t>Inventories Inventories consist of the following at July 31, 2020 and 2019: 2020 2019 Raw materials and components $ 59,175,000 53,959,000 Work-in-process and finished goods 42,203,000 40,576,000 Total inventories 101,378,000 94,535,000 Less reserve for excess and obsolete inventories 19,076,000 19,696,000 Inventories, net $ 82,302,000 74,839,000 As of July 31, 2020 and 2019, the amount of inventory directly related to long-term contracts (including contracts-in-progress) was $7,215,000 and $4,053,000, respectively, and the amount of inventory related to contracts from third-party commercial customers who outsource their manufacturing to us was $1,387,000 and $1,513,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0</t>
        </is>
      </c>
    </row>
    <row r="3">
      <c r="A3" s="3" t="inlineStr">
        <is>
          <t>Property, Plant and Equipment [Abstract]</t>
        </is>
      </c>
    </row>
    <row r="4">
      <c r="A4" s="4" t="inlineStr">
        <is>
          <t>Property, Plant and Equipment</t>
        </is>
      </c>
      <c r="B4" s="4" t="inlineStr">
        <is>
          <t>Property, Plant and Equipment Property, plant and equipment consist of the following at July 31, 2020 and 2019: 2020 2019 Machinery and equipment $ 156,314,000 159,882,000 Leasehold improvements 15,596,000 14,265,000 171,910,000 174,147,000 Less accumulated depreciation and amortization 144,873,000 146,121,000 Property, plant and equipment, net $ 27,037,000 28,026,000 Depreciation and amortization expense on property, plant and equipment amounted to $10,386,000, $11,927,000 and $13,655,000 for the fiscal years ended July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l. 31, 2020</t>
        </is>
      </c>
    </row>
    <row r="3">
      <c r="A3" s="3" t="inlineStr">
        <is>
          <t>Accrued Liabilities, Current [Abstract]</t>
        </is>
      </c>
    </row>
    <row r="4">
      <c r="A4" s="4" t="inlineStr">
        <is>
          <t>Accrued Expenses and Other Current Liabilities</t>
        </is>
      </c>
      <c r="B4" s="4" t="inlineStr">
        <is>
          <t>Accrued Expenses and Other Current Liabilities Accrued expenses and other current liabilities consist of the following at July 31, 2020 and 2019: 2020 2019 Accrued wages and benefits $ 20,857,000 23,295,000 Accrued contract costs 15,306,000 15,007,000 Accrued warranty obligations 15,200,000 15,968,000 Accrued legal costs 2,539,000 2,835,000 Accrued commissions and royalties 4,621,000 5,114,000 Other 26,581,000 16,365,000 Accrued expenses and other current liabilities $ 85,104,000 78,584,000 As discussed further in Note (9) - "Leases," on August 1, 2019, we adopted Topic 842 Accrued contract costs represent direct and indirect costs on contracts as well as estimates of amounts owed for invoices not yet received from vendors or reflected in accounts payable. Accrued warranty obligations as of July 31, 2020 relate to estimated liabilities for assurance type warranty coverage that we provide to our customers. We generally provide warranty coverage for some of our products for a period of at least one year from the date of delivery. We record a liability for estimated warranty expense based on historical claims, product failure rates, consideration of contractual obligations, future costs to resolve software issues and other factors. Some of our product warranties are provided under long-term contracts, the costs of which are incorporated into our estimates of total contract costs. Changes in our accrued warranty obligations during the fiscal years ended July 31, 2020 and 2019 were as follows: 2020 2019 Balance at beginning of year $ 15,968,000 11,738,000 Reclass to contract liabilities (see below) — (1,679,000) Provision for warranty obligations 2,277,000 3,902,000 Additions (in connection with acquisitions) 1,000,000 6,431,000 Charges incurred (4,347,000) (6,151,000) Warranty settlement and reclass (see below) 302,000 1,727,000 Balance at end of year $ 15,200,000 15,968,000 On August 1, 2018, in connection with our adoption of ASC 606 Our current accrued warranty obligations at July 31, 2020 and 2019 include $2,158,000 and $3,999,000, respectively, of warranty obligations for a small product line that we refer to as the TCS 911 call handling software solution. This solution was licensed to customers prior to our acquisition of TeleCommunication Systems, Inc. ("TCS"). In connection with our acquisitions of Solacom, the GD NG-911 business and CGC, during the fiscal year ended July 31, 2020 and 2019, we assumed warranty obligations related to certain contracts acquired. See Note (2) - "Acquisitions" for further information pertaining to these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or Period Cost Reduction Actions</t>
        </is>
      </c>
      <c r="B1" s="2" t="inlineStr">
        <is>
          <t>12 Months Ended</t>
        </is>
      </c>
    </row>
    <row r="2">
      <c r="B2" s="2" t="inlineStr">
        <is>
          <t>Jul. 31, 2020</t>
        </is>
      </c>
    </row>
    <row r="3">
      <c r="A3" s="3" t="inlineStr">
        <is>
          <t>Restructuring and Related Activities [Abstract]</t>
        </is>
      </c>
    </row>
    <row r="4">
      <c r="A4" s="4" t="inlineStr">
        <is>
          <t>Prior Period Cost Reduction Actions</t>
        </is>
      </c>
      <c r="B4" s="4" t="inlineStr">
        <is>
          <t>Prior Period Cost Reduction Actions During the first quarter of fiscal 2019, we took steps to improve our future operating results and successfully consolidated our Government Solutions segment’s manufacturing facility located in Tampa, Florida with another facility that we maintain in Orlando, Florida. In doing so, during fiscal 2019, we recorded $1,373,000 of facility exit costs in selling, general and administrative expenses in our Consolidated Statements of Operations. As discussed further in Note (9) - "Leases," on August 1, 2019, we adopted Topic 842 During the second quarter of fiscal 2019, we began an evaluation and repositioning of our public safety and location technologies solutions in order to focus on providing higher margin solution offerings. To-date, we have ceased offering certain solutions, have worked with customers to wind-down certain legacy contracts and have not renewed certain contracts. In connection with this evaluation and repositioning, we recorded estimated contract settlement costs of $444,000 and $6,351,000 for the fiscal years ended July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Jul. 31, 2020</t>
        </is>
      </c>
    </row>
    <row r="3">
      <c r="A3" s="3" t="inlineStr">
        <is>
          <t>Line of Credit Facility [Abstract]</t>
        </is>
      </c>
    </row>
    <row r="4">
      <c r="A4" s="4" t="inlineStr">
        <is>
          <t>Credit Facility</t>
        </is>
      </c>
      <c r="B4" s="4" t="inlineStr">
        <is>
          <t>Credit Facility On October 31, 2018, we entered into a First Amended and Restated Credit Agreement (the "Credit Facility") with a syndicate of lenders, replacing our prior Credit Agreement dated as of February 23, 2016 (as amended by that certain First Amendment, dated as of June 6, 2017 (the "Prior Credit Facility")). In connection with the establishment of our Credit Facility, during the three months ended October 31, 2018, we wrote-off $3,217,000 of deferred financing costs primarily related to the Term Loan Facility portion of our Prior Credit Facility and capitalized deferred financing costs of $1,813,000 related to the Credit Facility. The Credit Facility provides a senior secured loan facility of up to $550,000,000 consisting of: (i) a revolving loan facility ("Revolving Loan Facility") with a borrowing limit of $300,000,000; (ii) an accordion feature allowing us to borrow up to an additional $250,000,000; (iii) a $35,000,000 letter of credit sublimit; and (iv) a swingline loan credit sublimit of $25,000,000. The Credit Facility matures on October 31, 2023 (the "Revolving Maturity Date"). If we issue new unsecured debt in excess of $5,000,000 with a maturity date that is less than 91 days from October 31, 2023, the Revolving Maturity Date would automatically accelerate so that it would be 91 days earlier than the maturity date of the new unsecured debt. The proceeds of the Credit Facility were used, in part, to repay in full the outstanding borrowings under the Prior Credit Facility, and additional proceeds of the Credit Facility are expected to be used by us for working capital and other general corporate purposes. As of July 31, 2020, the amount outstanding under our Credit Facility was $149,500,000 which is reflected in the non-current portion of long-term debt on our Consolidated Balance Sheet. At July 31, 2020, we had $3,067,000 of standby letters of credit outstanding under our Credit Facility related to guarantees of future performance on certain customer contracts and no outstanding commercial letters of credit. During the fiscal year ended July 31, 2020, we had outstanding balances under the Credit Facility ranging from $125,000,000 to $174,000,000. As of July 31, 2020, total net deferred financing costs related to the Credit Facility were $2,391,000 and are being amortized over the term of our Credit Facility through October 31, 2023. Interest expense related to our Credit Facility, including amortization of deferred financing costs, recorded during the fiscal years ended July 31, 2020, 2019 and 2018 was $5,905,000, $8,859,000 and $9,614,000, respectively. The amount for the fiscal year ended July 31, 2019 relates to both our Prior Credit Facility and our existing Credit Facility. Our blended interest rate approximated 3.87%, 5.25% and 5.40%, respectively, for fiscal 2020, 2019 and 2018. Borrowings under the Credit Facility shall be either: (i) Alternate Base Rate borrowings, which bear interest from the applicable borrowing date at a rate per annum equal to (x) the greatest of (a) the Prime Rate (as defined) in effect on such day, (b) the Federal Funds Effective Rate (as defined) in effect on such day plus 1/2 of 1.00% per annum and (c) the Adjusted LIBO Rate (as defined) on such day (or, if such day is not a business day, the immediately preceding business day) plus 1.00% per annum, plus (y) the Applicable Rate (as defined), or (ii) Eurodollar borrowings, which bear interest from the applicable borrowing date at a rate per annum equal to (x) the Adjusted LIBO Rate for such interest period plus (y) the Applicable Rate. Determination of the Applicable Rate is based on a pricing grid that is dependent upon our Secured Leverage Ratio (as defined) as of the end of each fiscal quarter for which consolidated financial statements have been most recently delivered. The Credit Facility contains customary representations, warranties and affirmative covenants. The Credit Facility also contains customary negative covenants, subject to negotiated exceptions, including but not limited to: (i) liens, (ii) investments, (iii) indebtedness, (iv) significant corporate changes, including mergers and acquisitions, (v) dispositions, (vi) restricted payments, including stockholder dividends, and (vii) certain other restrictive agreements. The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The Credit Facility provides for, among other things: (i) no scheduled payments of principal until maturity; (ii) a maximum Secured Leverage Ratio of 3.75x trailing twelve months ("TTM") Adjusted Earnings Before Interest, Taxes, Depreciation and Amortization ("Adjusted EBITDA") and a Maximum Total Leverage Ratio of 4.50x TTM Adjusted EBITDA, each with no step downs; and (iii) a Minimum Interest Expense Coverage Ratio of 3.25x TTM Adjusted EBITDA. As of July 31, 2020, our Secured Leverage Ratio was 1.99x TTM Adjusted EBITDA compared to the maximum allowable Secured Leverage Ratio of 3.75x TTM Adjusted EBITDA. Our Interest Expense Coverage Ratio as of July 31, 2020 was 14.40x TTM Adjusted EBITDA compared to the Minimum Interest Expense Coverage Ratio of 3.25x TTM Adjusted EBITDA. Given our expected future business performance, we anticipate maintaining compliance with the terms and financial covenants in our Credit Facility for the foreseeable future. The obligations under the Credit Facility are guaranteed by certain of our domestic subsidiaries (the "Guarantors"). As collateral security under the Credit Facility and the guarantees thereof, we and the Guarantors have granted to the administrative agent, for the benefit of the lenders, a lien on, and first priority security interest in, substantially all of our tangible and intangible assets. On December 6, 2018, we entered into the first amendment to the Credit Facility. The purpose of the amendment was to provide for a mechanism to replace the LIBO Rate for Eurodollar borrowings with an alternative benchmark interest rate, should the LIBO Rate generally become unavailable in the future on an other-than-temporary basis. Capitalized terms used but not defined herein have the meanings set forth for such terms in the Credit Facility and the Prior Credit Facility, which have been documented and filed with the SEC. As discussed in Note (2) - "Acquisitions," in connection with the Merger Agreement with Gilat, we entered into the Gilat Acquisition Related Credit Facility, the exact terms of which are expected to be finalized upon completion of the Gilat acquisition, if it occurs. The Gilat Acquisition Related Credit Facility would replace our exist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Leases On August 1, 2019, we adopted ASU No. 2016-02 - Leases (Topic 842), which requires the recognition of lease rights and obligations as assets and liabilities on the balance sheet. Previously, operating leases were not recognized on the balance sheet. As we elected the modified retrospective adoption method, prior-period information was not restated. We also elected the transition package of practical expedients available in the standard, which permits us to not reassess under the new standard our prior conclusions about lease identification, classification and initial direct costs. As part of our adoption, however, we did not elect to use the hindsight or land easements practical expedients. On August 1, 2019, in connection with our adoption of Topic 842 Our leases historically relate to the leasing of facilities and equipment. We determine at inception whether an arrangement is, or contains, a lease and whether the lease should be classified as an operating or a financing lease. At lease commencement, we recognize an ROU asset and lease liability based on the present value of the future lease payments over the estimated lease term. We have elected to not recognize an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Topi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July 31, 2020, none of our leases contained a residual value guarantee and covenants included in our lease agreements are customary for the types of facilities and equipment being leased. The components of lease expense are as follows: Fiscal Year Ended July 31, 2020 Finance lease expense: Amortization of ROU assets $ 175,000 Interest on lease liabilities 4,000 Operating lease expense 10,728,000 Short-term lease expense 3,045,000 Variable lease expense 4,033,000 Sublease income (22,000) Total lease expense $ 17,963,000 Additional information related to leases is as follows: Fiscal Year Ended July 31, 2020 Cash paid for amounts included in the measurement of lease liabilities: Operating leases - Operating cash outflows $ 11,437,000 Finance leases - Operating cash outflows 4,000 Finance leases - Financing cash outflows 322,000 ROU assets obtained in the exchange for lease liabilities (non-cash): Operating leases $ 3,561,000 The following table is a reconciliation of future cash flows relating to operating and financing lease liabilities presented on our Consolidated Balance Sheet as of July 31, 2020: Operating Finance Total Fiscal 2021 $ 9,373,000 $ 60,000 $ 9,433,000 Fiscal 2022 7,929,000 — 7,929,000 Fiscal 2023 6,251,000 — 6,251,000 Fiscal 2024 4,881,000 — 4,881,000 Fiscal 2025 4,215,000 — 4,215,000 Thereafter 2,798,000 — 2,798,000 Total future undiscounted cash flows 35,447,000 60,000 35,507,000 Less: Present value discount 3,091,000 3,000 3,094,000 Lease liabilities $ 32,356,000 $ 57,000 $ 32,413,000 Weighted-average remaining lease terms (in years) 4.53 1.83 Weighted-average discount rate 4.04 % 6.37 % We lease our Melville, New York production facility from a partnership controlled by our CEO and Chairman. Lease payments made during the fiscal year ended July 31, 2020 were $649,000. The current lease provides for our use of the premises as they exist through December 2021 with an option for an additional ten years. The annual rent of the facility for calendar year 2021 is $665,000 and is subject to customary adjustments. We have a right of first refusal in the event of a sale of the facility. As of July 31, 2020, we do not have any rental commitments that have not commenced. As we have not restated prior year information given our method of adopting the new standard, the following represents our future minimum lease payments for operating leases and capital leases as of July 31, 2019 under ASC Topic 840 and as reported in our Form 10-K filed with the SEC on September 24, 2019: Operating Capital Total Fiscal 2020 $ 11,812,000 $ 789,000 $ 12,601,000 Fiscal 2021 8,723,000 — 8,723,000 Fiscal 2022 7,343,000 — 7,343,000 Fiscal 2023 5,776,000 — 5,776,000 Fiscal 2024 3,430,000 — 3,430,000 Thereafter 7,130,000 — 7,130,000 Total $ 44,214,000 $ 789,000 $ 45,003,000 Less amount representing interest * 32,000 32,000 Present value of net minimum lease payments * $ 757,000 $ 44,971,000 * Not applicable for operating leases In September 2020, we signed a 15-year lease commencing in December 2020 for a facility in Chandler, Arizona to support our anticipated growth and long-term business goals for our satellite earth station product line. We anticipate that all existing Tempe, Arizona locations will be fully relocated to this new facility by February 2021.</t>
        </is>
      </c>
    </row>
    <row r="5">
      <c r="A5" s="4" t="inlineStr">
        <is>
          <t>Leases</t>
        </is>
      </c>
      <c r="B5" s="4" t="inlineStr">
        <is>
          <t>Leases On August 1, 2019, we adopted ASU No. 2016-02 - Leases (Topic 842), which requires the recognition of lease rights and obligations as assets and liabilities on the balance sheet. Previously, operating leases were not recognized on the balance sheet. As we elected the modified retrospective adoption method, prior-period information was not restated. We also elected the transition package of practical expedients available in the standard, which permits us to not reassess under the new standard our prior conclusions about lease identification, classification and initial direct costs. As part of our adoption, however, we did not elect to use the hindsight or land easements practical expedients. On August 1, 2019, in connection with our adoption of Topic 842 Our leases historically relate to the leasing of facilities and equipment. We determine at inception whether an arrangement is, or contains, a lease and whether the lease should be classified as an operating or a financing lease. At lease commencement, we recognize an ROU asset and lease liability based on the present value of the future lease payments over the estimated lease term. We have elected to not recognize an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Topi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July 31, 2020, none of our leases contained a residual value guarantee and covenants included in our lease agreements are customary for the types of facilities and equipment being leased. The components of lease expense are as follows: Fiscal Year Ended July 31, 2020 Finance lease expense: Amortization of ROU assets $ 175,000 Interest on lease liabilities 4,000 Operating lease expense 10,728,000 Short-term lease expense 3,045,000 Variable lease expense 4,033,000 Sublease income (22,000) Total lease expense $ 17,963,000 Additional information related to leases is as follows: Fiscal Year Ended July 31, 2020 Cash paid for amounts included in the measurement of lease liabilities: Operating leases - Operating cash outflows $ 11,437,000 Finance leases - Operating cash outflows 4,000 Finance leases - Financing cash outflows 322,000 ROU assets obtained in the exchange for lease liabilities (non-cash): Operating leases $ 3,561,000 The following table is a reconciliation of future cash flows relating to operating and financing lease liabilities presented on our Consolidated Balance Sheet as of July 31, 2020: Operating Finance Total Fiscal 2021 $ 9,373,000 $ 60,000 $ 9,433,000 Fiscal 2022 7,929,000 — 7,929,000 Fiscal 2023 6,251,000 — 6,251,000 Fiscal 2024 4,881,000 — 4,881,000 Fiscal 2025 4,215,000 — 4,215,000 Thereafter 2,798,000 — 2,798,000 Total future undiscounted cash flows 35,447,000 60,000 35,507,000 Less: Present value discount 3,091,000 3,000 3,094,000 Lease liabilities $ 32,356,000 $ 57,000 $ 32,413,000 Weighted-average remaining lease terms (in years) 4.53 1.83 Weighted-average discount rate 4.04 % 6.37 % We lease our Melville, New York production facility from a partnership controlled by our CEO and Chairman. Lease payments made during the fiscal year ended July 31, 2020 were $649,000. The current lease provides for our use of the premises as they exist through December 2021 with an option for an additional ten years. The annual rent of the facility for calendar year 2021 is $665,000 and is subject to customary adjustments. We have a right of first refusal in the event of a sale of the facility. As of July 31, 2020, we do not have any rental commitments that have not commenced. As we have not restated prior year information given our method of adopting the new standard, the following represents our future minimum lease payments for operating leases and capital leases as of July 31, 2019 under ASC Topic 840 and as reported in our Form 10-K filed with the SEC on September 24, 2019: Operating Capital Total Fiscal 2020 $ 11,812,000 $ 789,000 $ 12,601,000 Fiscal 2021 8,723,000 — 8,723,000 Fiscal 2022 7,343,000 — 7,343,000 Fiscal 2023 5,776,000 — 5,776,000 Fiscal 2024 3,430,000 — 3,430,000 Thereafter 7,130,000 — 7,130,000 Total $ 44,214,000 $ 789,000 $ 45,003,000 Less amount representing interest * 32,000 32,000 Present value of net minimum lease payments * $ 757,000 $ 44,971,000 * Not applicable for operating leases In September 2020, we signed a 15-year lease commencing in December 2020 for a facility in Chandler, Arizona to support our anticipated growth and long-term business goals for our satellite earth station product line. We anticipate that all existing Tempe, Arizona locations will be fully relocated to this new facility by Februar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Income Taxes In December 2017, H.R.1, also known as the Tax Cuts and Jobs Act ("Tax Reform"), was enacted in the U.S. Tax Reform significantly lowered the amount of our current and future income tax expense primarily due to the reduction in the U.S. statutory income tax rate from 35.0% to 21.0%. This provision went into effect on January 1, 2018 and required us to remeasure our deferred tax assets and liabilities. In connection with Tax Reform, during fiscal 2018, we recorded a net discrete tax benefit of $11,792,000, primarily related to the remeasurement of deferred tax liabilities associated with non-deductible amortization related to intangible assets. This remeasurement was recorded pursuant to ASC 740 "Income Taxes" ("ASC 740") and SEC Staff Accounting Bulletin ("SAB") 118, using estimates based on reasonable and supportable assumptions and available information as of such reporting date. In the event the Internal Revenue Service ("IRS") issues clarifying or interpretive guidance related to Tax Reform, it may result in a change to our estimated income tax. Beginning in fiscal 2019, Tax Reform resulted in the loss of our ability to take the domestic production activities deduction, which has been repealed, and also resulted in lower tax deductions for certain executive compensation expenses. For fiscal 2020 and 2019, we were subject to a U.S. statutory income tax rate of 21.0%. For fiscal 2018, we were subject to a 35.0% statutory income tax rate with respect to the period August 1, 2017 through December 31, 2017 and a 21.0% statutory income tax rate with respect to the period January 1, 2018 through July 31, 2018, or a blended U.S. statutory income tax rate for fiscal 2018 of approximately 27.0%. As such, our effective tax rate for accounting purposes in fiscal 2018, excluding discrete items, was 27.0%. Income before provision for (benefit from) income taxes consists of the following: Fiscal Years Ended July 31, 2020 2019 2018 U.S. $ 7,226,000 28,813,000 22,243,000 Foreign 2,084,000 97,000 2,383,000 $ 9,310,000 28,910,000 24,626,000 The provision for (benefit from) income taxes included in the accompanying Consolidated Statements of Operations consists of the following: Fiscal Years Ended July 31, 2020 2019 2018 Federal – current $ 1,053,000 (2,190,000) 367,000 Federal – deferred 721,000 4,782,000 (7,499,000) State and local – current 1,137,000 1,715,000 440,000 State and local – deferred (1,312,000) (321,000) 1,115,000 Foreign – current 298,000 62,000 429,000 Foreign – deferred 393,000 (179,000) 5,000 Provision for (benefit from) income taxes $ 2,290,000 3,869,000 (5,143,000) The provision for (benefit from) income taxes differed from the amounts computed by applying the U.S. Federal income tax rate as a result of the following: Fiscal Years Ended July 31, 2020 2019 2018 Amount Rate Amount Rate Amount Rate Computed "expected" tax expense $ 1,955,000 21.0 % 6,071,000 21.0 % 6,615,000 27.0 % Increase (reduction) in income taxes resulting from: State and local income taxes, net of federal benefit (278,000) (3.0) 967,000 3.3 1,193,000 4.8 Stock-based compensation 308,000 3.3 (44,000) (0.1) (1,112,000) (4.5) Research and experimentation credits (1,210,000) (13.0) (1,129,000) (3.9) (678,000) (2.8) Foreign-derived intangible income deduction (162,000) (1.7) (632,000) (2.2) — — Nondeductible transaction costs 301,000 3.2 394,000 1.4 — — Nondeductible executive compensation 595,000 6.4 330,000 1.1 (22,000) (0.1) Fines and penalties 189,000 2.0 2,000 — 1,000 — Audit settlements 1,000 — (2,081,000) (7.2) — — Remeasurement of (135,000) (1.5) — — (11,317,000) (46.0) Foreign income taxes 453,000 4.9 5,000 — (221,000) (0.9) Other, net 273,000 3.0 (14,000) — 398,000 1.5 Provision for (benefit from) income taxes $ 2,290,000 24.6 % 3,869,000 13.4 % (5,143,000) (21.0) % The tax effects of temporary differences that give rise to significant portions of the deferred tax assets and liabilities at July 31, 2020 and 2019 are presented below: 2020 2019 Deferred tax assets: Inventory and warranty reserves $ 5,786,000 7,318,000 Compensation and commissions 3,210,000 3,548,000 Contract liabilities — 5,331,000 Federal, state and foreign research and experimentation credits 19,656,000 18,183,000 Stock-based compensation 4,955,000 5,817,000 Foreign scientific research and experimental development expenditures 1,765,000 1,689,000 Federal, state and foreign net operating losses 3,942,000 6,248,000 Lease liabilities 7,335,000 — Other 6,600,000 9,012,000 Less: valuation allowance (11,471,000) (12,568,000) Total deferred tax assets 41,778,000 44,578,000 Deferred tax liabilities: Plant and equipment (801,000) (1,362,000) Lease right-of-use assets (7,080,000) — Intangibles (50,368,000) (54,612,000) Total deferred tax liabilities (58,249,000) (55,974,000) Net deferred tax liabilities $ (16,471,000) (11,396,000) At July 31, 2020, our net deferred tax liability of $16,471,000 includes $1,166,000 of foreign net deferred tax assets that were recorded as other assets, net in our Consolidated Balance Sheets. At July 31, 2019, our net deferred tax liability of $11,396,000 includes $1,085,000 of foreign net deferred tax assets that were recorded as other assets, net in our Consolidated Balance Sheets. We provide for income taxes under the provisions of ASC 740 which requires an asset and liability based approach in accounting for income taxes. In assessing the realizability of deferred tax assets, management considers whether it is more likely than not that some portion or all of them will not be realized. If management determines that it is more likely than not that some or all of its deferred tax assets will not be realized, a valuation allowance will be recorded against such deferred tax assets. At July 31, 2020, we had federal alternative minimum tax credit carryforwards of $506,000, which are available to offset future federal income taxes. We have federal research and experimentation credits of $9,566,000 that will begin to expire in 2028. The timing and manner in which we may utilize tax credits in future tax years will be limited by the amounts and timing of future taxable income and by the application of the ownership change rules under Section 383 of the Internal Revenue Code. We have state net operating loss carryforwards available of $2,451,000 which expire through 2039, utilization of which will be limited by the amounts and timing of future taxable income and by the application of the ownership change rules under Section 382 of the Internal Revenue Code. We believe that it is more likely than not that the benefit from certain state net operating loss carryforwards will not be realized. In recognition of this risk, we have provided a valuation allowance of $2,409,000 on the deferred tax assets relating to these state net operating loss carryforwards. We have state research and experimentation credit carryforwards of $7,620,000 expiring through 2039. We believe that it is more likely than not that the benefit from certain state research and experimentation credits will not be realized. In recognition of this risk, we have provided a valuation allowance of $7,140,000 on the deferred tax assets relating to these state credits. At July 31, 2020, we had foreign deferred tax assets relating to net operating loss carryforwards of $1,491,000. These losses were generated by Solacom prior to being acquired by Comtech and will begin to expire in 2024. We believe that it is more likely than not that a portion of these net operating loss carryforwards may not be realized. In recognition of this risk, we have provided a valuation allowance of $656,000 on the deferred tax assets relating to these net operating loss carryforwards. We have foreign deferred tax assets relating to research and experimentation credits of $2,471,000 that will begin to expire in 2020. We believe that it is more likely than not that the benefit from certain foreign research and experimentation credits may not be realized. In recognition of this risk, we have provided a valuation allowance of $586,000 on the deferred tax assets relating to foreign research and experimentation credits. Our foreign earnings and profits are insignificant and, as such, we have not recorded any deferred tax liability on unremitted foreign earnings. We must generate $174,900,000 of taxable income in the future to fully utilize our net deferred tax assets as of July 31, 2020. Management believes it is more likely than not that the results of future operations will generate sufficient taxable income to realize the net deferred tax assets. At July 31, 2020 and 2019, total unrecognized tax benefits were $8,345,000 and $7,215,000, respectively, including interest of $75,000 and $12,000, respectively. At July 31, 2020 and 2019, $1,963,000 and 325,000, respectively, of our unrecognized tax benefits were recorded as non-current income taxes payable on our Consolidated Balance Sheets. The remaining unrecognized tax benefits of $6,382,000 and $6,890,000 at July 31, 2020 and 2019, respectively, were presented as an offset to the associated non-current deferred tax assets on our Consolidated Balance Sheets. Of the total unrecognized tax benefits, $7,700,000 and $6,670,000 at July 31, 2020 and 2019, respectively, net of the reversal of the federal benefit recognized as a deferred tax asset relating to state reserves, would favorably impact our effective tax rate, if recognized. Unrecognized tax benefits result from income tax positions taken or expected to be taken on our income tax returns for which a tax benefit has not been recorded in our consolidated financial statements. We do not expect that there will be any significant changes to our total unrecognized tax benefits within the next twelve months. Our policy is to recognize potential interest and penalties relating to uncertain tax positions in income tax expense. The following table summarizes the activity related to our unrecognized tax benefits for fiscal years 2020, 2019 and 2018 (excluding interest): 2020 2019 2018 Balance at beginning of period $ 7,203,000 9,137,000 8,586,000 Increase related to current period 684,000 893,000 645,000 Increase related to prior periods 464,000 17,000 49,000 Expiration of statute of limitations (73,000) (394,000) (81,000) Decrease related to prior periods (8,000) (2,450,000) (62,000) Balance at end of period $ 8,270,000 7,203,000 9,137,000 Our federal income tax returns for fiscal 2017 through 2019 are subject to potential future IRS audit. None of our state income tax returns prior to fiscal 2016 are subject to audit. None of TCS' state income tax returns prior to calendar year 2015 are subject to audit. Future tax assessments or settlements could have a material adverse effect on our consolidated results of operation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0</t>
        </is>
      </c>
    </row>
    <row r="3">
      <c r="A3" s="3" t="inlineStr">
        <is>
          <t>Share-based Payment Arrangement [Abstract]</t>
        </is>
      </c>
    </row>
    <row r="4">
      <c r="A4" s="4" t="inlineStr">
        <is>
          <t>Stock-Based Compensation</t>
        </is>
      </c>
      <c r="B4" s="4" t="inlineStr">
        <is>
          <t>Stock-Based Compensation Overview We issue stock-based awards to certain of our employees and our Board of Directors pursuant to our 2000 Stock Incentive Plan, as amended, (the "Plan") and our 2001 Employee Stock Purchase Plan (the "ESPP") and recognize related stock-based compensation in our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As of July 31, 2020, the aggregate number of shares of common stock which may be issued, pursuant to the Plan, may not exceed 10,962,500. Stock options granted may not have a term exceeding ten years or, in the case of an incentive stock award granted to a stockholder who owns stock representing more than 10.0% of the voting power, no more than five years. We expect to settle all outstanding awards under the Plan and employee purchases under the ESPP with the issuance of new shares of our common stock. As of July 31, 2020, we had granted stock-based awards pursuant to the Plan representing the right to purchase and/or acquire an aggregate of 9,174,926 shares (net of 4,248,147 expired and canceled awards), of which an aggregate of 6,753,327 have been exercised or settled. As of July 31, 2020, the following stock-based awards, by award type, were outstanding: July 31, 2020 Stock options 1,422,025 Performance shares 206,482 RSUs and restricted stock 450,407 Share units 342,685 Total 2,421,599 Our ESPP provides for the issuance of up to 1,050,000 shares of our common stock. Our ESPP is intended to provide our eligible employees the opportunity to acquire our common stock at 85% of fair market value at the date of issuance. Through July 31, 2020, we have cumulatively issued 840,009 shares of our common stock to participating employees in connection with our ESPP. Stock-based compensation for awards issued is reflected in the following line items in our Consolidated Statements of Operations: Fiscal Years Ended July 31, 2020 2019 2018 Cost of sales $ 823,000 1,047,000 758,000 Selling, general and administrative expenses 7,527,000 9,336,000 6,866,000 Research and development expenses 925,000 1,044,000 945,000 Stock-based compensation expense before income tax benefit 9,275,000 11,427,000 8,569,000 Estimated income tax benefit (2,042,000) (2,553,000) (2,005,000) Net stock-based compensation expense $ 7,233,000 8,874,000 6,564,000 Stock-based compensation for equity-classified awards is measured at the date of grant, based on an estimate of the fair value of the award and is generally expensed over the vesting period of the award. At July 31, 2020, unrecognized stock-based compensation of $9,677,000, net of estimated forfeitures of $883,000, is expected to be recognized over a weighted average period of 3.2 years. Total stock-based compensation capitalized and included in ending inventory at both July 31, 2020 and 2019 was $48,000. There are no liability-classified stock-based awards outstanding as of July 31, 2020 or 2019. Stock-based compensation expense (benefit), by award type, is summarized as follows: Fiscal Years Ended July 31, 2020 2019 2018 Stock options $ 442,000 739,000 1,089,000 Performance shares 1,491,000 1,554,000 1,013,000 RSUs and restricted stock 2,543,000 2,149,000 1,458,000 ESPP 222,000 215,000 205,000 Share units 4,577,000 6,770,000 4,804,000 Stock-based compensation expense before income tax benefit 9,275,000 11,427,000 8,569,000 Estimated income tax benefit (2,042,000) (2,553,000) (2,005,000) Net stock-based compensation expense $ 7,233,000 8,874,000 6,564,000 ESPP stock-based compensation expense primarily relates to the 15% discount offered to participants in the ESPP. During the fiscal years ended July 31, 2020, 2019 and 2018 we recorded benefits of $310,000, $130,000 and $62,000 respectively, which primarily represents the recoupment of certain share units. The estimated income tax benefit as shown in the above table was computed using income tax rates expected to apply when the awards are settled. Such deferred tax asset was recorded net as part of our non-current deferred tax liability on our Consolidated Balance Sheet as of July 31, 2020 and 2019.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Awards Weighted Average Weighted Average Aggregate Outstanding at July 31, 2017 1,855,875 $ 28.60 Expired/canceled (72,190) 27.58 Exercised (114,710) 27.44 Outstanding at July 31, 2018 1,668,975 28.72 Expired/canceled (32,490) 30.11 Exercised (80,930) 28.18 Outstanding at July 31, 2019 1,555,555 28.72 Granted 327,100 17.88 Expired/canceled (174,840) 29.06 Exercised (285,790) 28.82 Outstanding at July 31, 2020 1,422,025 $ 26.17 4.51 $ — Exercisable at July 31, 2020 1,036,435 $ 28.73 2.80 $ — Vested and expected to vest at July 31, 2020 1,404,387 $ 26.25 4.46 $ — Stock options outstanding as of July 31, 2020 have exercise prices ranging from $17.88 - $33.94, representing the fair market value of our common stock on the date of grant, a contractual term of five three During fiscal 2020, 2019 and 2018, at the election of certain holders of vested stock options, 269,090, 72,830 and 101,610, respectively, of stock options were net settled upon exercise. As a result, 27,994, 9,345 and 8,706 shares of our common stock were issued during the fiscal years ended July 31, 2020, 2019 and 2018, respectively, net of shares retained to satisfy the exercise price and minimum statutory tax withholding requirements. There were no stock options granted during fiscal 2019 and 2018. The estimated per-share weighted average grant-date fair value of stock options granted during fiscal 2020 was $5.52, which was determined using the Black-Scholes option pricing model, and included weighted average assumptions as follows: (i) expected dividend yield of 2.24%, (ii) expected volatility of 40.03%, (iii) risk-free interest rate of 0.54%, and (iv) expected life of 6.5 years. Expected dividend yield is the expected annual dividend as a percentage of the fair market value of our common stock on the date of grant, based on our Board's annual dividend target at the time of grant. We estimate expected volatility by considering the historical volatility of our stock and the implied volatility of publicly-traded call options on our stock.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 Performance Shares, RSUs, Restricted Stock and Share Unit Awards The following table summarizes the Plan's activity relating to performance shares, RSUs, restricted stock and share units: Awards Weighted Average Aggregate Intrinsic Value Outstanding at July 31, 2017 830,197 $ 16.95 Granted 473,005 22.45 Settled (354,822) 17.66 Canceled/Forfeited (129,942) 17.26 Outstanding at July 31, 2018 818,438 19.78 Granted 442,363 29.76 Settled (275,619) 26.05 Canceled/Forfeited (30,506) 25.52 Outstanding at July 31, 2019 954,676 22.40 Granted 560,361 19.93 Settled (431,581) 22.02 Canceled/Forfeited (83,882) 22.84 Outstanding at July 31, 2020 999,574 $ 21.15 $ 16,413,000 Vested at July 31, 2020 429,191 $ 16.22 $ 7,047,000 Vested and expected to vest at July 31, 2020 964,807 $ 21.10 $ 15,842,000 The total intrinsic value relating to fully-vested awards settled during the fiscal years ended July 31, 2020, 2019 and 2018 was $9,635,000, $8,772,000 and $10,473,000 respectively. The performance shares granted to employees since fiscal 2014 principally vest over a three RSUs and restricted stock granted to non-employee directors prior to July 31, 2019 have a vesting period of three years and are convertible into shares of our common stock generally at the time of termination, on a one-for-one basis for no cash consideration, or earlier under certain circumstances. RSUs and restricted stock granted to non-employee directors after July 31, 2019 have a vesting period of five years. RSUs granted to employees have a vesting period of five Share units granted prior to July 31, 2017 were vested when issued and are convertible into shares of our common stock, generally at the time of termination, on a one-for-one basis for no cash consideration, or earlier under certain circumstances. Share units granted on or after July 31, 2017 were granted to certain employees in lieu of non-equity incentive compensation and are convertible into shares of our common stock on the one-year anniversary of the respective grant date. On July 31, 2020, 330,696 fully vested share units were granted to certain employees in lieu of fiscal 2020 non-equity incentive compensation. Also, on July 31, 2020, 223,739 fully vested share units (previously granted in lieu of fiscal 2019 non-equity incentive compensation) were settled by delivery of 81,507 shares of our common stock after reduction of share units retained to satisfy employees’ statutory tax withholding requirements. Cumulatively, through July 31, 2020, 658,583 share units granted have been settled. The fair value of performance shares, RSUs, restricted stock and share units is determined using the closing market price of our common stock on the date of grant, less the present value of any estimated future dividend equivalents such awards are not entitled to receive and an applicable estimated discount for any post-vesting transfer restrictions. RSUs, performance shares and restricted stock granted since fiscal 2013 are entitled to dividend equivalents unless forfeited before vesting occurs. Share units granted since fiscal 2014 are entitled to dividend equivalents while the underlying shares are unissued. Dividend equivalents are subject to forfeiture, similar to the terms of the underlying stock-based awards, and are payable in cash generally at the time of settlement of the underlying award. During fiscal 2020, 2019 and 2018, we accrued $294,000, $327,000 and $300,000, respectively, of dividend equivalents (net of forfeitures) and paid out $288,000, $263,000 and $141,000, respectively. Accrued dividend equivalents were recorded as a reduction to retained earnings. As of July 31, 2020 and 2019, accrued dividend equivalents were $783,000 and $777,000, respectively. With respect to the actual settlement of stock-based awards for income tax reporting, during the fiscal year ended July 31, 2020, we recorded an income tax expense of $224,000, and during the fiscal years ended July 31, 2019 and 2018 we recorded income tax benefits of $479,000 and $1,193,000 respectively. Such income tax expense generally relates to the reversal of deferred tax assets associated with expired and unexercised stock-based awards and any net income tax shortfalls upon settlement. Such income tax benefit generally relates to any net excess income tax benefits upon settlement. Subsequent Events In the first quarter of fiscal 2021, our Board of Directors authorized the issuance of stock-based awards with a total unrecognized compensation expense, net of estimated forfeitures, of approximately $6,14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0</t>
        </is>
      </c>
    </row>
    <row r="3">
      <c r="A3" s="3" t="inlineStr">
        <is>
          <t>Segment Reporting [Abstract]</t>
        </is>
      </c>
    </row>
    <row r="4">
      <c r="A4" s="4" t="inlineStr">
        <is>
          <t>Segment Information</t>
        </is>
      </c>
      <c r="B4" s="4" t="inlineStr">
        <is>
          <t>Segment Information Reportable operating segments are determined based on Comtech’s management approach. The management approach, as defined by FASB ASC 280 "Segment Reporting" is based on the way that the CODM organizes the segments within an enterprise for making decisions about resources to be allocated and assessing their performance. Our CODM, for purposes of FASB ASC 280, is our Chief Executive Officer. Our Commercial Solutions segment offers satellite ground station technologies (such as modems and amplifiers) and public safety and location technologies (such as 911 call routing and mapping solutions) to commercial customers and smaller government customers, such as state and local governments. This segment also serves certain large government customers (including the U.S. government) that have requirements for off-the-shelf commercial equipment. Our Government Solutions segment provides mission-critical technologies (such as tactical satellite-based networks and ongoing support for complicated communications networks) and high-performance transmission technologies (such as troposcatter systems and solid-state, high-power amplifiers) to large government end-users (including those of foreign countries), large international customers and domestic prime contractors. Our CODM primarily uses a metric that we refer to as Adjusted EBITDA to measure an operating segment’s performance and to make decisions about resources to be allocated. Our Adjusted EBITDA metric for the Commercial Solutions and Government Solutions segments do not consider any allocation of indirect expense, or any of the following: income taxes, interest (income) and other, write-off of deferred financing costs, interest expense, amortization of stock-based compensation, amortization of intangible assets, depreciation expense, estimated contract settlement costs, settlement of intellectual property litigation, acquisition plan expenses or facility exit costs that relate to our Unallocated segment. These items, while periodically affecting our results, may vary significantly from period to period and may have a disproportionate effect in a given period, thereby affecting the comparability of results. Any amounts shown in the Adjusted EBITDA calculation for our Commercial Solutions and Government Solutions segments are directly attributable to those segments. Our Adjusted EBITDA is also used by our management in assessing the Company's operating results. Although closely aligned, the Company's definition of Adjusted EBITDA is different than the Consolidated EBITDA (as such term is defined in our Credit Facility)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income to Adjusted EBITDA is presented in the tables below: Fiscal Year Ended July 31, 2020 Commercial Solutions Government Solutions Unallocated Total Net sales $ 353,730,000 262,985,000 — $ 616,715,000 Operating income (loss) $ 34,820,000 19,988,000 (39,634,000) $ 15,174,000 Net income (loss) $ 34,414,000 20,232,000 (47,626,000) $ 7,020,000 Provision for (benefit from) income taxes 410,000 (100,000) 1,980,000 2,290,000 Interest (income) and other (31,000) (169,000) 10,000 (190,000) Interest expense 27,000 25,000 6,002,000 6,054,000 Amortization of stock-based compensation — — 9,275,000 9,275,000 Amortization of intangibles 17,325,000 4,270,000 — 21,595,000 Depreciation 8,347,000 1,446,000 768,000 10,561,000 Estimated contract settlement costs 444,000 — — 444,000 Acquisition plan expenses 751,000 — 20,003,000 20,754,000 Adjusted EBITDA $ 61,687,000 25,704,000 (9,588,000) $ 77,803,000 Purchases of property, plant and equipment $ 5,281,000 1,617,000 327,000 $ 7,225,000 Long-lived assets acquired in connection with acquisitions $ 6,060,000 32,391,000 — $ 38,451,000 Total assets at July 31, 2020 $ 647,964,000 232,052,000 49,631,000 $ 929,647,000 Fiscal Year Ended July 31, 2019 Commercial Solutions Government Solutions Unallocated Total Net sales $ 357,293,000 314,504,000 — $ 671,797,000 Operating income (loss) $ 36,053,000 28,997,000 (23,643,000) $ 41,407,000 Net income (loss) $ 35,888,000 29,029,000 (39,876,000) $ 25,041,000 Provision for income taxes 19,000 — 3,850,000 3,869,000 Interest (income) and other 75,000 (41,000) 1,000 35,000 Write-off of deferred financing costs — — 3,217,000 3,217,000 Interest expense 71,000 9,000 9,165,000 9,245,000 Amortization of stock-based compensation — — 11,427,000 11,427,000 Amortization of intangibles 14,944,000 3,376,000 — 18,320,000 Depreciation 9,265,000 1,891,000 771,000 11,927,000 Estimated contract settlement costs 6,351,000 — — 6,351,000 Settlement of intellectual property litigation — — (3,204,000) (3,204,000) Acquisition plan expenses — — 5,871,000 5,871,000 Facility exit costs — 1,373,000 — 1,373,000 Adjusted EBITDA $ 66,613,000 $ 35,637,000 $ (8,778,000) $ 93,472,000 Purchases of property, plant and equipment $ 6,293,000 1,902,000 590,000 $ 8,785,000 Long-lived assets acquired in connection with acquisitions $ 60,693,000 — — $ 60,693,000 Total assets at July 31, 2019 $ 662,580,000 186,438,000 38,693,000 $ 887,711,000 Fiscal Year Ended July 31, 2018 Commercial Solutions Government Solutions Unallocated Total Net sales $ 345,076,000 225,513,000 — $ 570,589,000 Operating income (loss) $ 40,837,000 10,950,000 (16,712,000) $ 35,075,000 Net income (loss) $ 40,297,000 10,835,000 (21,363,000) $ 29,769,000 Provision for (benefit from) income taxes 270,000 — (5,413,000) (5,143,000) Interest (income) and other 151,000 112,000 (9,000) 254,000 Interest expense 119,000 3,000 10,073,000 10,195,000 Amortization of stock-based compensation — — 8,569,000 8,569,000 Amortization of intangibles 17,699,000 3,376,000 — 21,075,000 Depreciation 9,479,000 3,088,000 1,088,000 13,655,000 Adjusted EBITDA $ 68,015,000 17,414,000 (7,055,000) $ 78,374,000 Purchases of property, plant and equipment $ 7,151,000 901,000 590,000 $ 8,642,000 Total assets at July 31, 2018 $ 610,166,000 195,924,000 39,067,000 $ 845,157,000 Unallocated expenses result from corporate expenses such as executive compensation, accounting, legal and other regulatory compliance related costs and also includes all of our amortization of stock-based compensation. During fiscal 2020 and 2019, we recorded $20,754,000 and $5,871,000 of acquisition plan expenses, respectively. These expenses were recorded primarily in our unallocated expenses. See Note (2) -" Acquisitions " for further information. In addition, offsetting unallocated expenses in fiscal 2019 is a $3,204,000 benefit as a result of a favorable ruling issued by the U.S. Court of Appeals for the Federal Circuit related to a legacy TCS intellectual property matter. Interest expense in the tables above relate to our Prior Credit Facility and Credit Facility, and includes the amortization of deferred financing costs. In addition, during fiscal 2019, we recorded a $3,217,000 loss from the write-off of deferred financing costs primarily related to the Term Loan Facility portion of our Prior Credit Facility. See Note (8) - " Credit Facility " for further discussion. Intersegment sales in fiscal 2020, 2019 and 2018 by the Commercial Solutions segment to the Government Solutions segment were $9,837,000, $17,371,000 and $9,630,000, respectively. There were nominal sales by the Government Solutions segment to the Commercial Solutions segment for these fiscal periods. All intersegment sales are eliminated in consolidation and are excluded from the tables above. Unallocated assets at July 31, 2020 consist principally of cash and cash equivalents, income taxes receivable, corporate property, plant and equipment and deferred financing costs. Substantially all of our long-lived assets are located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nd cash equivalents</t>
        </is>
      </c>
      <c r="B3" s="5" t="n">
        <v>47878000</v>
      </c>
      <c r="C3" s="5" t="n">
        <v>45576000</v>
      </c>
    </row>
    <row r="4">
      <c r="A4" s="4" t="inlineStr">
        <is>
          <t>Accounts receivable, net</t>
        </is>
      </c>
      <c r="B4" s="6" t="n">
        <v>126816000</v>
      </c>
      <c r="C4" s="6" t="n">
        <v>145032000</v>
      </c>
    </row>
    <row r="5">
      <c r="A5" s="4" t="inlineStr">
        <is>
          <t>Inventories, net</t>
        </is>
      </c>
      <c r="B5" s="6" t="n">
        <v>82302000</v>
      </c>
      <c r="C5" s="6" t="n">
        <v>74839000</v>
      </c>
    </row>
    <row r="6">
      <c r="A6" s="4" t="inlineStr">
        <is>
          <t>Prepaid expenses and other current assets</t>
        </is>
      </c>
      <c r="B6" s="6" t="n">
        <v>20101000</v>
      </c>
      <c r="C6" s="6" t="n">
        <v>14867000</v>
      </c>
    </row>
    <row r="7">
      <c r="A7" s="4" t="inlineStr">
        <is>
          <t>Total current assets</t>
        </is>
      </c>
      <c r="B7" s="6" t="n">
        <v>277097000</v>
      </c>
      <c r="C7" s="6" t="n">
        <v>280314000</v>
      </c>
    </row>
    <row r="8">
      <c r="A8" s="4" t="inlineStr">
        <is>
          <t>Property, plant and equipment, net</t>
        </is>
      </c>
      <c r="B8" s="6" t="n">
        <v>27037000</v>
      </c>
      <c r="C8" s="6" t="n">
        <v>28026000</v>
      </c>
    </row>
    <row r="9">
      <c r="A9" s="4" t="inlineStr">
        <is>
          <t>Operating lease, right-of-use assets</t>
        </is>
      </c>
      <c r="B9" s="6" t="n">
        <v>30033000</v>
      </c>
    </row>
    <row r="10">
      <c r="A10" s="4" t="inlineStr">
        <is>
          <t>Goodwill</t>
        </is>
      </c>
      <c r="B10" s="6" t="n">
        <v>330519000</v>
      </c>
      <c r="C10" s="6" t="n">
        <v>310489000</v>
      </c>
    </row>
    <row r="11">
      <c r="A11" s="4" t="inlineStr">
        <is>
          <t>Intangibles with finite lives, net</t>
        </is>
      </c>
      <c r="B11" s="6" t="n">
        <v>258019000</v>
      </c>
      <c r="C11" s="6" t="n">
        <v>261890000</v>
      </c>
    </row>
    <row r="12">
      <c r="A12" s="4" t="inlineStr">
        <is>
          <t>Deferred financing costs, net</t>
        </is>
      </c>
      <c r="B12" s="6" t="n">
        <v>2391000</v>
      </c>
      <c r="C12" s="6" t="n">
        <v>3128000</v>
      </c>
    </row>
    <row r="13">
      <c r="A13" s="4" t="inlineStr">
        <is>
          <t>Other assets, net</t>
        </is>
      </c>
      <c r="B13" s="6" t="n">
        <v>4551000</v>
      </c>
      <c r="C13" s="6" t="n">
        <v>3864000</v>
      </c>
    </row>
    <row r="14">
      <c r="A14" s="4" t="inlineStr">
        <is>
          <t>Total assets</t>
        </is>
      </c>
      <c r="B14" s="6" t="n">
        <v>929647000</v>
      </c>
      <c r="C14" s="6" t="n">
        <v>887711000</v>
      </c>
    </row>
    <row r="15">
      <c r="A15" s="3" t="inlineStr">
        <is>
          <t>Current liabilities:</t>
        </is>
      </c>
    </row>
    <row r="16">
      <c r="A16" s="4" t="inlineStr">
        <is>
          <t>Accounts payable</t>
        </is>
      </c>
      <c r="B16" s="6" t="n">
        <v>23423000</v>
      </c>
      <c r="C16" s="6" t="n">
        <v>24330000</v>
      </c>
    </row>
    <row r="17">
      <c r="A17" s="4" t="inlineStr">
        <is>
          <t>Accrued expenses and other current liabilities</t>
        </is>
      </c>
      <c r="B17" s="6" t="n">
        <v>85104000</v>
      </c>
      <c r="C17" s="6" t="n">
        <v>78584000</v>
      </c>
    </row>
    <row r="18">
      <c r="A18" s="4" t="inlineStr">
        <is>
          <t>Operating lease liabilities, current</t>
        </is>
      </c>
      <c r="B18" s="6" t="n">
        <v>8247000</v>
      </c>
    </row>
    <row r="19">
      <c r="A19" s="4" t="inlineStr">
        <is>
          <t>Finance lease and other obligations, current</t>
        </is>
      </c>
      <c r="B19" s="6" t="n">
        <v>57000</v>
      </c>
    </row>
    <row r="20">
      <c r="A20" s="4" t="inlineStr">
        <is>
          <t>Finance lease and other obligations, current</t>
        </is>
      </c>
      <c r="C20" s="6" t="n">
        <v>757000</v>
      </c>
    </row>
    <row r="21">
      <c r="A21" s="4" t="inlineStr">
        <is>
          <t>Dividends payable</t>
        </is>
      </c>
      <c r="B21" s="6" t="n">
        <v>2468000</v>
      </c>
      <c r="C21" s="6" t="n">
        <v>2406000</v>
      </c>
    </row>
    <row r="22">
      <c r="A22" s="4" t="inlineStr">
        <is>
          <t>Contract liabilities</t>
        </is>
      </c>
      <c r="B22" s="6" t="n">
        <v>40250000</v>
      </c>
      <c r="C22" s="6" t="n">
        <v>38682000</v>
      </c>
    </row>
    <row r="23">
      <c r="A23" s="4" t="inlineStr">
        <is>
          <t>Interest payable</t>
        </is>
      </c>
      <c r="B23" s="6" t="n">
        <v>163000</v>
      </c>
      <c r="C23" s="6" t="n">
        <v>588000</v>
      </c>
    </row>
    <row r="24">
      <c r="A24" s="4" t="inlineStr">
        <is>
          <t>Total current liabilities</t>
        </is>
      </c>
      <c r="B24" s="6" t="n">
        <v>159712000</v>
      </c>
      <c r="C24" s="6" t="n">
        <v>145347000</v>
      </c>
    </row>
    <row r="25">
      <c r="A25" s="4" t="inlineStr">
        <is>
          <t>Non-current portion of long-term debt, net</t>
        </is>
      </c>
      <c r="B25" s="6" t="n">
        <v>149500000</v>
      </c>
      <c r="C25" s="6" t="n">
        <v>165000000</v>
      </c>
    </row>
    <row r="26">
      <c r="A26" s="4" t="inlineStr">
        <is>
          <t>Operating lease liabilities, non-current</t>
        </is>
      </c>
      <c r="B26" s="6" t="n">
        <v>24109000</v>
      </c>
    </row>
    <row r="27">
      <c r="A27" s="4" t="inlineStr">
        <is>
          <t>Income taxes payable</t>
        </is>
      </c>
      <c r="B27" s="6" t="n">
        <v>1963000</v>
      </c>
      <c r="C27" s="6" t="n">
        <v>325000</v>
      </c>
    </row>
    <row r="28">
      <c r="A28" s="4" t="inlineStr">
        <is>
          <t>Deferred tax liability, net</t>
        </is>
      </c>
      <c r="B28" s="6" t="n">
        <v>17637000</v>
      </c>
      <c r="C28" s="6" t="n">
        <v>12481000</v>
      </c>
    </row>
    <row r="29">
      <c r="A29" s="4" t="inlineStr">
        <is>
          <t>Long-term contract liabilities</t>
        </is>
      </c>
      <c r="B29" s="6" t="n">
        <v>9596000</v>
      </c>
      <c r="C29" s="6" t="n">
        <v>10654000</v>
      </c>
    </row>
    <row r="30">
      <c r="A30" s="4" t="inlineStr">
        <is>
          <t>Other liabilities</t>
        </is>
      </c>
      <c r="B30" s="6" t="n">
        <v>17831000</v>
      </c>
      <c r="C30" s="6" t="n">
        <v>18822000</v>
      </c>
    </row>
    <row r="31">
      <c r="A31" s="4" t="inlineStr">
        <is>
          <t>Total liabilities</t>
        </is>
      </c>
      <c r="B31" s="6" t="n">
        <v>380348000</v>
      </c>
      <c r="C31" s="6" t="n">
        <v>352629000</v>
      </c>
    </row>
    <row r="32">
      <c r="A32" s="4" t="inlineStr">
        <is>
          <t>Commitments and contingencies (See Note 13)</t>
        </is>
      </c>
      <c r="B32" s="4" t="inlineStr">
        <is>
          <t xml:space="preserve"> </t>
        </is>
      </c>
      <c r="C32" s="4" t="inlineStr">
        <is>
          <t xml:space="preserve"> </t>
        </is>
      </c>
    </row>
    <row r="33">
      <c r="A33" s="3" t="inlineStr">
        <is>
          <t>Stockholders’ equity:</t>
        </is>
      </c>
    </row>
    <row r="34">
      <c r="A34" s="4" t="inlineStr">
        <is>
          <t>Preferred stock, par value $0.10 per share; shares authorized and unissued 2,000,000</t>
        </is>
      </c>
      <c r="B34" s="6" t="n">
        <v>0</v>
      </c>
      <c r="C34" s="6" t="n">
        <v>0</v>
      </c>
    </row>
    <row r="35">
      <c r="A35" s="4" t="inlineStr">
        <is>
          <t>Common stock, par value $0.10 per share; authorized 100,000,000 shares; issued 39,924,439 shares and 39,276,161 shares at July 31, 2020 and 2019, respectively</t>
        </is>
      </c>
      <c r="B35" s="6" t="n">
        <v>3992000</v>
      </c>
      <c r="C35" s="6" t="n">
        <v>3928000</v>
      </c>
    </row>
    <row r="36">
      <c r="A36" s="4" t="inlineStr">
        <is>
          <t>Additional paid-in capital</t>
        </is>
      </c>
      <c r="B36" s="6" t="n">
        <v>569891000</v>
      </c>
      <c r="C36" s="6" t="n">
        <v>552670000</v>
      </c>
    </row>
    <row r="37">
      <c r="A37" s="4" t="inlineStr">
        <is>
          <t>Retained earnings</t>
        </is>
      </c>
      <c r="B37" s="6" t="n">
        <v>417265000</v>
      </c>
      <c r="C37" s="6" t="n">
        <v>420333000</v>
      </c>
    </row>
    <row r="38">
      <c r="A38" s="4" t="inlineStr">
        <is>
          <t>Stockholders' equity before treasury stock</t>
        </is>
      </c>
      <c r="B38" s="6" t="n">
        <v>991148000</v>
      </c>
      <c r="C38" s="6" t="n">
        <v>976931000</v>
      </c>
    </row>
    <row r="39">
      <c r="A39" s="4" t="inlineStr">
        <is>
          <t>Treasury stock, at cost (15,033,317 shares at July 31, 2020 and 2019)</t>
        </is>
      </c>
      <c r="B39" s="6" t="n">
        <v>-441849000</v>
      </c>
      <c r="C39" s="6" t="n">
        <v>-441849000</v>
      </c>
    </row>
    <row r="40">
      <c r="A40" s="4" t="inlineStr">
        <is>
          <t>Total stockholders’ equity</t>
        </is>
      </c>
      <c r="B40" s="6" t="n">
        <v>549299000</v>
      </c>
      <c r="C40" s="6" t="n">
        <v>535082000</v>
      </c>
    </row>
    <row r="41">
      <c r="A41" s="4" t="inlineStr">
        <is>
          <t>Total liabilities and stockholders’ equity</t>
        </is>
      </c>
      <c r="B41" s="5" t="n">
        <v>929647000</v>
      </c>
      <c r="C41" s="5" t="n">
        <v>8877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a) Legal Proceedings and Other Matters Gilat Litigation Matter In July 2020, we commenced litigation in the Delaware Court of Chancery (the “Delaware Court”) seeking certain declaratory judgments, including a declaratory judgment that Gilat has suffered a Material Adverse Effect (as defined in the Merger Agreement) and that, as a result, we are not obligated to complete the acquisition of Gilat. The amended complaint also seeks a declaratory judgment that certain actions, if taken by Gilat, relating to Comtech’s application for Russian regulatory approval, would breach Gilat’s obligations under the Merger Agreement. Gilat subsequently sued in the Delaware Court for declaratory judgments, including that it has not suffered a Material Adverse Effect and that Comtech has not used reasonable best efforts to obtain Russian regulatory approval for the transaction. To-date, we incurred significant amounts of legal expenses and professional fees in connection with the litigation and a trial is scheduled for October 5, 2020. The Delaware Court has indicated that it intends to render a judgment prior to the October 29, 2020, the date that we or Gilat may terminate the Merger Agreement. Lawsuit Against Competitor and Counter-Claims From A Former Employee In March 2019, we filed a lawsuit against a former employee and her new employer arising from such former employee's violation of her obligation to TCS of confidentiality, non-competition and non-solicitation of customers. The former employee has responded with her own lawsuit against us. The ultimate resolution of this lawsuit is not expected to have any material negative impact on our consolidated results of operations or financial position. Other Matters On September 17, 2020 we reported that we reached an agreement with OFAC resolving a previously disclosed investigation pending since 2014. In October 2014, as previously disclosed in our SEC filings, we reported to OFAC following a self-assessment of our export transactions and the collection of further information that a shipment of modems sent to a Canadian customer by Comtech’s subsidiary, Comtech EF Data Corp., was incorporated into a communication system, the ultimate end user of which was the Sudan Civil Aviation Authority. The sales value of our equipment was approximately $288,000. At the time of shipment, OFAC regulations prohibited U.S. persons from doing business directly or indirectly with Sudan. Most of the U.S. sanctions related to Sudan were removed in 2017. After we reported the matter to OFAC, we responded to administrative subpoenas and OFAC initiated an investigation into the matter. Pursuant to the agreement, we will make a payment to OFAC of $894,000 and implement additional internal compliance commitments, a number of which were already in process. Additionally, we committed to creating a new position of Chief Trade Compliance Officer. In May 2018, we were informed by the Office of Export Enforcement ("OEE") of the Department of Commerce ("DoC") that it was forwarding to the OEE's Office of Chief Counsel, the results of its audit of international shipments by Comtech Xicom Technology, Inc. for further review and possible determination of an administrative penalty. We fully cooperated with the OEE in their audit and, based on our self-assessment of the approximately 7,800 individual transactions audited, have determined that six (6) transactions may not have been fully in compliance with the Export Administration Regulations ("EAR"). These six (6) items, for which export licenses were not obtained, were either spares or repaired power amplifier subassembly components valued at less than $100,000 (in aggregate) and were shipped to Brazil, Italy, Russia, Thailand and the United Arab Emirates. The EAR provides an exception to the requirement to obtain an export license for the replacement of a defective or damaged component. During our self-assessment, we determined that we inadvertently did not obtain export licenses for the spares or evidence of the return or destruction of the defective or damaged components necessary to authorize our use of the export license exception for the replacements. Since discovering this issue, we have implemented additional controls and procedures and have increased awareness of these specific export requirements throughout the Company to help avoid similar occurrences in the future. Administrative penalties under the EAR can range from a warning letter to a denial of export privileges. A civil monetary penalty not to exceed the amount set forth in the Export Administration Act ("EAA") may be imposed for each violation, and in the event that any provision of the EAR is continued by any other authority, the maximum monetary civil penalty for each violation shall be that provided by such other authority. Administrative penalties under the EAR are currently determined pursuant to the International Emergency Economic Powers Act ("IEEPA"), which can reach the greater of twice the amount of the transaction that is the basis of the violation or approximately $300,000 per violation. We continue to work cooperatively with the OEE and have entered a Tolling Agreement with DoC, which extended the statute of limitations in this matter through February 1, 2021. In the ordinary course of business, we include indemnification provisions in certain of our customer contracts to indemnify, hold harmless and reimburse such customers for certain losses, including but not limited to losses related to third-party claims of intellectual property infringement arising from the customer’s use of our products or services. We may also, from time to time, receive indemnification requests from customers related to third-party claims that 911 calls were improperly routed during an emergency. We evaluate such claims as and when they arise. We do not always agree with customers that they are entitled to indemnification and in such cases reject their claims. Despite maintaining that we have properly carried out our duties, we may seek coverage under our various insurance policies; however, we cannot be sure that we will be able to maintain or obtain insurance coverage at acceptable costs or in sufficient amounts or that our insurer will not disclaim coverage as to such claims. Accordingly, pending or future claims asserted against us by a party that we agree to indemnify could result in legal costs and damages that could have a material adverse effect on our consolidated results of operations and financial condition.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 (b) Employment Change of Control and Indemnifica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l. 31, 2020</t>
        </is>
      </c>
    </row>
    <row r="3">
      <c r="A3" s="3" t="inlineStr">
        <is>
          <t>Goodwill [Abstract]</t>
        </is>
      </c>
    </row>
    <row r="4">
      <c r="A4" s="4" t="inlineStr">
        <is>
          <t>Goodwill</t>
        </is>
      </c>
      <c r="B4" s="4" t="inlineStr">
        <is>
          <t>Goodwill The following table represents goodwill by reportable operating segment, including the changes in the net carrying value of goodwill during the fiscal year ended July 31, 2020: Commercial Solutions Government Solutions Total Balance as of July 31, 2019 $ 251,296,000 59,193,000 $ 310,489,000 Change related to Solacom acquisition (420,000) — (420,000) Change related to GD NG-911 acquisition 4,556,000 — 4,556,000 Change related to CGC acquisition — 15,894,000 15,894,000 Balance as of July 31, 2020 $ 255,432,000 75,087,000 $ 330,519,000 As discussed further in Note (2) -" Acquisitions ," the goodwill resulting from the acquisition of CGC was based upon a valuation and estimates and assumptions that are subject to change within the purchase price allocation period (generally one year from the acquisition date). In accordance with FASB ASC 350, we perform a goodwill impairment analysis at least annually (in the first quarter of each fiscal year), unless indicators of impairment exist in interim periods.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On August 1, 2020 (the first day of our fiscal 2021), we performed our annual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In performing the quantitative assessmen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which reflects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August 1, 2020 total public market capitalization and assessed implied control premiums based on our common stock price of $16.42 as of August 1, 2020. Based on our quantitative evaluation, we determined that our Commercial Solutions and Government Solutions reporting units had estimated fair values in excess of their carrying values of at least 8.4% and 78.0%, respectively, and concluded that our goodwill was not impaired and that neither of our two reporting units was at risk of failing the quantitative assessment. It is possible that, during fiscal 2021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decline further. Such deterioration could be caused by uncertainty about the severity and length of the COVID-19 pandemic, and its impact on global business activity. A significant decline in our customers' spending that is greater than we anticipate or a shift in funding priorities may also have a negative effect on future orders, sales, income and cash flows and we might be required to perform a quantitative assessment during fiscal 2021 or beyond. If assumed net sales and cash flow projections are not achieved in future periods or our common stock price significantly declines from current levels, our Commercial Solutions and Government Solutions reporting units could be at risk of failing the quantitative assessment and goodwill assigned to the respective reporting units could be impaired. In any event, we are required to perform the next annual goodwill impairment analysis on August 1, 2021 (the start of our fiscal 2022).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Jul. 31, 2020</t>
        </is>
      </c>
    </row>
    <row r="3">
      <c r="A3" s="3" t="inlineStr">
        <is>
          <t>Finite-Lived Intangible Assets, Net [Abstract]</t>
        </is>
      </c>
    </row>
    <row r="4">
      <c r="A4" s="4" t="inlineStr">
        <is>
          <t>Intangible Assets</t>
        </is>
      </c>
      <c r="B4" s="4" t="inlineStr">
        <is>
          <t xml:space="preserve">Intangible Assets Intangible assets with finite lives as of July 31, 2020 and 2019 are as follows: July 31, 2020 Weighted Average Gross Carrying Accumulated Net Carrying Customer relationships 20.4 $ 286,058,000 79,534,000 $ 206,524,000 Technologies 14.0 99,349,000 65,398,000 33,951,000 Trademarks and other 16.6 32,826,000 15,282,000 17,544,000 Total $ 418,233,000 160,214,000 $ 258,019,000 July 31, 2019 Weighted Average Gross Carrying Accumulated Net Carrying Customer relationships 20.5 $ 276,834,000 66,484,000 $ 210,350,000 Technologies 12.7 92,649,000 59,522,000 33,127,000 Trademarks and other 16.7 31,026,000 12,613,000 18,413,000 Total $ 400,509,000 138,619,000 $ 261,890,000 The weighted average amortization period in the above table excludes fully amortized intangible assets. Amortization expense for the fiscal years ended July 31, 2020, 2019 and 2018 was $21,595,000, $18,320,000 and $21,075,000, respectively. The estimated amortization expense consists of the following for the fiscal years ending July 31: 2021 $ 21,276,000 2022 19,648,000 2023 19,648,000 2024 19,021,000 2025 18,91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31, 2020</t>
        </is>
      </c>
    </row>
    <row r="3">
      <c r="A3" s="3" t="inlineStr">
        <is>
          <t>Stockholders' Equity Note [Abstract]</t>
        </is>
      </c>
    </row>
    <row r="4">
      <c r="A4" s="4" t="inlineStr">
        <is>
          <t>Stockholders' Equity</t>
        </is>
      </c>
      <c r="B4" s="4" t="inlineStr">
        <is>
          <t>Stockholders’ Equity Sale of Common Stock In December 2018, we filed a $400,000,000 shelf registration statement with the SEC for the sale of various types of securities, including debt. The shelf registration was declared effective by the SEC as of December 14, 2018. To-date, we have not issued any securities pursuant to our $400,000,000 shelf registration statement. Stock Repurchase Program As of July 31, 2020, we were authorized to repurchase up to an additional $8,664,000 of our common stock, pursuant to a $100,000,000 stock repurchase program. On September 29, 2020, our Board of Directors authorized a new $100,000,000 stock repurchase program, which replaced our prior program. The new $100,000,000 stock repurchase program has no time restrictions and repurchases may be made from time to time in open-market or privately negotiated transactions, or by other means in accordance with federal securities laws. There were no repurchases made during the fiscal years ended July 31, 2020 or 2019. Dividends Since September 2010, we have paid quarterly dividends pursuant to an annual targeted dividend amount that was established by our Board of Directors. On September 24, 2019, December 4, 2019, March 4, 2020 and June 3, 2020, our Board of Directors declared a dividend of $0.10 per common share, which were paid on November 15, 2019, February 14, 2020, May 15, 2020 and August 14, 2020, respectively. On September 29, 2020, our Board of Directors declared a dividend of $0.10 per common share, payable on October 27, 2020 to stockholders of record at the close of business on October 14, 2020. Future Common Stock dividends remain subject to compliance with financial covenants under our Credit Facility, as well as Board appro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audited Quarterly Financial Data</t>
        </is>
      </c>
      <c r="B1" s="2" t="inlineStr">
        <is>
          <t>12 Months Ended</t>
        </is>
      </c>
    </row>
    <row r="2">
      <c r="B2" s="2" t="inlineStr">
        <is>
          <t>Jul. 31, 2020</t>
        </is>
      </c>
    </row>
    <row r="3">
      <c r="A3" s="3" t="inlineStr">
        <is>
          <t>Selected Quarterly Financial Information [Abstract]</t>
        </is>
      </c>
    </row>
    <row r="4">
      <c r="A4" s="4" t="inlineStr">
        <is>
          <t>Unaudited Quarterly Financial Data</t>
        </is>
      </c>
      <c r="B4" s="4" t="inlineStr">
        <is>
          <t>Unaudited Quarterly Financial Data The following is a summary of unaudited quarterly operating results: Fiscal 2020 First Quarter Second Quarter Third Quarter Fourth Quarter Total Net sales $ 170,267,000 161,654,000 135,121,000 149,673,000 $ 616,715,000 Gross profit 63,567,000 60,602,000 53,001,000 49,663,000 226,833,000 Net income (loss) 6,388,000 3,495,000 (3,989,000) 1,126,000 7,020,000 Diluted income (loss) per share 0.26 0.14 (0.16) 0.04 0.28 * Fiscal 2019 First Quarter Second Quarter Third Quarter Fourth Quarter Total Net sales $ 160,844,000 164,133,000 170,448,000 176,372,000 $ 671,797,000 Gross profit 57,769,000 61,245,000 64,416,000 64,010,000 247,440,000 Net income 3,468,000 7,826,000 7,612,000 6,135,000 25,041,000 Diluted income per share 0.14 0.32 0.31 0.25 1.03 * Fiscal 2018 First Quarter Second Quarter Third Quarter Fourth Quarter Total Net sales $ 121,569,000 133,731,000 147,854,000 167,435,000 $ 570,589,000 Gross profit 47,716,000 50,801,000 62,436,000 62,988,000 223,941,000 Net (loss) income (1,660,000) 15,761,000 8,210,000 7,458,000 29,769,000 Diluted (loss) income per share (0.07) 0.66 0.34 0.31 1.24 * * 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Jul. 31, 2020</t>
        </is>
      </c>
    </row>
    <row r="3">
      <c r="A3" s="3" t="inlineStr">
        <is>
          <t>SEC Schedule, 12-09, Valuation and Qualifying Accounts [Abstract]</t>
        </is>
      </c>
    </row>
    <row r="4">
      <c r="A4" s="4" t="inlineStr">
        <is>
          <t>Schedule II - Valuation and Qualifying Accounts and Reserves</t>
        </is>
      </c>
      <c r="B4" s="4" t="inlineStr">
        <is>
          <t>Schedule II COMTECH TELECOMMUNICATIONS CORP. AND SUBSIDIARIES Valuation and Qualifying Accounts and Reserves Fiscal Years Ended July 31, 2020, 2019 and 2018 Column A Column B Column C Additions Column D Column E Description Balance at Charged to Charged to Transfers Balance at Allowance for doubtful accounts receivable: Year ended July 31, 2020 $ 1,867,000 45,000 (A) — (143,000) (B) $ 1,769,000 2019 1,761,000 1,136,000 (A) — (1,030,000) (B) 1,867,000 2018 1,300,000 573,000 (A) — (112,000) (B) 1,761,000 Inventory reserves: Year ended July 31, 2020 $ 19,696,000 1,647,000 (C) — (2,267,000) (D) $ 19,076,000 2019 17,427,000 6,015,000 (C) — (3,746,000) (D) 19,696,000 2018 16,019,000 5,628,000 (C) — (4,220,000) (D) 17,427,000 Valuation allowance for deferred tax assets: Year ended July 31, 2020 $ 12,568,000 750,000 (E) — (1,847,000) (E) $ 11,471,000 2019 11,854,000 58,000 (E) 656,000 (F) — 12,568,000 2018 8,633,000 3,221,000 (E) — — 11,854,000 (A) Provision for doubtful accounts. The amount recorded in the fiscal year ended July 31, 2020 includes $476,000 of estimated contract settlement costs in connection with evaluation and repositioning of certain legacy customer contracts. (B) Write-off of uncollectible receivables. (C) Provision for excess and obsolete inventory. (D) Write-off of inventory. (E) Change in valuation allowance. (F) Acquisition related valuation allowance charged to goodwi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Policy)</t>
        </is>
      </c>
      <c r="B1" s="2" t="inlineStr">
        <is>
          <t>12 Months Ended</t>
        </is>
      </c>
    </row>
    <row r="2">
      <c r="B2" s="2" t="inlineStr">
        <is>
          <t>Jul. 31, 2020</t>
        </is>
      </c>
    </row>
    <row r="3">
      <c r="A3" s="3" t="inlineStr">
        <is>
          <t>Accounting Policies [Abstract]</t>
        </is>
      </c>
    </row>
    <row r="4">
      <c r="A4" s="4" t="inlineStr">
        <is>
          <t>Principles of Consolidation</t>
        </is>
      </c>
      <c r="B4" s="4" t="inlineStr">
        <is>
          <t>Principles of ConsolidationThe accompanying consolidated financial statements include the accounts of Comtech Telecommunications Corp. and its subsidiaries ("Comtech," "we," "us," or "our"), all of which are wholly-owned. All significant intercompany balances and transactions have been eliminated in consolidation.</t>
        </is>
      </c>
    </row>
    <row r="5">
      <c r="A5" s="4" t="inlineStr">
        <is>
          <t>Nature of Business</t>
        </is>
      </c>
      <c r="B5" s="4" t="inlineStr">
        <is>
          <t>Nature of Business We design, develop, produce and market innovative products, systems and services for advanced communications solutions. We conduct our business through two reportable operating segments: Commercial Solutions and Government Solutions. Our business is highly competitive and characterized by rapid technological change. Our growth and financial position depends on our ability to keep pace with such changes and developments and to respond to the sophisticated requirements of an increasing variety of secure wireless communications technology users, among other things. Many of our competitors are substantially larger, and have significantly greater financial, marketing and operating resources and broader product lines than our own.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t>
        </is>
      </c>
    </row>
    <row r="6">
      <c r="A6" s="4" t="inlineStr">
        <is>
          <t>Revenue Recognition</t>
        </is>
      </c>
      <c r="B6" s="4" t="inlineStr">
        <is>
          <t>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mission-critical technologies and high-performance transmission technologies product lines and, to a lesser extent, certain location-based and messaging infrastructure contracts in our public safety and location technologies product line. For service-based contracts in our public safety and location technologies product line, we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s, solid-state and traveling wave tube amplifiers) and certain contracts for our solid-state, high-power amplifiers in our high-performance transmission technologies product line. Point in time accounting is also applied to certain contracts in our mission-critical technologies product line.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The timing of revenue recognition, billings and collections results in receivables, unbilled receivables and contract liabilities on our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In fiscal 2020, contract assets increased $417,000 due to business combinations discussed in Note (2) - "Acquisitions . " Under ASC 606, unbilled receivables constitute contract assets. There were no material impairment losses recognized on contract assets during the fiscal years ended 2020 and 2019,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In fiscal 2020, contract liabilities increased $6,890,000 due to business combinations discussed in Note (2) - "Acquisitions . " Of the contract liability balance at July 31, 2019 and August 1, 2018, $34,225,000 and $33,139,000 was recognized as revenue during fiscal years 2020 and 2019, respectively. We recognize the incremental costs to obtain or fulfill a contract as an expense when incurred if the amortization period of the asset is one year or less.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solidated Statements of Operations. As for commissions payable to our third-party sales representatives related to large long-term contracts, we do consider these types of commissions both direct and incremental costs to obtain and fulfill such contracts. Therefore, such commissions are included in total estimated costs at completion for such contracts and expensed over time through cost of sales on our Consolidated Statements of Operations.</t>
        </is>
      </c>
    </row>
    <row r="7">
      <c r="A7" s="4" t="inlineStr">
        <is>
          <t>Cash and Cash Equivalents</t>
        </is>
      </c>
      <c r="B7" s="4" t="inlineStr">
        <is>
          <t>Cash and Cash EquivalentsOur cash equivalents are short-term, highly liquid investments that are both readily convertible to known amounts of cash and have insignificant risk of change in value as a result of changes in interest rates. Our cash and cash equivalents, as of July 31, 2020 and 2019, amounted to $47,878,000 and $45,576,000, respectively, and primarily consist of bank deposits and money market deposit accounts insured by the Federal Deposit Insurance Corporation. Cash equivalents are carried at cost, which approximates fair value.</t>
        </is>
      </c>
    </row>
    <row r="8">
      <c r="A8" s="4" t="inlineStr">
        <is>
          <t>Inventories</t>
        </is>
      </c>
      <c r="B8" s="4" t="inlineStr">
        <is>
          <t>Inventories Our inventories are stated at the lower of cost and net realizable value, the latter of which is defined as the estimated selling price in the ordinary course of business, less reasonably predictable costs of completion, disposal and transportation. Our inventories are reduced to their estimated net realizable value by a charge to cost of sales in the period such excess costs are determined. Our inventories are principally recorded using either average or standard costing methods. Work-in-process (including our contracts-in-progr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including our contracts-in-progress) and finished goods inventory.</t>
        </is>
      </c>
    </row>
    <row r="9">
      <c r="A9" s="4" t="inlineStr">
        <is>
          <t>Long-Lived Assets</t>
        </is>
      </c>
      <c r="B9" s="4" t="inlineStr">
        <is>
          <t>Long-Lived Assets Our machinery and equipment, which are recorded at cost, are depreciated or amortized over their estimated useful lives ( three eight Goodwill represents the excess cost of a business acquisition over the fair value of the net assets acquired. In accordance with FASB ASC 350 " Intangibles - Goodwill and Other "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We define our reporting units to be the same as our operating segments. We performed our annual goodwill impairment assessment for fiscal 2021 on August 1, 2020 (the first day of our fiscal 2021). See Note (14) - " Goodwill " for more information.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22. Any impairment charges that we may record in the future could be material to our results of operations and financial condition.</t>
        </is>
      </c>
    </row>
    <row r="10">
      <c r="A10" s="4" t="inlineStr">
        <is>
          <t>Research and Development Costs</t>
        </is>
      </c>
      <c r="B10" s="4" t="inlineStr">
        <is>
          <t>Research and Development CostsWe charge research and development costs to operations as incurred, except in those cases in which such costs are reimbursable under customer funded contracts. In fiscal 2020, 2019 and 2018, we were reimbursed by customers for such activities in the amount of $11,923,000, $14,679,000 and $16,924,000, respectively. These amounts are not reflected in the reported research and development expenses in each of the respective periods but are included in net sales with the related costs included in cost of sales in each of the respective periods.</t>
        </is>
      </c>
    </row>
    <row r="11">
      <c r="A11" s="4" t="inlineStr">
        <is>
          <t>Income Taxes</t>
        </is>
      </c>
      <c r="B1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 Income Taxes, "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potential interest and penalties related to uncertain tax positions in income tax expense.</t>
        </is>
      </c>
    </row>
    <row r="12">
      <c r="A12" s="4" t="inlineStr">
        <is>
          <t>Earnings Per Share</t>
        </is>
      </c>
      <c r="B12" s="4" t="inlineStr">
        <is>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the amount an employee must pay upon assumed exercise of stock-based awards and the amount of stock-based compensation cost attributed to future services and not yet recognized. There were no repurchases of our common stock during the fiscal years ended July 31, 2020, 2019 and 2018. See Note (16) - " Stockholders’ Equity " for more information. Weighted average stock options, RSUs and restricted stock outstanding of 1,348,000, 1,347,000 and 1,739,000 shares for fiscal 2020, 2019 and 2018, respectively, were not included in our diluted EPS calculation because their effect would have been anti-dilutive. Our EPS calculations exclude 201,000, 243,000 and 258,000 weighted average performance shares outstanding for fiscal 2020, 2019 and 2018, respectively, as the performance conditions have not yet been satisfied. However, net income (the numerator) for EPS calculations for each respective period, is reduced by the compensation expense related to these awards.</t>
        </is>
      </c>
    </row>
    <row r="13">
      <c r="A13" s="4" t="inlineStr">
        <is>
          <t>Fair Value Measurements and Financial Instruments</t>
        </is>
      </c>
      <c r="B13"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nd accrued expenses) approximate their fair values due to their short-term maturities. The fair value of our Credit Facility that we entered into on October 31, 2018 approximates its carrying amount due to its variable interest rate and pricing grid that is dependent upon our leverage ratio as of the end of each fiscal quarter. As of July 31, 2020 and 2019, other than the financial instruments discussed above, we had no other significant assets or liabilities included in our Consolidated Balance Sheets recorded at fair value, as such term is defined by FASB ASC 820.</t>
        </is>
      </c>
    </row>
    <row r="14">
      <c r="A14" s="4" t="inlineStr">
        <is>
          <t>Use of Estimates</t>
        </is>
      </c>
      <c r="B14" s="4" t="inlineStr">
        <is>
          <t>Use of Estimates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net sales and expenses during the reported period. We make significant estimates in many areas of our accounting, including but not limited to the following: long-term contracts, stock-based compensation, intangible assets and liabilities including goodwill, provision for excess and obsolete inventory, allowance for doubtful accounts, warranty obligations and income taxes. Actual results may differ from those estimates.</t>
        </is>
      </c>
    </row>
    <row r="15">
      <c r="A15" s="4" t="inlineStr">
        <is>
          <t>Comprehensive Income</t>
        </is>
      </c>
      <c r="B15" s="4" t="inlineStr">
        <is>
          <t>Comprehensive Income In accordance with FASB ASC 220 " Comprehensive Income ,"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was the same as our net income in fiscal 2020, 2019 and 2018.</t>
        </is>
      </c>
    </row>
    <row r="16">
      <c r="A16" s="4" t="inlineStr">
        <is>
          <t>Reclassifications</t>
        </is>
      </c>
      <c r="B16" s="4" t="inlineStr">
        <is>
          <t>ReclassificationsCertain reclassifications have been made to previously reported consolidated financial statements to conform to the fiscal 2020 presentation.</t>
        </is>
      </c>
    </row>
    <row r="17">
      <c r="A17" s="4" t="inlineStr">
        <is>
          <t>Adoption of Accounting Standards and Updates</t>
        </is>
      </c>
      <c r="B17" s="4" t="inlineStr">
        <is>
          <t>Adoption of Accounting Standards and Updates We are required to prepare our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fiscal 2020, we adopted: • FASB ASU No. 2016-02 Leases (Topic 842). See Note (9) - "Leases" for further information. • FASB ASU No. 2017-11, which provides guidance on the accounting for certain financial instruments with embedded features that result in the strike price of the instrument or embedded conversion option being reduced on the basis of the pricing of future equity offerings (commonly referred to as "down round" features). On August 1, 2019, we adopted this ASU. Our adoption did not have any impact on our consolidated financial statements and disclosures, as we did not have any financial instruments with such "down round" features. • FASB ASU No. 2017-12, which expands and refines hedge accounting for both non-financial and financial risk components and simplifies and aligns the recognition and presentation of the effects of the hedging instrument and the hedged item in the financial statements. On August 1, 2019, we adopted this ASU. Our adoption did not have any impact on our consolidated financial statements and disclosures, as we are not a party to any such hedging transactions. • FASB ASU No. 2018-07, which expands the scope of ASC 718 to include certain share-based payment transactions for acquiring goods and services from nonemployees. On August 1, 2019, we adopted this ASU. Our adoption did not have any impact on our consolidated financial statements and disclosures, as we did not have any outstanding share-based awards with nonemployees that required remeasurement. • FASB ASU No. 2018-16, which expands the list of eligible U.S. benchmark interest rates permitted in the application of hedge accounting due to broad concerns about the long-term sustainability of the LIBO Rate. This ASU adds the Overnight Index Swap ("OIS") rate, based on the Secured Overnight Financing Rate ("SOFR"), as an eligible U.S. benchmark interest rate. On August 1, 2019, we adopted this ASU. Our adoption did not have any impact on our consolidated financial statements and disclosures, as we are not a party to any such hedging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Tables)</t>
        </is>
      </c>
      <c r="B1" s="2" t="inlineStr">
        <is>
          <t>12 Months Ended</t>
        </is>
      </c>
    </row>
    <row r="2">
      <c r="B2" s="2" t="inlineStr">
        <is>
          <t>Jul. 31, 2020</t>
        </is>
      </c>
    </row>
    <row r="3">
      <c r="A3" s="3" t="inlineStr">
        <is>
          <t>Accounting Policies [Abstract]</t>
        </is>
      </c>
    </row>
    <row r="4">
      <c r="A4" s="4" t="inlineStr">
        <is>
          <t>Sale by geography and customer type</t>
        </is>
      </c>
      <c r="B4" s="4" t="inlineStr">
        <is>
          <t>Sales by geography and customer type, as a percentage of consolidated net sales, are as follows: Fiscal Years Ended July 31, 2020 2019 2018 United States U.S. government 36.2 % 40.1 % 35.5 % Domestic 40.3 % 34.5 % 38.9 % Total United States 76.5 % 74.6 % 74.4 % International 23.5 % 25.4 % 25.6 % Total 100.0 % 100.0 % 100.0 %</t>
        </is>
      </c>
    </row>
    <row r="5">
      <c r="A5" s="4" t="inlineStr">
        <is>
          <t>Disaggregation of revenue</t>
        </is>
      </c>
      <c r="B5" s="4" t="inlineStr">
        <is>
          <t xml:space="preserve">The following tables summarize our disaggregation of revenue consistent with information reviewed by our chief operating decision-maker ("CODM") for the fiscal years ended July 31, 2020 and 2019. We believe these categories best depict how the nature, amount, timing and uncertainty of revenue and cash flows are affected by economic factors which impact our business: Fiscal Year Ended July 31, 2020 Commercial Solutions Government Solutions Total Geographical region and customer type U.S. government $ 52,327,000 171,036,000 $ 223,363,000 Domestic 208,284,000 39,961,000 248,245,000 Total United States 260,611,000 210,997,000 471,608,000 International 93,119,000 51,988,000 145,107,000 Total $ 353,730,000 262,985,000 $ 616,715,000 Contract type Firm fixed-price $ 349,855,000 178,237,000 $ 528,092,000 Cost reimbursable 3,875,000 84,748,000 88,623,000 Total $ 353,730,000 262,985,000 $ 616,715,000 Transfer of control Point in time $ 142,448,000 136,518,000 $ 278,966,000 Over time 211,282,000 126,467,000 337,749,000 Total $ 353,730,000 262,985,000 $ 616,715,000 Fiscal Year Ended July 31, 2019 Commercial Solutions Government Solutions Total Geographical region and customer type U.S. government $ 68,534,000 200,708,000 $ 269,242,000 Domestic 192,516,000 39,432,000 231,948,000 Total United States 261,050,000 240,140,000 501,190,000 International 96,243,000 74,364,000 170,607,000 Total $ 357,293,000 314,504,000 $ 671,797,000 Contract type Firm fixed-price $ 350,850,000 231,400,000 $ 582,250,000 Cost reimbursable 6,443,000 83,104,000 89,547,000 Total $ 357,293,000 314,504,000 $ 671,797,000 Transfer of control Point in time $ 177,090,000 176,067,000 $ 353,157,000 Over time 180,203,000 138,437,000 318,640,000 Total $ 357,293,000 314,504,000 $ 671,797,000 </t>
        </is>
      </c>
    </row>
    <row r="6">
      <c r="A6" s="4" t="inlineStr">
        <is>
          <t>Schedule of numerators and denominators used in basic and diluted EPS calculations</t>
        </is>
      </c>
      <c r="B6" s="4" t="inlineStr">
        <is>
          <t xml:space="preserve">The following table reconciles the numerators and denominators used in the basic and diluted EPS calculations: Fiscal Years Ended July 31, 2020 2019 2018 Numerator: Net income for basic calculation $ 7,020,000 25,041,000 29,769,000 Numerator for diluted calculation $ 7,020,000 25,041,000 29,769,000 Denominator: Denominator for basic calculation 24,798,000 24,124,000 23,825,000 Effect of dilutive securities: Stock-based awards 101,000 178,000 215,000 Denominator for diluted calculation 24,899,000 24,302,000 24,0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Jul. 31, 2020</t>
        </is>
      </c>
    </row>
    <row r="3">
      <c r="A3" s="4" t="inlineStr">
        <is>
          <t>CGC</t>
        </is>
      </c>
    </row>
    <row r="4">
      <c r="A4" s="3" t="inlineStr">
        <is>
          <t>Business Acquisition [Line Items]</t>
        </is>
      </c>
    </row>
    <row r="5">
      <c r="A5" s="4" t="inlineStr">
        <is>
          <t>Fair Value of Assets Acquired and Liabilities Assumed</t>
        </is>
      </c>
      <c r="B5" s="4" t="inlineStr">
        <is>
          <t>The following table summarizes the preliminary fair value of the assets acquired and liabilities assumed in connection with the CGC acquisition: Purchase Price Allocation (1) Measurement Period Adjustments Purchase Price Allocation Payable in cash $ 12,075,000 — $ 12,075,000 Payable in common stock issued by Comtech 11,575,000 — 11,575,000 Preliminary purchase price at fair value $ 23,650,000 — $ 23,650,000 Preliminary allocation of aggregate purchase price: Cash and cash equivalents $ 160,000 — $ 160,000 Current assets 4,390,000 514,000 4,904,000 Property, plant and equipment 1,457,000 (760,000) 697,000 Operating lease assets 924,000 — 924,000 Deferred tax assets, non-current 1,075,000 (605,000) 470,000 Non-current assets — 89,000 89,000 Contract liabilities (6,890,000) — (6,890,000) Accrued warranty obligations (1,000,000) — (1,000,000) Other current liabilities (6,198,000) 3,094,000 (3,104,000) Non-current liabilities (1,329,000) 2,000 (1,327,000) Net tangible liabilities at preliminary fair value $ (7,411,000) 2,334,000 $ (5,077,000) Identifiable intangibles, deferred taxes and goodwill: Estimated Useful Lives Technology $ 5,000,000 1,700,000 $ 6,700,000 20 years Customer relationships 6,500,000 1,600,000 8,100,000 17 years Trade name 800,000 200,000 1,000,000 5 years Deferred tax liabilities (2,091,000) (876,000) (2,967,000) Goodwill 20,852,000 (4,958,000) 15,894,000 Indefinite Preliminary allocation of aggregate purchase price $ 23,650,000 — $ 23,650,000 (1) As reported in the Company's Quarterly Report on Form 10-Q for the nine months ended April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Jul. 31, 2020</t>
        </is>
      </c>
    </row>
    <row r="3">
      <c r="A3" s="3" t="inlineStr">
        <is>
          <t>Receivables [Abstract]</t>
        </is>
      </c>
    </row>
    <row r="4">
      <c r="A4" s="4" t="inlineStr">
        <is>
          <t>Accounts receivable</t>
        </is>
      </c>
      <c r="B4" s="4" t="inlineStr">
        <is>
          <t xml:space="preserve">Accounts receivable consist of the following at July 31, 2020 and 2019: 2020 2019 Receivables from commercial and international customers $ 67,109,000 85,556,000 Unbilled receivables from commercial and international customers 21,588,000 20,469,000 Receivables from the U.S. government and its agencies 32,870,000 38,856,000 Unbilled receivables from the U.S. government and its agencies 7,018,000 2,018,000 Total accounts receivable 128,585,000 146,899,000 Less allowance for doubtful accounts 1,769,000 1,867,000 Accounts receivable, net $ 126,816,000 145,03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Jul. 31, 2019</t>
        </is>
      </c>
    </row>
    <row r="2">
      <c r="A2" s="3" t="inlineStr">
        <is>
          <t>Stockholders’ equity:</t>
        </is>
      </c>
    </row>
    <row r="3">
      <c r="A3" s="4" t="inlineStr">
        <is>
          <t>Preferred stock, par value (in dollars per share)</t>
        </is>
      </c>
      <c r="B3" s="7" t="n">
        <v>0.1</v>
      </c>
      <c r="C3" s="7" t="n">
        <v>0.1</v>
      </c>
    </row>
    <row r="4">
      <c r="A4" s="4" t="inlineStr">
        <is>
          <t>Preferred stock, shares authorized (in shares)</t>
        </is>
      </c>
      <c r="B4" s="6" t="n">
        <v>2000000</v>
      </c>
      <c r="C4" s="6" t="n">
        <v>2000000</v>
      </c>
    </row>
    <row r="5">
      <c r="A5" s="4" t="inlineStr">
        <is>
          <t>Common stock, par value (in dollars per share)</t>
        </is>
      </c>
      <c r="B5" s="7" t="n">
        <v>0.1</v>
      </c>
      <c r="C5" s="7" t="n">
        <v>0.1</v>
      </c>
    </row>
    <row r="6">
      <c r="A6" s="4" t="inlineStr">
        <is>
          <t>Common stock, shares authorized (in shares)</t>
        </is>
      </c>
      <c r="B6" s="6" t="n">
        <v>100000000</v>
      </c>
      <c r="C6" s="6" t="n">
        <v>100000000</v>
      </c>
    </row>
    <row r="7">
      <c r="A7" s="4" t="inlineStr">
        <is>
          <t>Common stock, shares issued (in shares)</t>
        </is>
      </c>
      <c r="B7" s="6" t="n">
        <v>39924439</v>
      </c>
      <c r="C7" s="6" t="n">
        <v>39276161</v>
      </c>
    </row>
    <row r="8">
      <c r="A8" s="4" t="inlineStr">
        <is>
          <t>Treasury stock, shares (in shares)</t>
        </is>
      </c>
      <c r="B8" s="6" t="n">
        <v>15033317</v>
      </c>
      <c r="C8" s="6" t="n">
        <v>15033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0</t>
        </is>
      </c>
    </row>
    <row r="3">
      <c r="A3" s="3" t="inlineStr">
        <is>
          <t>Inventory Disclosure [Abstract]</t>
        </is>
      </c>
    </row>
    <row r="4">
      <c r="A4" s="4" t="inlineStr">
        <is>
          <t>Inventories</t>
        </is>
      </c>
      <c r="B4" s="4" t="inlineStr">
        <is>
          <t xml:space="preserve">Inventories consist of the following at July 31, 2020 and 2019: 2020 2019 Raw materials and components $ 59,175,000 53,959,000 Work-in-process and finished goods 42,203,000 40,576,000 Total inventories 101,378,000 94,535,000 Less reserve for excess and obsolete inventories 19,076,000 19,696,000 Inventories, net $ 82,302,000 74,83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l. 31, 2020</t>
        </is>
      </c>
    </row>
    <row r="3">
      <c r="A3" s="3" t="inlineStr">
        <is>
          <t>Property, Plant and Equipment [Abstract]</t>
        </is>
      </c>
    </row>
    <row r="4">
      <c r="A4" s="4" t="inlineStr">
        <is>
          <t>Property, plant, and equipment</t>
        </is>
      </c>
      <c r="B4" s="4" t="inlineStr">
        <is>
          <t xml:space="preserve">Property, plant and equipment consist of the following at July 31, 2020 and 2019: 2020 2019 Machinery and equipment $ 156,314,000 159,882,000 Leasehold improvements 15,596,000 14,265,000 171,910,000 174,147,000 Less accumulated depreciation and amortization 144,873,000 146,121,000 Property, plant and equipment, net $ 27,037,000 28,02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ul. 31, 2020</t>
        </is>
      </c>
    </row>
    <row r="3">
      <c r="A3" s="3" t="inlineStr">
        <is>
          <t>Accrued Liabilities, Current [Abstract]</t>
        </is>
      </c>
    </row>
    <row r="4">
      <c r="A4" s="4" t="inlineStr">
        <is>
          <t>Accrued expenses and other current liabilities</t>
        </is>
      </c>
      <c r="B4" s="4" t="inlineStr">
        <is>
          <t xml:space="preserve">Accrued expenses and other current liabilities consist of the following at July 31, 2020 and 2019: 2020 2019 Accrued wages and benefits $ 20,857,000 23,295,000 Accrued contract costs 15,306,000 15,007,000 Accrued warranty obligations 15,200,000 15,968,000 Accrued legal costs 2,539,000 2,835,000 Accrued commissions and royalties 4,621,000 5,114,000 Other 26,581,000 16,365,000 Accrued expenses and other current liabilities $ 85,104,000 78,584,000 </t>
        </is>
      </c>
    </row>
    <row r="5">
      <c r="A5" s="4" t="inlineStr">
        <is>
          <t>Product warranty rollforward</t>
        </is>
      </c>
      <c r="B5" s="4" t="inlineStr">
        <is>
          <t xml:space="preserve">Changes in our accrued warranty obligations during the fiscal years ended July 31, 2020 and 2019 were as follows: 2020 2019 Balance at beginning of year $ 15,968,000 11,738,000 Reclass to contract liabilities (see below) — (1,679,000) Provision for warranty obligations 2,277,000 3,902,000 Additions (in connection with acquisitions) 1,000,000 6,431,000 Charges incurred (4,347,000) (6,151,000) Warranty settlement and reclass (see below) 302,000 1,727,000 Balance at end of year $ 15,200,000 15,96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Components of lease expense and additional information</t>
        </is>
      </c>
      <c r="B4" s="4" t="inlineStr">
        <is>
          <t xml:space="preserve">The components of lease expense are as follows: Fiscal Year Ended July 31, 2020 Finance lease expense: Amortization of ROU assets $ 175,000 Interest on lease liabilities 4,000 Operating lease expense 10,728,000 Short-term lease expense 3,045,000 Variable lease expense 4,033,000 Sublease income (22,000) Total lease expense $ 17,963,000 Additional information related to leases is as follows: Fiscal Year Ended July 31, 2020 Cash paid for amounts included in the measurement of lease liabilities: Operating leases - Operating cash outflows $ 11,437,000 Finance leases - Operating cash outflows 4,000 Finance leases - Financing cash outflows 322,000 ROU assets obtained in the exchange for lease liabilities (non-cash): Operating leases $ 3,561,000 </t>
        </is>
      </c>
    </row>
    <row r="5">
      <c r="A5" s="4" t="inlineStr">
        <is>
          <t>Future cash flows relating to operating lease liabilities</t>
        </is>
      </c>
      <c r="B5" s="4" t="inlineStr">
        <is>
          <t>The following table is a reconciliation of future cash flows relating to operating and financing lease liabilities presented on our Consolidated Balance Sheet as of July 31, 2020: Operating Finance Total Fiscal 2021 $ 9,373,000 $ 60,000 $ 9,433,000 Fiscal 2022 7,929,000 — 7,929,000 Fiscal 2023 6,251,000 — 6,251,000 Fiscal 2024 4,881,000 — 4,881,000 Fiscal 2025 4,215,000 — 4,215,000 Thereafter 2,798,000 — 2,798,000 Total future undiscounted cash flows 35,447,000 60,000 35,507,000 Less: Present value discount 3,091,000 3,000 3,094,000 Lease liabilities $ 32,356,000 $ 57,000 $ 32,413,000 Weighted-average remaining lease terms (in years) 4.53 1.83 Weighted-average discount rate 4.04 % 6.37 %</t>
        </is>
      </c>
    </row>
    <row r="6">
      <c r="A6" s="4" t="inlineStr">
        <is>
          <t>Future minimum lease payments for operating leases</t>
        </is>
      </c>
      <c r="B6" s="4" t="inlineStr">
        <is>
          <t>As we have not restated prior year information given our method of adopting the new standard, the following represents our future minimum lease payments for operating leases and capital leases as of July 31, 2019 under ASC Topic 840 and as reported in our Form 10-K filed with the SEC on September 24, 2019: Operating Capital Total Fiscal 2020 $ 11,812,000 $ 789,000 $ 12,601,000 Fiscal 2021 8,723,000 — 8,723,000 Fiscal 2022 7,343,000 — 7,343,000 Fiscal 2023 5,776,000 — 5,776,000 Fiscal 2024 3,430,000 — 3,430,000 Thereafter 7,130,000 — 7,130,000 Total $ 44,214,000 $ 789,000 $ 45,003,000 Less amount representing interest * 32,000 32,000 Present value of net minimum lease payments * $ 757,000 $ 44,971,000 * Not applicable for operating leases</t>
        </is>
      </c>
    </row>
    <row r="7">
      <c r="A7" s="4" t="inlineStr">
        <is>
          <t>Future minimum lease payments for finance lease liabilities</t>
        </is>
      </c>
      <c r="B7" s="4" t="inlineStr">
        <is>
          <t>The following table is a reconciliation of future cash flows relating to operating and financing lease liabilities presented on our Consolidated Balance Sheet as of July 31, 2020: Operating Finance Total Fiscal 2021 $ 9,373,000 $ 60,000 $ 9,433,000 Fiscal 2022 7,929,000 — 7,929,000 Fiscal 2023 6,251,000 — 6,251,000 Fiscal 2024 4,881,000 — 4,881,000 Fiscal 2025 4,215,000 — 4,215,000 Thereafter 2,798,000 — 2,798,000 Total future undiscounted cash flows 35,447,000 60,000 35,507,000 Less: Present value discount 3,091,000 3,000 3,094,000 Lease liabilities $ 32,356,000 $ 57,000 $ 32,413,000 Weighted-average remaining lease terms (in years) 4.53 1.83 Weighted-average discount rate 4.04 % 6.37 %</t>
        </is>
      </c>
    </row>
    <row r="8">
      <c r="A8" s="4" t="inlineStr">
        <is>
          <t>Future minimum lease payments for capital leases</t>
        </is>
      </c>
      <c r="B8" s="4" t="inlineStr">
        <is>
          <t>As we have not restated prior year information given our method of adopting the new standard, the following represents our future minimum lease payments for operating leases and capital leases as of July 31, 2019 under ASC Topic 840 and as reported in our Form 10-K filed with the SEC on September 24, 2019: Operating Capital Total Fiscal 2020 $ 11,812,000 $ 789,000 $ 12,601,000 Fiscal 2021 8,723,000 — 8,723,000 Fiscal 2022 7,343,000 — 7,343,000 Fiscal 2023 5,776,000 — 5,776,000 Fiscal 2024 3,430,000 — 3,430,000 Thereafter 7,130,000 — 7,130,000 Total $ 44,214,000 $ 789,000 $ 45,003,000 Less amount representing interest * 32,000 32,000 Present value of net minimum lease payments * $ 757,000 $ 44,971,000 * Not applicable for operating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Income before provision for income taxes</t>
        </is>
      </c>
      <c r="B4" s="4" t="inlineStr">
        <is>
          <t xml:space="preserve">Income before provision for (benefit from) income taxes consists of the following: Fiscal Years Ended July 31, 2020 2019 2018 U.S. $ 7,226,000 28,813,000 22,243,000 Foreign 2,084,000 97,000 2,383,000 $ 9,310,000 28,910,000 24,626,000 </t>
        </is>
      </c>
    </row>
    <row r="5">
      <c r="A5" s="4" t="inlineStr">
        <is>
          <t>Provision for income taxes</t>
        </is>
      </c>
      <c r="B5" s="4" t="inlineStr">
        <is>
          <t>The provision for (benefit from) income taxes included in the accompanying Consolidated Statements of Operations consists of the following: Fiscal Years Ended July 31, 2020 2019 2018 Federal – current $ 1,053,000 (2,190,000) 367,000 Federal – deferred 721,000 4,782,000 (7,499,000) State and local – current 1,137,000 1,715,000 440,000 State and local – deferred (1,312,000) (321,000) 1,115,000 Foreign – current 298,000 62,000 429,000 Foreign – deferred 393,000 (179,000) 5,000 Provision for (benefit from) income taxes $ 2,290,000 3,869,000 (5,143,000)</t>
        </is>
      </c>
    </row>
    <row r="6">
      <c r="A6" s="4" t="inlineStr">
        <is>
          <t>Provision for income taxes differed from amounts computed by applying the U.S. Federal income tax rate</t>
        </is>
      </c>
      <c r="B6" s="4" t="inlineStr">
        <is>
          <t>The provision for (benefit from) income taxes differed from the amounts computed by applying the U.S. Federal income tax rate as a result of the following: Fiscal Years Ended July 31, 2020 2019 2018 Amount Rate Amount Rate Amount Rate Computed "expected" tax expense $ 1,955,000 21.0 % 6,071,000 21.0 % 6,615,000 27.0 % Increase (reduction) in income taxes resulting from: State and local income taxes, net of federal benefit (278,000) (3.0) 967,000 3.3 1,193,000 4.8 Stock-based compensation 308,000 3.3 (44,000) (0.1) (1,112,000) (4.5) Research and experimentation credits (1,210,000) (13.0) (1,129,000) (3.9) (678,000) (2.8) Foreign-derived intangible income deduction (162,000) (1.7) (632,000) (2.2) — — Nondeductible transaction costs 301,000 3.2 394,000 1.4 — — Nondeductible executive compensation 595,000 6.4 330,000 1.1 (22,000) (0.1) Fines and penalties 189,000 2.0 2,000 — 1,000 — Audit settlements 1,000 — (2,081,000) (7.2) — — Remeasurement of (135,000) (1.5) — — (11,317,000) (46.0) Foreign income taxes 453,000 4.9 5,000 — (221,000) (0.9) Other, net 273,000 3.0 (14,000) — 398,000 1.5 Provision for (benefit from) income taxes $ 2,290,000 24.6 % 3,869,000 13.4 % (5,143,000) (21.0) %</t>
        </is>
      </c>
    </row>
    <row r="7">
      <c r="A7" s="4" t="inlineStr">
        <is>
          <t>Tax effects of temporary differences</t>
        </is>
      </c>
      <c r="B7" s="4" t="inlineStr">
        <is>
          <t>The tax effects of temporary differences that give rise to significant portions of the deferred tax assets and liabilities at July 31, 2020 and 2019 are presented below: 2020 2019 Deferred tax assets: Inventory and warranty reserves $ 5,786,000 7,318,000 Compensation and commissions 3,210,000 3,548,000 Contract liabilities — 5,331,000 Federal, state and foreign research and experimentation credits 19,656,000 18,183,000 Stock-based compensation 4,955,000 5,817,000 Foreign scientific research and experimental development expenditures 1,765,000 1,689,000 Federal, state and foreign net operating losses 3,942,000 6,248,000 Lease liabilities 7,335,000 — Other 6,600,000 9,012,000 Less: valuation allowance (11,471,000) (12,568,000) Total deferred tax assets 41,778,000 44,578,000 Deferred tax liabilities: Plant and equipment (801,000) (1,362,000) Lease right-of-use assets (7,080,000) — Intangibles (50,368,000) (54,612,000) Total deferred tax liabilities (58,249,000) (55,974,000) Net deferred tax liabilities $ (16,471,000) (11,396,000)</t>
        </is>
      </c>
    </row>
    <row r="8">
      <c r="A8" s="4" t="inlineStr">
        <is>
          <t>Summary of unrecognized tax benefits</t>
        </is>
      </c>
      <c r="B8" s="4" t="inlineStr">
        <is>
          <t xml:space="preserve">The following table summarizes the activity related to our unrecognized tax benefits for fiscal years 2020, 2019 and 2018 (excluding interest): 2020 2019 2018 Balance at beginning of period $ 7,203,000 9,137,000 8,586,000 Increase related to current period 684,000 893,000 645,000 Increase related to prior periods 464,000 17,000 49,000 Expiration of statute of limitations (73,000) (394,000) (81,000) Decrease related to prior periods (8,000) (2,450,000) (62,000) Balance at end of period $ 8,270,000 7,203,000 9,13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0</t>
        </is>
      </c>
    </row>
    <row r="3">
      <c r="A3" s="3" t="inlineStr">
        <is>
          <t>Share-based Payment Arrangement [Abstract]</t>
        </is>
      </c>
    </row>
    <row r="4">
      <c r="A4" s="4" t="inlineStr">
        <is>
          <t>Summary of stock-based awards outstanding by award type</t>
        </is>
      </c>
      <c r="B4" s="4" t="inlineStr">
        <is>
          <t xml:space="preserve">As of July 31, 2020, the following stock-based awards, by award type, were outstanding: July 31, 2020 Stock options 1,422,025 Performance shares 206,482 RSUs and restricted stock 450,407 Share units 342,685 Total 2,421,599 </t>
        </is>
      </c>
    </row>
    <row r="5">
      <c r="A5" s="4" t="inlineStr">
        <is>
          <t>Stock-based compensation for awards detailing where recorded in Consolidated Statement of Operations</t>
        </is>
      </c>
      <c r="B5" s="4" t="inlineStr">
        <is>
          <t xml:space="preserve">Stock-based compensation for awards issued is reflected in the following line items in our Consolidated Statements of Operations: Fiscal Years Ended July 31, 2020 2019 2018 Cost of sales $ 823,000 1,047,000 758,000 Selling, general and administrative expenses 7,527,000 9,336,000 6,866,000 Research and development expenses 925,000 1,044,000 945,000 Stock-based compensation expense before income tax benefit 9,275,000 11,427,000 8,569,000 Estimated income tax benefit (2,042,000) (2,553,000) (2,005,000) Net stock-based compensation expense $ 7,233,000 8,874,000 6,564,000 </t>
        </is>
      </c>
    </row>
    <row r="6">
      <c r="A6" s="4" t="inlineStr">
        <is>
          <t>Summary of stock-based compensation expense by award type</t>
        </is>
      </c>
      <c r="B6" s="4" t="inlineStr">
        <is>
          <t xml:space="preserve">Stock-based compensation expense (benefit), by award type, is summarized as follows: Fiscal Years Ended July 31, 2020 2019 2018 Stock options $ 442,000 739,000 1,089,000 Performance shares 1,491,000 1,554,000 1,013,000 RSUs and restricted stock 2,543,000 2,149,000 1,458,000 ESPP 222,000 215,000 205,000 Share units 4,577,000 6,770,000 4,804,000 Stock-based compensation expense before income tax benefit 9,275,000 11,427,000 8,569,000 Estimated income tax benefit (2,042,000) (2,553,000) (2,005,000) Net stock-based compensation expense $ 7,233,000 8,874,000 6,564,000 </t>
        </is>
      </c>
    </row>
    <row r="7">
      <c r="A7" s="4" t="inlineStr">
        <is>
          <t>Summary of the Plan's activity relating to stock options</t>
        </is>
      </c>
      <c r="B7" s="4" t="inlineStr">
        <is>
          <t xml:space="preserve">The following table summarizes the Plan's activity: Awards Weighted Average Weighted Average Aggregate Outstanding at July 31, 2017 1,855,875 $ 28.60 Expired/canceled (72,190) 27.58 Exercised (114,710) 27.44 Outstanding at July 31, 2018 1,668,975 28.72 Expired/canceled (32,490) 30.11 Exercised (80,930) 28.18 Outstanding at July 31, 2019 1,555,555 28.72 Granted 327,100 17.88 Expired/canceled (174,840) 29.06 Exercised (285,790) 28.82 Outstanding at July 31, 2020 1,422,025 $ 26.17 4.51 $ — Exercisable at July 31, 2020 1,036,435 $ 28.73 2.80 $ — Vested and expected to vest at July 31, 2020 1,404,387 $ 26.25 4.46 $ — </t>
        </is>
      </c>
    </row>
    <row r="8">
      <c r="A8" s="4" t="inlineStr">
        <is>
          <t>Summary of the Plan's activity relating to performance shares, RSUs, restricted stock and share units</t>
        </is>
      </c>
      <c r="B8" s="4" t="inlineStr">
        <is>
          <t xml:space="preserve">The following table summarizes the Plan's activity relating to performance shares, RSUs, restricted stock and share units: Awards Weighted Average Aggregate Intrinsic Value Outstanding at July 31, 2017 830,197 $ 16.95 Granted 473,005 22.45 Settled (354,822) 17.66 Canceled/Forfeited (129,942) 17.26 Outstanding at July 31, 2018 818,438 19.78 Granted 442,363 29.76 Settled (275,619) 26.05 Canceled/Forfeited (30,506) 25.52 Outstanding at July 31, 2019 954,676 22.40 Granted 560,361 19.93 Settled (431,581) 22.02 Canceled/Forfeited (83,882) 22.84 Outstanding at July 31, 2020 999,574 $ 21.15 $ 16,413,000 Vested at July 31, 2020 429,191 $ 16.22 $ 7,047,000 Vested and expected to vest at July 31, 2020 964,807 $ 21.10 $ 15,84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Jul. 31, 2020</t>
        </is>
      </c>
    </row>
    <row r="3">
      <c r="A3" s="3" t="inlineStr">
        <is>
          <t>Segment Reporting [Abstract]</t>
        </is>
      </c>
    </row>
    <row r="4">
      <c r="A4" s="4" t="inlineStr">
        <is>
          <t>Segment Information</t>
        </is>
      </c>
      <c r="B4" s="4" t="inlineStr">
        <is>
          <t xml:space="preserve">Operating segment information, along with a reconciliation of segment net income (loss) and consolidated net income to Adjusted EBITDA is presented in the tables below: Fiscal Year Ended July 31, 2020 Commercial Solutions Government Solutions Unallocated Total Net sales $ 353,730,000 262,985,000 — $ 616,715,000 Operating income (loss) $ 34,820,000 19,988,000 (39,634,000) $ 15,174,000 Net income (loss) $ 34,414,000 20,232,000 (47,626,000) $ 7,020,000 Provision for (benefit from) income taxes 410,000 (100,000) 1,980,000 2,290,000 Interest (income) and other (31,000) (169,000) 10,000 (190,000) Interest expense 27,000 25,000 6,002,000 6,054,000 Amortization of stock-based compensation — — 9,275,000 9,275,000 Amortization of intangibles 17,325,000 4,270,000 — 21,595,000 Depreciation 8,347,000 1,446,000 768,000 10,561,000 Estimated contract settlement costs 444,000 — — 444,000 Acquisition plan expenses 751,000 — 20,003,000 20,754,000 Adjusted EBITDA $ 61,687,000 25,704,000 (9,588,000) $ 77,803,000 Purchases of property, plant and equipment $ 5,281,000 1,617,000 327,000 $ 7,225,000 Long-lived assets acquired in connection with acquisitions $ 6,060,000 32,391,000 — $ 38,451,000 Total assets at July 31, 2020 $ 647,964,000 232,052,000 49,631,000 $ 929,647,000 Fiscal Year Ended July 31, 2019 Commercial Solutions Government Solutions Unallocated Total Net sales $ 357,293,000 314,504,000 — $ 671,797,000 Operating income (loss) $ 36,053,000 28,997,000 (23,643,000) $ 41,407,000 Net income (loss) $ 35,888,000 29,029,000 (39,876,000) $ 25,041,000 Provision for income taxes 19,000 — 3,850,000 3,869,000 Interest (income) and other 75,000 (41,000) 1,000 35,000 Write-off of deferred financing costs — — 3,217,000 3,217,000 Interest expense 71,000 9,000 9,165,000 9,245,000 Amortization of stock-based compensation — — 11,427,000 11,427,000 Amortization of intangibles 14,944,000 3,376,000 — 18,320,000 Depreciation 9,265,000 1,891,000 771,000 11,927,000 Estimated contract settlement costs 6,351,000 — — 6,351,000 Settlement of intellectual property litigation — — (3,204,000) (3,204,000) Acquisition plan expenses — — 5,871,000 5,871,000 Facility exit costs — 1,373,000 — 1,373,000 Adjusted EBITDA $ 66,613,000 $ 35,637,000 $ (8,778,000) $ 93,472,000 Purchases of property, plant and equipment $ 6,293,000 1,902,000 590,000 $ 8,785,000 Long-lived assets acquired in connection with acquisitions $ 60,693,000 — — $ 60,693,000 Total assets at July 31, 2019 $ 662,580,000 186,438,000 38,693,000 $ 887,711,000 Fiscal Year Ended July 31, 2018 Commercial Solutions Government Solutions Unallocated Total Net sales $ 345,076,000 225,513,000 — $ 570,589,000 Operating income (loss) $ 40,837,000 10,950,000 (16,712,000) $ 35,075,000 Net income (loss) $ 40,297,000 10,835,000 (21,363,000) $ 29,769,000 Provision for (benefit from) income taxes 270,000 — (5,413,000) (5,143,000) Interest (income) and other 151,000 112,000 (9,000) 254,000 Interest expense 119,000 3,000 10,073,000 10,195,000 Amortization of stock-based compensation — — 8,569,000 8,569,000 Amortization of intangibles 17,699,000 3,376,000 — 21,075,000 Depreciation 9,479,000 3,088,000 1,088,000 13,655,000 Adjusted EBITDA $ 68,015,000 17,414,000 (7,055,000) $ 78,374,000 Purchases of property, plant and equipment $ 7,151,000 901,000 590,000 $ 8,642,000 Total assets at July 31, 2018 $ 610,166,000 195,924,000 39,067,000 $ 845,15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Jul. 31, 2020</t>
        </is>
      </c>
    </row>
    <row r="3">
      <c r="A3" s="3" t="inlineStr">
        <is>
          <t>Goodwill [Abstract]</t>
        </is>
      </c>
    </row>
    <row r="4">
      <c r="A4" s="4" t="inlineStr">
        <is>
          <t>Schedule of goodwill by segment</t>
        </is>
      </c>
      <c r="B4" s="4" t="inlineStr">
        <is>
          <t xml:space="preserve">The following table represents goodwill by reportable operating segment, including the changes in the net carrying value of goodwill during the fiscal year ended July 31, 2020: Commercial Solutions Government Solutions Total Balance as of July 31, 2019 $ 251,296,000 59,193,000 $ 310,489,000 Change related to Solacom acquisition (420,000) — (420,000) Change related to GD NG-911 acquisition 4,556,000 — 4,556,000 Change related to CGC acquisition — 15,894,000 15,894,000 Balance as of July 31, 2020 $ 255,432,000 75,087,000 $ 330,51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Jul. 31, 2020</t>
        </is>
      </c>
    </row>
    <row r="3">
      <c r="A3" s="3" t="inlineStr">
        <is>
          <t>Finite-Lived Intangible Assets, Net [Abstract]</t>
        </is>
      </c>
    </row>
    <row r="4">
      <c r="A4" s="4" t="inlineStr">
        <is>
          <t>Intangible assets with finite lives</t>
        </is>
      </c>
      <c r="B4" s="4" t="inlineStr">
        <is>
          <t xml:space="preserve">Intangible assets with finite lives as of July 31, 2020 and 2019 are as follows: July 31, 2020 Weighted Average Gross Carrying Accumulated Net Carrying Customer relationships 20.4 $ 286,058,000 79,534,000 $ 206,524,000 Technologies 14.0 99,349,000 65,398,000 33,951,000 Trademarks and other 16.6 32,826,000 15,282,000 17,544,000 Total $ 418,233,000 160,214,000 $ 258,019,000 July 31, 2019 Weighted Average Gross Carrying Accumulated Net Carrying Customer relationships 20.5 $ 276,834,000 66,484,000 $ 210,350,000 Technologies 12.7 92,649,000 59,522,000 33,127,000 Trademarks and other 16.7 31,026,000 12,613,000 18,413,000 Total $ 400,509,000 138,619,000 $ 261,890,000 </t>
        </is>
      </c>
    </row>
    <row r="5">
      <c r="A5" s="4" t="inlineStr">
        <is>
          <t>Estimated amortization expense</t>
        </is>
      </c>
      <c r="B5" s="4" t="inlineStr">
        <is>
          <t xml:space="preserve">The estimated amortization expense consists of the following for the fiscal years ending July 31: 2021 $ 21,276,000 2022 19,648,000 2023 19,648,000 2024 19,021,000 2025 18,918,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audited Quarterly Financial Data (Tables)</t>
        </is>
      </c>
      <c r="B1" s="2" t="inlineStr">
        <is>
          <t>12 Months Ended</t>
        </is>
      </c>
    </row>
    <row r="2">
      <c r="B2" s="2" t="inlineStr">
        <is>
          <t>Jul. 31, 2020</t>
        </is>
      </c>
    </row>
    <row r="3">
      <c r="A3" s="3" t="inlineStr">
        <is>
          <t>Selected Quarterly Financial Information [Abstract]</t>
        </is>
      </c>
    </row>
    <row r="4">
      <c r="A4" s="4" t="inlineStr">
        <is>
          <t>Unaudited Quarterly Financial Data</t>
        </is>
      </c>
      <c r="B4" s="4" t="inlineStr">
        <is>
          <t>The following is a summary of unaudited quarterly operating results: Fiscal 2020 First Quarter Second Quarter Third Quarter Fourth Quarter Total Net sales $ 170,267,000 161,654,000 135,121,000 149,673,000 $ 616,715,000 Gross profit 63,567,000 60,602,000 53,001,000 49,663,000 226,833,000 Net income (loss) 6,388,000 3,495,000 (3,989,000) 1,126,000 7,020,000 Diluted income (loss) per share 0.26 0.14 (0.16) 0.04 0.28 * Fiscal 2019 First Quarter Second Quarter Third Quarter Fourth Quarter Total Net sales $ 160,844,000 164,133,000 170,448,000 176,372,000 $ 671,797,000 Gross profit 57,769,000 61,245,000 64,416,000 64,010,000 247,440,000 Net income 3,468,000 7,826,000 7,612,000 6,135,000 25,041,000 Diluted income per share 0.14 0.32 0.31 0.25 1.03 * Fiscal 2018 First Quarter Second Quarter Third Quarter Fourth Quarter Total Net sales $ 121,569,000 133,731,000 147,854,000 167,435,000 $ 570,589,000 Gross profit 47,716,000 50,801,000 62,436,000 62,988,000 223,941,000 Net (loss) income (1,660,000) 15,761,000 8,210,000 7,458,000 29,769,000 Diluted (loss) income per share (0.07) 0.66 0.34 0.31 1.24 * * 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ul. 31, 2020</t>
        </is>
      </c>
      <c r="C2" s="2" t="inlineStr">
        <is>
          <t>Jul. 31, 2019</t>
        </is>
      </c>
      <c r="D2" s="2" t="inlineStr">
        <is>
          <t>Jul. 31, 2018</t>
        </is>
      </c>
    </row>
    <row r="3">
      <c r="A3" s="3" t="inlineStr">
        <is>
          <t>Income Statement [Abstract]</t>
        </is>
      </c>
    </row>
    <row r="4">
      <c r="A4" s="4" t="inlineStr">
        <is>
          <t>Net sales</t>
        </is>
      </c>
      <c r="B4" s="5" t="n">
        <v>616715000</v>
      </c>
      <c r="C4" s="5" t="n">
        <v>671797000</v>
      </c>
      <c r="D4" s="5" t="n">
        <v>570589000</v>
      </c>
    </row>
    <row r="5">
      <c r="A5" s="4" t="inlineStr">
        <is>
          <t>Cost of sales</t>
        </is>
      </c>
      <c r="B5" s="6" t="n">
        <v>389882000</v>
      </c>
      <c r="C5" s="6" t="n">
        <v>424357000</v>
      </c>
      <c r="D5" s="6" t="n">
        <v>346648000</v>
      </c>
    </row>
    <row r="6">
      <c r="A6" s="4" t="inlineStr">
        <is>
          <t>Gross profit</t>
        </is>
      </c>
      <c r="B6" s="6" t="n">
        <v>226833000</v>
      </c>
      <c r="C6" s="6" t="n">
        <v>247440000</v>
      </c>
      <c r="D6" s="6" t="n">
        <v>223941000</v>
      </c>
    </row>
    <row r="7">
      <c r="A7" s="3" t="inlineStr">
        <is>
          <t>Expenses:</t>
        </is>
      </c>
    </row>
    <row r="8">
      <c r="A8" s="4" t="inlineStr">
        <is>
          <t>Selling, general and administrative</t>
        </is>
      </c>
      <c r="B8" s="6" t="n">
        <v>117130000</v>
      </c>
      <c r="C8" s="6" t="n">
        <v>128639000</v>
      </c>
      <c r="D8" s="6" t="n">
        <v>113922000</v>
      </c>
    </row>
    <row r="9">
      <c r="A9" s="4" t="inlineStr">
        <is>
          <t>Research and development</t>
        </is>
      </c>
      <c r="B9" s="6" t="n">
        <v>52180000</v>
      </c>
      <c r="C9" s="6" t="n">
        <v>56407000</v>
      </c>
      <c r="D9" s="6" t="n">
        <v>53869000</v>
      </c>
    </row>
    <row r="10">
      <c r="A10" s="4" t="inlineStr">
        <is>
          <t>Amortization of intangibles</t>
        </is>
      </c>
      <c r="B10" s="6" t="n">
        <v>21595000</v>
      </c>
      <c r="C10" s="6" t="n">
        <v>18320000</v>
      </c>
      <c r="D10" s="6" t="n">
        <v>21075000</v>
      </c>
    </row>
    <row r="11">
      <c r="A11" s="4" t="inlineStr">
        <is>
          <t>Settlement of intellectual property litigation</t>
        </is>
      </c>
      <c r="B11" s="6" t="n">
        <v>0</v>
      </c>
      <c r="C11" s="6" t="n">
        <v>-3204000</v>
      </c>
      <c r="D11" s="6" t="n">
        <v>0</v>
      </c>
    </row>
    <row r="12">
      <c r="A12" s="4" t="inlineStr">
        <is>
          <t>Acquisition plan expenses</t>
        </is>
      </c>
      <c r="B12" s="6" t="n">
        <v>20754000</v>
      </c>
      <c r="C12" s="6" t="n">
        <v>5871000</v>
      </c>
      <c r="D12" s="6" t="n">
        <v>0</v>
      </c>
    </row>
    <row r="13">
      <c r="A13" s="4" t="inlineStr">
        <is>
          <t>Total operating expenses</t>
        </is>
      </c>
      <c r="B13" s="6" t="n">
        <v>211659000</v>
      </c>
      <c r="C13" s="6" t="n">
        <v>206033000</v>
      </c>
      <c r="D13" s="6" t="n">
        <v>188866000</v>
      </c>
    </row>
    <row r="14">
      <c r="A14" s="4" t="inlineStr">
        <is>
          <t>Operating income</t>
        </is>
      </c>
      <c r="B14" s="6" t="n">
        <v>15174000</v>
      </c>
      <c r="C14" s="6" t="n">
        <v>41407000</v>
      </c>
      <c r="D14" s="6" t="n">
        <v>35075000</v>
      </c>
    </row>
    <row r="15">
      <c r="A15" s="3" t="inlineStr">
        <is>
          <t>Other expenses (income):</t>
        </is>
      </c>
    </row>
    <row r="16">
      <c r="A16" s="4" t="inlineStr">
        <is>
          <t>Interest expense</t>
        </is>
      </c>
      <c r="B16" s="6" t="n">
        <v>6054000</v>
      </c>
      <c r="C16" s="6" t="n">
        <v>9245000</v>
      </c>
      <c r="D16" s="6" t="n">
        <v>10195000</v>
      </c>
    </row>
    <row r="17">
      <c r="A17" s="4" t="inlineStr">
        <is>
          <t>Write-off of deferred financing costs</t>
        </is>
      </c>
      <c r="B17" s="6" t="n">
        <v>0</v>
      </c>
      <c r="C17" s="6" t="n">
        <v>3217000</v>
      </c>
      <c r="D17" s="6" t="n">
        <v>0</v>
      </c>
    </row>
    <row r="18">
      <c r="A18" s="4" t="inlineStr">
        <is>
          <t>Interest (income) and other</t>
        </is>
      </c>
      <c r="B18" s="6" t="n">
        <v>-190000</v>
      </c>
      <c r="C18" s="6" t="n">
        <v>35000</v>
      </c>
      <c r="D18" s="6" t="n">
        <v>254000</v>
      </c>
    </row>
    <row r="19">
      <c r="A19" s="4" t="inlineStr">
        <is>
          <t>Income before provision for (benefit from) income taxes</t>
        </is>
      </c>
      <c r="B19" s="6" t="n">
        <v>9310000</v>
      </c>
      <c r="C19" s="6" t="n">
        <v>28910000</v>
      </c>
      <c r="D19" s="6" t="n">
        <v>24626000</v>
      </c>
    </row>
    <row r="20">
      <c r="A20" s="4" t="inlineStr">
        <is>
          <t>Provision for (benefit from) income taxes</t>
        </is>
      </c>
      <c r="B20" s="6" t="n">
        <v>2290000</v>
      </c>
      <c r="C20" s="6" t="n">
        <v>3869000</v>
      </c>
      <c r="D20" s="6" t="n">
        <v>-5143000</v>
      </c>
    </row>
    <row r="21">
      <c r="A21" s="4" t="inlineStr">
        <is>
          <t>Net income</t>
        </is>
      </c>
      <c r="B21" s="5" t="n">
        <v>7020000</v>
      </c>
      <c r="C21" s="5" t="n">
        <v>25041000</v>
      </c>
      <c r="D21" s="5" t="n">
        <v>29769000</v>
      </c>
    </row>
    <row r="22">
      <c r="A22" s="3" t="inlineStr">
        <is>
          <t>Net income per share:</t>
        </is>
      </c>
    </row>
    <row r="23">
      <c r="A23" s="4" t="inlineStr">
        <is>
          <t>Basic (in dollars per share)</t>
        </is>
      </c>
      <c r="B23" s="7" t="n">
        <v>0.28</v>
      </c>
      <c r="C23" s="7" t="n">
        <v>1.04</v>
      </c>
      <c r="D23" s="7" t="n">
        <v>1.25</v>
      </c>
    </row>
    <row r="24">
      <c r="A24" s="4" t="inlineStr">
        <is>
          <t>Diluted (in dollars per share)</t>
        </is>
      </c>
      <c r="B24" s="7" t="n">
        <v>0.28</v>
      </c>
      <c r="C24" s="7" t="n">
        <v>1.03</v>
      </c>
      <c r="D24" s="7" t="n">
        <v>1.24</v>
      </c>
    </row>
    <row r="25">
      <c r="A25" s="4" t="inlineStr">
        <is>
          <t>Weighted average number of common shares outstanding - basic (in shares)</t>
        </is>
      </c>
      <c r="B25" s="6" t="n">
        <v>24798000</v>
      </c>
      <c r="C25" s="6" t="n">
        <v>24124000</v>
      </c>
      <c r="D25" s="6" t="n">
        <v>23825000</v>
      </c>
    </row>
    <row r="26">
      <c r="A26" s="4" t="inlineStr">
        <is>
          <t>Weighted average number of common and common equivalent shares outstanding - diluted (in shares)</t>
        </is>
      </c>
      <c r="B26" s="6" t="n">
        <v>24899000</v>
      </c>
      <c r="C26" s="6" t="n">
        <v>24302000</v>
      </c>
      <c r="D26" s="6" t="n">
        <v>2404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8" customWidth="1" min="14" max="14"/>
    <col width="21" customWidth="1" min="15" max="15"/>
    <col width="21" customWidth="1" min="16" max="16"/>
  </cols>
  <sheetData>
    <row r="1">
      <c r="A1" s="1" t="inlineStr">
        <is>
          <t>Summary of Significant Accounting and Reporting Policies (Narrative) (Details)</t>
        </is>
      </c>
      <c r="B1" s="2" t="inlineStr">
        <is>
          <t>3 Months Ended</t>
        </is>
      </c>
      <c r="N1" s="2" t="inlineStr">
        <is>
          <t>12 Months Ended</t>
        </is>
      </c>
    </row>
    <row r="2">
      <c r="B2" s="2" t="inlineStr">
        <is>
          <t>Jul. 31, 2020USD ($)</t>
        </is>
      </c>
      <c r="C2" s="2" t="inlineStr">
        <is>
          <t>Apr. 30, 2020USD ($)</t>
        </is>
      </c>
      <c r="D2" s="2" t="inlineStr">
        <is>
          <t>Jan. 31, 2020USD ($)</t>
        </is>
      </c>
      <c r="E2" s="2" t="inlineStr">
        <is>
          <t>Oct. 31, 2019USD ($)</t>
        </is>
      </c>
      <c r="F2" s="2" t="inlineStr">
        <is>
          <t>Jul. 31, 2019USD ($)</t>
        </is>
      </c>
      <c r="G2" s="2" t="inlineStr">
        <is>
          <t>Apr. 30, 2019USD ($)</t>
        </is>
      </c>
      <c r="H2" s="2" t="inlineStr">
        <is>
          <t>Jan. 31, 2019USD ($)</t>
        </is>
      </c>
      <c r="I2" s="2" t="inlineStr">
        <is>
          <t>Oct. 31, 2018USD ($)</t>
        </is>
      </c>
      <c r="J2" s="2" t="inlineStr">
        <is>
          <t>Jul. 31, 2018USD ($)</t>
        </is>
      </c>
      <c r="K2" s="2" t="inlineStr">
        <is>
          <t>Apr. 30, 2018USD ($)</t>
        </is>
      </c>
      <c r="L2" s="2" t="inlineStr">
        <is>
          <t>Jan. 31, 2018USD ($)</t>
        </is>
      </c>
      <c r="M2" s="2" t="inlineStr">
        <is>
          <t>Oct. 31, 2017USD ($)</t>
        </is>
      </c>
      <c r="N2" s="2" t="inlineStr">
        <is>
          <t>Jul. 31, 2020USD ($)operating_segment</t>
        </is>
      </c>
      <c r="O2" s="2" t="inlineStr">
        <is>
          <t>Jul. 31, 2019USD ($)</t>
        </is>
      </c>
      <c r="P2" s="2" t="inlineStr">
        <is>
          <t>Jul. 31, 2018USD ($)</t>
        </is>
      </c>
    </row>
    <row r="3">
      <c r="A3" s="3" t="inlineStr">
        <is>
          <t>Accounting Policies [Abstract]</t>
        </is>
      </c>
    </row>
    <row r="4">
      <c r="A4" s="4" t="inlineStr">
        <is>
          <t>Number of reportable segments | operating_segment</t>
        </is>
      </c>
      <c r="N4" s="6" t="n">
        <v>2</v>
      </c>
    </row>
    <row r="5">
      <c r="A5" s="3" t="inlineStr">
        <is>
          <t>New Accounting Pronouncements or Change in Accounting Principle [Line Items]</t>
        </is>
      </c>
    </row>
    <row r="6">
      <c r="A6" s="4" t="inlineStr">
        <is>
          <t>Net sales</t>
        </is>
      </c>
      <c r="B6" s="5" t="n">
        <v>149673000</v>
      </c>
      <c r="C6" s="5" t="n">
        <v>135121000</v>
      </c>
      <c r="D6" s="5" t="n">
        <v>161654000</v>
      </c>
      <c r="E6" s="5" t="n">
        <v>170267000</v>
      </c>
      <c r="F6" s="5" t="n">
        <v>176372000</v>
      </c>
      <c r="G6" s="5" t="n">
        <v>170448000</v>
      </c>
      <c r="H6" s="5" t="n">
        <v>164133000</v>
      </c>
      <c r="I6" s="5" t="n">
        <v>160844000</v>
      </c>
      <c r="J6" s="5" t="n">
        <v>167435000</v>
      </c>
      <c r="K6" s="5" t="n">
        <v>147854000</v>
      </c>
      <c r="L6" s="5" t="n">
        <v>133731000</v>
      </c>
      <c r="M6" s="5" t="n">
        <v>121569000</v>
      </c>
      <c r="N6" s="5" t="n">
        <v>616715000</v>
      </c>
      <c r="O6" s="5" t="n">
        <v>671797000</v>
      </c>
      <c r="P6" s="5" t="n">
        <v>570589000</v>
      </c>
    </row>
    <row r="7">
      <c r="A7" s="4" t="inlineStr">
        <is>
          <t>Contract assets, increase from business combinations</t>
        </is>
      </c>
      <c r="N7" s="6" t="n">
        <v>417000</v>
      </c>
    </row>
    <row r="8">
      <c r="A8" s="4" t="inlineStr">
        <is>
          <t>Contract liabilities, increase from business combinations</t>
        </is>
      </c>
      <c r="N8" s="6" t="n">
        <v>6890000</v>
      </c>
    </row>
    <row r="9">
      <c r="A9" s="4" t="inlineStr">
        <is>
          <t>Revenue recognized, included in contract liabilities in prior period</t>
        </is>
      </c>
      <c r="N9" s="6" t="n">
        <v>34225000</v>
      </c>
      <c r="O9" s="6" t="n">
        <v>33139000</v>
      </c>
    </row>
    <row r="10">
      <c r="A10" s="4" t="inlineStr">
        <is>
          <t>Cash and cash equivalents</t>
        </is>
      </c>
      <c r="B10" s="5" t="n">
        <v>47878000</v>
      </c>
      <c r="F10" s="5" t="n">
        <v>45576000</v>
      </c>
      <c r="N10" s="6" t="n">
        <v>47878000</v>
      </c>
      <c r="O10" s="6" t="n">
        <v>45576000</v>
      </c>
    </row>
    <row r="11">
      <c r="A11" s="4" t="inlineStr">
        <is>
          <t>Research and development expenses reimbursed by customers</t>
        </is>
      </c>
      <c r="N11" s="5" t="n">
        <v>11923000</v>
      </c>
      <c r="O11" s="6" t="n">
        <v>14679000</v>
      </c>
      <c r="P11" s="5" t="n">
        <v>16924000</v>
      </c>
    </row>
    <row r="12">
      <c r="A12" s="4" t="inlineStr">
        <is>
          <t>Measurement of uncertain tax position, percentage that likelihood of tax benefit being realized upon ultimate settlement must be greater than</t>
        </is>
      </c>
      <c r="N12" s="4" t="inlineStr">
        <is>
          <t>50.00%</t>
        </is>
      </c>
    </row>
    <row r="13">
      <c r="A13" s="4" t="inlineStr">
        <is>
          <t>International</t>
        </is>
      </c>
    </row>
    <row r="14">
      <c r="A14" s="3" t="inlineStr">
        <is>
          <t>New Accounting Pronouncements or Change in Accounting Principle [Line Items]</t>
        </is>
      </c>
    </row>
    <row r="15">
      <c r="A15" s="4" t="inlineStr">
        <is>
          <t>Net sales</t>
        </is>
      </c>
      <c r="N15" s="5" t="n">
        <v>145107000</v>
      </c>
      <c r="O15" s="5" t="n">
        <v>170607000</v>
      </c>
    </row>
    <row r="16">
      <c r="A16" s="4" t="inlineStr">
        <is>
          <t>Geographic Concentration Risk | Net sales</t>
        </is>
      </c>
    </row>
    <row r="17">
      <c r="A17" s="3" t="inlineStr">
        <is>
          <t>New Accounting Pronouncements or Change in Accounting Principle [Line Items]</t>
        </is>
      </c>
    </row>
    <row r="18">
      <c r="A18" s="4" t="inlineStr">
        <is>
          <t>Concentration risk, percentage</t>
        </is>
      </c>
      <c r="N18" s="4" t="inlineStr">
        <is>
          <t>100.00%</t>
        </is>
      </c>
      <c r="O18" s="4" t="inlineStr">
        <is>
          <t>100.00%</t>
        </is>
      </c>
      <c r="P18" s="4" t="inlineStr">
        <is>
          <t>100.00%</t>
        </is>
      </c>
    </row>
    <row r="19">
      <c r="A19" s="4" t="inlineStr">
        <is>
          <t>Geographic Concentration Risk | Net sales | International</t>
        </is>
      </c>
    </row>
    <row r="20">
      <c r="A20" s="3" t="inlineStr">
        <is>
          <t>New Accounting Pronouncements or Change in Accounting Principle [Line Items]</t>
        </is>
      </c>
    </row>
    <row r="21">
      <c r="A21" s="4" t="inlineStr">
        <is>
          <t>Concentration risk, percentage</t>
        </is>
      </c>
      <c r="N21" s="4" t="inlineStr">
        <is>
          <t>23.50%</t>
        </is>
      </c>
      <c r="O21" s="4" t="inlineStr">
        <is>
          <t>25.40%</t>
        </is>
      </c>
      <c r="P21" s="4" t="inlineStr">
        <is>
          <t>25.60%</t>
        </is>
      </c>
    </row>
    <row r="22">
      <c r="A22" s="4" t="inlineStr">
        <is>
          <t>Net sales</t>
        </is>
      </c>
      <c r="N22" s="5" t="n">
        <v>145107000</v>
      </c>
      <c r="O22" s="5" t="n">
        <v>170607000</v>
      </c>
      <c r="P22" s="5" t="n">
        <v>145784000</v>
      </c>
    </row>
    <row r="23">
      <c r="A23" s="4" t="inlineStr">
        <is>
          <t>Customer Concentration Risk | Net sales | Verizon Communications Inc.</t>
        </is>
      </c>
    </row>
    <row r="24">
      <c r="A24" s="3" t="inlineStr">
        <is>
          <t>New Accounting Pronouncements or Change in Accounting Principle [Line Items]</t>
        </is>
      </c>
    </row>
    <row r="25">
      <c r="A25" s="4" t="inlineStr">
        <is>
          <t>Concentration risk, percentage</t>
        </is>
      </c>
      <c r="N25" s="4" t="inlineStr">
        <is>
          <t>10.00%</t>
        </is>
      </c>
      <c r="O25" s="4" t="inlineStr">
        <is>
          <t>10.00%</t>
        </is>
      </c>
      <c r="P25" s="4" t="inlineStr">
        <is>
          <t>10.00%</t>
        </is>
      </c>
    </row>
  </sheetData>
  <mergeCells count="3">
    <mergeCell ref="A1:A2"/>
    <mergeCell ref="B1:M1"/>
    <mergeCell ref="N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Sales by Geography and Customer Type (Details) - Net sales</t>
        </is>
      </c>
      <c r="B1" s="2" t="inlineStr">
        <is>
          <t>12 Months Ended</t>
        </is>
      </c>
    </row>
    <row r="2">
      <c r="B2" s="2" t="inlineStr">
        <is>
          <t>Jul. 31, 2020</t>
        </is>
      </c>
      <c r="C2" s="2" t="inlineStr">
        <is>
          <t>Jul. 31, 2019</t>
        </is>
      </c>
      <c r="D2" s="2" t="inlineStr">
        <is>
          <t>Jul. 31, 2018</t>
        </is>
      </c>
    </row>
    <row r="3">
      <c r="A3" s="4" t="inlineStr">
        <is>
          <t>Geographic Concentration Risk</t>
        </is>
      </c>
    </row>
    <row r="4">
      <c r="A4" s="3" t="inlineStr">
        <is>
          <t>Concentration Risk [Line Items]</t>
        </is>
      </c>
    </row>
    <row r="5">
      <c r="A5" s="4" t="inlineStr">
        <is>
          <t>Concentration risk, percentage</t>
        </is>
      </c>
      <c r="B5" s="4" t="inlineStr">
        <is>
          <t>100.00%</t>
        </is>
      </c>
      <c r="C5" s="4" t="inlineStr">
        <is>
          <t>100.00%</t>
        </is>
      </c>
      <c r="D5" s="4" t="inlineStr">
        <is>
          <t>100.00%</t>
        </is>
      </c>
    </row>
    <row r="6">
      <c r="A6" s="4" t="inlineStr">
        <is>
          <t>U.S. government | Geographic Concentration Risk</t>
        </is>
      </c>
    </row>
    <row r="7">
      <c r="A7" s="3" t="inlineStr">
        <is>
          <t>Concentration Risk [Line Items]</t>
        </is>
      </c>
    </row>
    <row r="8">
      <c r="A8" s="4" t="inlineStr">
        <is>
          <t>Concentration risk, percentage</t>
        </is>
      </c>
      <c r="B8" s="4" t="inlineStr">
        <is>
          <t>36.20%</t>
        </is>
      </c>
      <c r="C8" s="4" t="inlineStr">
        <is>
          <t>40.10%</t>
        </is>
      </c>
      <c r="D8" s="4" t="inlineStr">
        <is>
          <t>35.50%</t>
        </is>
      </c>
    </row>
    <row r="9">
      <c r="A9" s="4" t="inlineStr">
        <is>
          <t>Domestic | Geographic Concentration Risk</t>
        </is>
      </c>
    </row>
    <row r="10">
      <c r="A10" s="3" t="inlineStr">
        <is>
          <t>Concentration Risk [Line Items]</t>
        </is>
      </c>
    </row>
    <row r="11">
      <c r="A11" s="4" t="inlineStr">
        <is>
          <t>Concentration risk, percentage</t>
        </is>
      </c>
      <c r="B11" s="4" t="inlineStr">
        <is>
          <t>40.30%</t>
        </is>
      </c>
      <c r="C11" s="4" t="inlineStr">
        <is>
          <t>34.50%</t>
        </is>
      </c>
      <c r="D11" s="4" t="inlineStr">
        <is>
          <t>38.90%</t>
        </is>
      </c>
    </row>
    <row r="12">
      <c r="A12" s="4" t="inlineStr">
        <is>
          <t>Total United States | Geographic Concentration Risk</t>
        </is>
      </c>
    </row>
    <row r="13">
      <c r="A13" s="3" t="inlineStr">
        <is>
          <t>Concentration Risk [Line Items]</t>
        </is>
      </c>
    </row>
    <row r="14">
      <c r="A14" s="4" t="inlineStr">
        <is>
          <t>Concentration risk, percentage</t>
        </is>
      </c>
      <c r="B14" s="4" t="inlineStr">
        <is>
          <t>76.50%</t>
        </is>
      </c>
      <c r="C14" s="4" t="inlineStr">
        <is>
          <t>74.60%</t>
        </is>
      </c>
      <c r="D14" s="4" t="inlineStr">
        <is>
          <t>74.40%</t>
        </is>
      </c>
    </row>
    <row r="15">
      <c r="A15" s="4" t="inlineStr">
        <is>
          <t>International | Geographic Concentration Risk</t>
        </is>
      </c>
    </row>
    <row r="16">
      <c r="A16" s="3" t="inlineStr">
        <is>
          <t>Concentration Risk [Line Items]</t>
        </is>
      </c>
    </row>
    <row r="17">
      <c r="A17" s="4" t="inlineStr">
        <is>
          <t>Concentration risk, percentage</t>
        </is>
      </c>
      <c r="B17" s="4" t="inlineStr">
        <is>
          <t>23.50%</t>
        </is>
      </c>
      <c r="C17" s="4" t="inlineStr">
        <is>
          <t>25.40%</t>
        </is>
      </c>
      <c r="D17" s="4" t="inlineStr">
        <is>
          <t>25.60%</t>
        </is>
      </c>
    </row>
    <row r="18">
      <c r="A18" s="4" t="inlineStr">
        <is>
          <t>Verizon Communications Inc. | Customer Concentration Risk</t>
        </is>
      </c>
    </row>
    <row r="19">
      <c r="A19" s="3" t="inlineStr">
        <is>
          <t>Concentration Risk [Line Items]</t>
        </is>
      </c>
    </row>
    <row r="20">
      <c r="A20" s="4" t="inlineStr">
        <is>
          <t>Concentration risk, percentage</t>
        </is>
      </c>
      <c r="B20" s="4" t="inlineStr">
        <is>
          <t>10.00%</t>
        </is>
      </c>
      <c r="C20" s="4" t="inlineStr">
        <is>
          <t>10.00%</t>
        </is>
      </c>
      <c r="D20" s="4" t="inlineStr">
        <is>
          <t>1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and Reporting Policies (Disaggregation of Revenue) (Details) - USD ($)</t>
        </is>
      </c>
      <c r="B1" s="2" t="inlineStr">
        <is>
          <t>3 Months Ended</t>
        </is>
      </c>
      <c r="N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18</t>
        </is>
      </c>
      <c r="K2" s="2" t="inlineStr">
        <is>
          <t>Apr. 30, 2018</t>
        </is>
      </c>
      <c r="L2" s="2" t="inlineStr">
        <is>
          <t>Jan. 31, 2018</t>
        </is>
      </c>
      <c r="M2" s="2" t="inlineStr">
        <is>
          <t>Oct. 31, 2017</t>
        </is>
      </c>
      <c r="N2" s="2" t="inlineStr">
        <is>
          <t>Jul. 31, 2020</t>
        </is>
      </c>
      <c r="O2" s="2" t="inlineStr">
        <is>
          <t>Jul. 31, 2019</t>
        </is>
      </c>
      <c r="P2" s="2" t="inlineStr">
        <is>
          <t>Jul. 31, 2018</t>
        </is>
      </c>
    </row>
    <row r="3">
      <c r="A3" s="3" t="inlineStr">
        <is>
          <t>Disaggregation of Revenue [Line Items]</t>
        </is>
      </c>
    </row>
    <row r="4">
      <c r="A4" s="4" t="inlineStr">
        <is>
          <t>Net sales</t>
        </is>
      </c>
      <c r="B4" s="5" t="n">
        <v>149673000</v>
      </c>
      <c r="C4" s="5" t="n">
        <v>135121000</v>
      </c>
      <c r="D4" s="5" t="n">
        <v>161654000</v>
      </c>
      <c r="E4" s="5" t="n">
        <v>170267000</v>
      </c>
      <c r="F4" s="5" t="n">
        <v>176372000</v>
      </c>
      <c r="G4" s="5" t="n">
        <v>170448000</v>
      </c>
      <c r="H4" s="5" t="n">
        <v>164133000</v>
      </c>
      <c r="I4" s="5" t="n">
        <v>160844000</v>
      </c>
      <c r="J4" s="5" t="n">
        <v>167435000</v>
      </c>
      <c r="K4" s="5" t="n">
        <v>147854000</v>
      </c>
      <c r="L4" s="5" t="n">
        <v>133731000</v>
      </c>
      <c r="M4" s="5" t="n">
        <v>121569000</v>
      </c>
      <c r="N4" s="5" t="n">
        <v>616715000</v>
      </c>
      <c r="O4" s="5" t="n">
        <v>671797000</v>
      </c>
      <c r="P4" s="5" t="n">
        <v>570589000</v>
      </c>
    </row>
    <row r="5">
      <c r="A5" s="4" t="inlineStr">
        <is>
          <t>Point in time</t>
        </is>
      </c>
    </row>
    <row r="6">
      <c r="A6" s="3" t="inlineStr">
        <is>
          <t>Disaggregation of Revenue [Line Items]</t>
        </is>
      </c>
    </row>
    <row r="7">
      <c r="A7" s="4" t="inlineStr">
        <is>
          <t>Net sales</t>
        </is>
      </c>
      <c r="N7" s="6" t="n">
        <v>278966000</v>
      </c>
      <c r="O7" s="6" t="n">
        <v>353157000</v>
      </c>
    </row>
    <row r="8">
      <c r="A8" s="4" t="inlineStr">
        <is>
          <t>Over time</t>
        </is>
      </c>
    </row>
    <row r="9">
      <c r="A9" s="3" t="inlineStr">
        <is>
          <t>Disaggregation of Revenue [Line Items]</t>
        </is>
      </c>
    </row>
    <row r="10">
      <c r="A10" s="4" t="inlineStr">
        <is>
          <t>Net sales</t>
        </is>
      </c>
      <c r="N10" s="6" t="n">
        <v>337749000</v>
      </c>
      <c r="O10" s="6" t="n">
        <v>318640000</v>
      </c>
    </row>
    <row r="11">
      <c r="A11" s="4" t="inlineStr">
        <is>
          <t>Firm fixed-price</t>
        </is>
      </c>
    </row>
    <row r="12">
      <c r="A12" s="3" t="inlineStr">
        <is>
          <t>Disaggregation of Revenue [Line Items]</t>
        </is>
      </c>
    </row>
    <row r="13">
      <c r="A13" s="4" t="inlineStr">
        <is>
          <t>Net sales</t>
        </is>
      </c>
      <c r="N13" s="6" t="n">
        <v>528092000</v>
      </c>
      <c r="O13" s="6" t="n">
        <v>582250000</v>
      </c>
    </row>
    <row r="14">
      <c r="A14" s="4" t="inlineStr">
        <is>
          <t>Cost reimbursable</t>
        </is>
      </c>
    </row>
    <row r="15">
      <c r="A15" s="3" t="inlineStr">
        <is>
          <t>Disaggregation of Revenue [Line Items]</t>
        </is>
      </c>
    </row>
    <row r="16">
      <c r="A16" s="4" t="inlineStr">
        <is>
          <t>Net sales</t>
        </is>
      </c>
      <c r="N16" s="6" t="n">
        <v>88623000</v>
      </c>
      <c r="O16" s="6" t="n">
        <v>89547000</v>
      </c>
    </row>
    <row r="17">
      <c r="A17" s="4" t="inlineStr">
        <is>
          <t>U.S. government</t>
        </is>
      </c>
    </row>
    <row r="18">
      <c r="A18" s="3" t="inlineStr">
        <is>
          <t>Disaggregation of Revenue [Line Items]</t>
        </is>
      </c>
    </row>
    <row r="19">
      <c r="A19" s="4" t="inlineStr">
        <is>
          <t>Net sales</t>
        </is>
      </c>
      <c r="N19" s="6" t="n">
        <v>223363000</v>
      </c>
      <c r="O19" s="6" t="n">
        <v>269242000</v>
      </c>
    </row>
    <row r="20">
      <c r="A20" s="4" t="inlineStr">
        <is>
          <t>Domestic</t>
        </is>
      </c>
    </row>
    <row r="21">
      <c r="A21" s="3" t="inlineStr">
        <is>
          <t>Disaggregation of Revenue [Line Items]</t>
        </is>
      </c>
    </row>
    <row r="22">
      <c r="A22" s="4" t="inlineStr">
        <is>
          <t>Net sales</t>
        </is>
      </c>
      <c r="N22" s="6" t="n">
        <v>248245000</v>
      </c>
      <c r="O22" s="6" t="n">
        <v>231948000</v>
      </c>
    </row>
    <row r="23">
      <c r="A23" s="4" t="inlineStr">
        <is>
          <t>Total United States</t>
        </is>
      </c>
    </row>
    <row r="24">
      <c r="A24" s="3" t="inlineStr">
        <is>
          <t>Disaggregation of Revenue [Line Items]</t>
        </is>
      </c>
    </row>
    <row r="25">
      <c r="A25" s="4" t="inlineStr">
        <is>
          <t>Net sales</t>
        </is>
      </c>
      <c r="N25" s="6" t="n">
        <v>471608000</v>
      </c>
      <c r="O25" s="6" t="n">
        <v>501190000</v>
      </c>
    </row>
    <row r="26">
      <c r="A26" s="4" t="inlineStr">
        <is>
          <t>International</t>
        </is>
      </c>
    </row>
    <row r="27">
      <c r="A27" s="3" t="inlineStr">
        <is>
          <t>Disaggregation of Revenue [Line Items]</t>
        </is>
      </c>
    </row>
    <row r="28">
      <c r="A28" s="4" t="inlineStr">
        <is>
          <t>Net sales</t>
        </is>
      </c>
      <c r="N28" s="6" t="n">
        <v>145107000</v>
      </c>
      <c r="O28" s="6" t="n">
        <v>170607000</v>
      </c>
    </row>
    <row r="29">
      <c r="A29" s="4" t="inlineStr">
        <is>
          <t>Commercial Solutions</t>
        </is>
      </c>
    </row>
    <row r="30">
      <c r="A30" s="3" t="inlineStr">
        <is>
          <t>Disaggregation of Revenue [Line Items]</t>
        </is>
      </c>
    </row>
    <row r="31">
      <c r="A31" s="4" t="inlineStr">
        <is>
          <t>Net sales</t>
        </is>
      </c>
      <c r="N31" s="6" t="n">
        <v>353730000</v>
      </c>
      <c r="O31" s="6" t="n">
        <v>357293000</v>
      </c>
    </row>
    <row r="32">
      <c r="A32" s="4" t="inlineStr">
        <is>
          <t>Commercial Solutions | Point in time</t>
        </is>
      </c>
    </row>
    <row r="33">
      <c r="A33" s="3" t="inlineStr">
        <is>
          <t>Disaggregation of Revenue [Line Items]</t>
        </is>
      </c>
    </row>
    <row r="34">
      <c r="A34" s="4" t="inlineStr">
        <is>
          <t>Net sales</t>
        </is>
      </c>
      <c r="N34" s="6" t="n">
        <v>142448000</v>
      </c>
      <c r="O34" s="6" t="n">
        <v>177090000</v>
      </c>
    </row>
    <row r="35">
      <c r="A35" s="4" t="inlineStr">
        <is>
          <t>Commercial Solutions | Over time</t>
        </is>
      </c>
    </row>
    <row r="36">
      <c r="A36" s="3" t="inlineStr">
        <is>
          <t>Disaggregation of Revenue [Line Items]</t>
        </is>
      </c>
    </row>
    <row r="37">
      <c r="A37" s="4" t="inlineStr">
        <is>
          <t>Net sales</t>
        </is>
      </c>
      <c r="N37" s="6" t="n">
        <v>211282000</v>
      </c>
      <c r="O37" s="6" t="n">
        <v>180203000</v>
      </c>
    </row>
    <row r="38">
      <c r="A38" s="4" t="inlineStr">
        <is>
          <t>Commercial Solutions | Firm fixed-price</t>
        </is>
      </c>
    </row>
    <row r="39">
      <c r="A39" s="3" t="inlineStr">
        <is>
          <t>Disaggregation of Revenue [Line Items]</t>
        </is>
      </c>
    </row>
    <row r="40">
      <c r="A40" s="4" t="inlineStr">
        <is>
          <t>Net sales</t>
        </is>
      </c>
      <c r="N40" s="6" t="n">
        <v>349855000</v>
      </c>
      <c r="O40" s="6" t="n">
        <v>350850000</v>
      </c>
    </row>
    <row r="41">
      <c r="A41" s="4" t="inlineStr">
        <is>
          <t>Commercial Solutions | Cost reimbursable</t>
        </is>
      </c>
    </row>
    <row r="42">
      <c r="A42" s="3" t="inlineStr">
        <is>
          <t>Disaggregation of Revenue [Line Items]</t>
        </is>
      </c>
    </row>
    <row r="43">
      <c r="A43" s="4" t="inlineStr">
        <is>
          <t>Net sales</t>
        </is>
      </c>
      <c r="N43" s="6" t="n">
        <v>3875000</v>
      </c>
      <c r="O43" s="6" t="n">
        <v>6443000</v>
      </c>
    </row>
    <row r="44">
      <c r="A44" s="4" t="inlineStr">
        <is>
          <t>Commercial Solutions | U.S. government</t>
        </is>
      </c>
    </row>
    <row r="45">
      <c r="A45" s="3" t="inlineStr">
        <is>
          <t>Disaggregation of Revenue [Line Items]</t>
        </is>
      </c>
    </row>
    <row r="46">
      <c r="A46" s="4" t="inlineStr">
        <is>
          <t>Net sales</t>
        </is>
      </c>
      <c r="N46" s="6" t="n">
        <v>52327000</v>
      </c>
      <c r="O46" s="6" t="n">
        <v>68534000</v>
      </c>
    </row>
    <row r="47">
      <c r="A47" s="4" t="inlineStr">
        <is>
          <t>Commercial Solutions | Domestic</t>
        </is>
      </c>
    </row>
    <row r="48">
      <c r="A48" s="3" t="inlineStr">
        <is>
          <t>Disaggregation of Revenue [Line Items]</t>
        </is>
      </c>
    </row>
    <row r="49">
      <c r="A49" s="4" t="inlineStr">
        <is>
          <t>Net sales</t>
        </is>
      </c>
      <c r="N49" s="6" t="n">
        <v>208284000</v>
      </c>
      <c r="O49" s="6" t="n">
        <v>192516000</v>
      </c>
    </row>
    <row r="50">
      <c r="A50" s="4" t="inlineStr">
        <is>
          <t>Commercial Solutions | Total United States</t>
        </is>
      </c>
    </row>
    <row r="51">
      <c r="A51" s="3" t="inlineStr">
        <is>
          <t>Disaggregation of Revenue [Line Items]</t>
        </is>
      </c>
    </row>
    <row r="52">
      <c r="A52" s="4" t="inlineStr">
        <is>
          <t>Net sales</t>
        </is>
      </c>
      <c r="N52" s="6" t="n">
        <v>260611000</v>
      </c>
      <c r="O52" s="6" t="n">
        <v>261050000</v>
      </c>
    </row>
    <row r="53">
      <c r="A53" s="4" t="inlineStr">
        <is>
          <t>Commercial Solutions | International</t>
        </is>
      </c>
    </row>
    <row r="54">
      <c r="A54" s="3" t="inlineStr">
        <is>
          <t>Disaggregation of Revenue [Line Items]</t>
        </is>
      </c>
    </row>
    <row r="55">
      <c r="A55" s="4" t="inlineStr">
        <is>
          <t>Net sales</t>
        </is>
      </c>
      <c r="N55" s="6" t="n">
        <v>93119000</v>
      </c>
      <c r="O55" s="6" t="n">
        <v>96243000</v>
      </c>
    </row>
    <row r="56">
      <c r="A56" s="4" t="inlineStr">
        <is>
          <t>Government Solutions</t>
        </is>
      </c>
    </row>
    <row r="57">
      <c r="A57" s="3" t="inlineStr">
        <is>
          <t>Disaggregation of Revenue [Line Items]</t>
        </is>
      </c>
    </row>
    <row r="58">
      <c r="A58" s="4" t="inlineStr">
        <is>
          <t>Net sales</t>
        </is>
      </c>
      <c r="N58" s="6" t="n">
        <v>262985000</v>
      </c>
      <c r="O58" s="6" t="n">
        <v>314504000</v>
      </c>
    </row>
    <row r="59">
      <c r="A59" s="4" t="inlineStr">
        <is>
          <t>Government Solutions | Point in time</t>
        </is>
      </c>
    </row>
    <row r="60">
      <c r="A60" s="3" t="inlineStr">
        <is>
          <t>Disaggregation of Revenue [Line Items]</t>
        </is>
      </c>
    </row>
    <row r="61">
      <c r="A61" s="4" t="inlineStr">
        <is>
          <t>Net sales</t>
        </is>
      </c>
      <c r="N61" s="6" t="n">
        <v>136518000</v>
      </c>
      <c r="O61" s="6" t="n">
        <v>176067000</v>
      </c>
    </row>
    <row r="62">
      <c r="A62" s="4" t="inlineStr">
        <is>
          <t>Government Solutions | Over time</t>
        </is>
      </c>
    </row>
    <row r="63">
      <c r="A63" s="3" t="inlineStr">
        <is>
          <t>Disaggregation of Revenue [Line Items]</t>
        </is>
      </c>
    </row>
    <row r="64">
      <c r="A64" s="4" t="inlineStr">
        <is>
          <t>Net sales</t>
        </is>
      </c>
      <c r="N64" s="6" t="n">
        <v>126467000</v>
      </c>
      <c r="O64" s="6" t="n">
        <v>138437000</v>
      </c>
    </row>
    <row r="65">
      <c r="A65" s="4" t="inlineStr">
        <is>
          <t>Government Solutions | Firm fixed-price</t>
        </is>
      </c>
    </row>
    <row r="66">
      <c r="A66" s="3" t="inlineStr">
        <is>
          <t>Disaggregation of Revenue [Line Items]</t>
        </is>
      </c>
    </row>
    <row r="67">
      <c r="A67" s="4" t="inlineStr">
        <is>
          <t>Net sales</t>
        </is>
      </c>
      <c r="N67" s="6" t="n">
        <v>178237000</v>
      </c>
      <c r="O67" s="6" t="n">
        <v>231400000</v>
      </c>
    </row>
    <row r="68">
      <c r="A68" s="4" t="inlineStr">
        <is>
          <t>Government Solutions | Cost reimbursable</t>
        </is>
      </c>
    </row>
    <row r="69">
      <c r="A69" s="3" t="inlineStr">
        <is>
          <t>Disaggregation of Revenue [Line Items]</t>
        </is>
      </c>
    </row>
    <row r="70">
      <c r="A70" s="4" t="inlineStr">
        <is>
          <t>Net sales</t>
        </is>
      </c>
      <c r="N70" s="6" t="n">
        <v>84748000</v>
      </c>
      <c r="O70" s="6" t="n">
        <v>83104000</v>
      </c>
    </row>
    <row r="71">
      <c r="A71" s="4" t="inlineStr">
        <is>
          <t>Government Solutions | U.S. government</t>
        </is>
      </c>
    </row>
    <row r="72">
      <c r="A72" s="3" t="inlineStr">
        <is>
          <t>Disaggregation of Revenue [Line Items]</t>
        </is>
      </c>
    </row>
    <row r="73">
      <c r="A73" s="4" t="inlineStr">
        <is>
          <t>Net sales</t>
        </is>
      </c>
      <c r="N73" s="6" t="n">
        <v>171036000</v>
      </c>
      <c r="O73" s="6" t="n">
        <v>200708000</v>
      </c>
    </row>
    <row r="74">
      <c r="A74" s="4" t="inlineStr">
        <is>
          <t>Government Solutions | Domestic</t>
        </is>
      </c>
    </row>
    <row r="75">
      <c r="A75" s="3" t="inlineStr">
        <is>
          <t>Disaggregation of Revenue [Line Items]</t>
        </is>
      </c>
    </row>
    <row r="76">
      <c r="A76" s="4" t="inlineStr">
        <is>
          <t>Net sales</t>
        </is>
      </c>
      <c r="N76" s="6" t="n">
        <v>39961000</v>
      </c>
      <c r="O76" s="6" t="n">
        <v>39432000</v>
      </c>
    </row>
    <row r="77">
      <c r="A77" s="4" t="inlineStr">
        <is>
          <t>Government Solutions | Total United States</t>
        </is>
      </c>
    </row>
    <row r="78">
      <c r="A78" s="3" t="inlineStr">
        <is>
          <t>Disaggregation of Revenue [Line Items]</t>
        </is>
      </c>
    </row>
    <row r="79">
      <c r="A79" s="4" t="inlineStr">
        <is>
          <t>Net sales</t>
        </is>
      </c>
      <c r="N79" s="6" t="n">
        <v>210997000</v>
      </c>
      <c r="O79" s="6" t="n">
        <v>240140000</v>
      </c>
    </row>
    <row r="80">
      <c r="A80" s="4" t="inlineStr">
        <is>
          <t>Government Solutions | International</t>
        </is>
      </c>
    </row>
    <row r="81">
      <c r="A81" s="3" t="inlineStr">
        <is>
          <t>Disaggregation of Revenue [Line Items]</t>
        </is>
      </c>
    </row>
    <row r="82">
      <c r="A82" s="4" t="inlineStr">
        <is>
          <t>Net sales</t>
        </is>
      </c>
      <c r="N82" s="5" t="n">
        <v>51988000</v>
      </c>
      <c r="O82" s="5" t="n">
        <v>74364000</v>
      </c>
    </row>
  </sheetData>
  <mergeCells count="3">
    <mergeCell ref="A1:A2"/>
    <mergeCell ref="B1:M1"/>
    <mergeCell ref="N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and Reporting Policies (Remaining Performance Obligations) (Details)</t>
        </is>
      </c>
      <c r="B1" s="2" t="inlineStr">
        <is>
          <t>Jul. 31, 2020USD ($)</t>
        </is>
      </c>
    </row>
    <row r="2">
      <c r="A2" s="4" t="inlineStr">
        <is>
          <t>Revenue, Remaining Performance Obligation, Expected Timing of Satisfaction, Start Date [Axis]: 2019-08-01</t>
        </is>
      </c>
    </row>
    <row r="3">
      <c r="A3" s="3" t="inlineStr">
        <is>
          <t>Revenue, Remaining Performance Obligation, Expected Timing of Satisfaction [Line Items]</t>
        </is>
      </c>
    </row>
    <row r="4">
      <c r="A4" s="4" t="inlineStr">
        <is>
          <t>Remaining performance obligations, period</t>
        </is>
      </c>
      <c r="B4" s="4" t="inlineStr">
        <is>
          <t>24 months</t>
        </is>
      </c>
    </row>
    <row r="5">
      <c r="A5" s="4" t="inlineStr">
        <is>
          <t>Revenue, Remaining Performance Obligation, Expected Timing of Satisfaction, Start Date [Axis]: 2020-08-01</t>
        </is>
      </c>
    </row>
    <row r="6">
      <c r="A6" s="3" t="inlineStr">
        <is>
          <t>Revenue, Remaining Performance Obligation, Expected Timing of Satisfaction [Line Items]</t>
        </is>
      </c>
    </row>
    <row r="7">
      <c r="A7" s="4" t="inlineStr">
        <is>
          <t>Remaining performance obligations, amount</t>
        </is>
      </c>
      <c r="B7" s="5" t="n">
        <v>62091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Long-Lived Assets) (Details)</t>
        </is>
      </c>
      <c r="B1" s="2" t="inlineStr">
        <is>
          <t>12 Months Ended</t>
        </is>
      </c>
    </row>
    <row r="2">
      <c r="B2" s="2" t="inlineStr">
        <is>
          <t>Jul. 31, 2020</t>
        </is>
      </c>
    </row>
    <row r="3">
      <c r="A3" s="4" t="inlineStr">
        <is>
          <t>Minimum</t>
        </is>
      </c>
    </row>
    <row r="4">
      <c r="A4" s="3" t="inlineStr">
        <is>
          <t>Property, Plant and Equipment [Line Items]</t>
        </is>
      </c>
    </row>
    <row r="5">
      <c r="A5" s="4" t="inlineStr">
        <is>
          <t>Estimated useful lives</t>
        </is>
      </c>
      <c r="B5" s="4" t="inlineStr">
        <is>
          <t>3 years</t>
        </is>
      </c>
    </row>
    <row r="6">
      <c r="A6" s="4" t="inlineStr">
        <is>
          <t>Maximum</t>
        </is>
      </c>
    </row>
    <row r="7">
      <c r="A7" s="3" t="inlineStr">
        <is>
          <t>Property, Plant and Equipment [Line Items]</t>
        </is>
      </c>
    </row>
    <row r="8">
      <c r="A8" s="4" t="inlineStr">
        <is>
          <t>Estimated useful lives</t>
        </is>
      </c>
      <c r="B8"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and Reporting Policies (Earnings Per Share) (Details) - USD ($)</t>
        </is>
      </c>
      <c r="B1" s="2" t="inlineStr">
        <is>
          <t>3 Months Ended</t>
        </is>
      </c>
      <c r="N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18</t>
        </is>
      </c>
      <c r="K2" s="2" t="inlineStr">
        <is>
          <t>Apr. 30, 2018</t>
        </is>
      </c>
      <c r="L2" s="2" t="inlineStr">
        <is>
          <t>Jan. 31, 2018</t>
        </is>
      </c>
      <c r="M2" s="2" t="inlineStr">
        <is>
          <t>Oct. 31, 2017</t>
        </is>
      </c>
      <c r="N2" s="2" t="inlineStr">
        <is>
          <t>Jul. 31, 2020</t>
        </is>
      </c>
      <c r="O2" s="2" t="inlineStr">
        <is>
          <t>Jul. 31, 2019</t>
        </is>
      </c>
      <c r="P2" s="2" t="inlineStr">
        <is>
          <t>Jul. 31, 2018</t>
        </is>
      </c>
    </row>
    <row r="3">
      <c r="A3" s="3" t="inlineStr">
        <is>
          <t>Accounting Policies [Abstract]</t>
        </is>
      </c>
    </row>
    <row r="4">
      <c r="A4" s="4" t="inlineStr">
        <is>
          <t>Reduction in weighted average shares as a result of the repurchase of common shares (in shares)</t>
        </is>
      </c>
      <c r="N4" s="6" t="n">
        <v>0</v>
      </c>
      <c r="O4" s="6" t="n">
        <v>0</v>
      </c>
      <c r="P4" s="6" t="n">
        <v>0</v>
      </c>
    </row>
    <row r="5">
      <c r="A5" s="4" t="inlineStr">
        <is>
          <t>Weighted average performance shares outstanding during the period that are excluded from EPS calculation</t>
        </is>
      </c>
      <c r="N5" s="6" t="n">
        <v>201000</v>
      </c>
      <c r="O5" s="6" t="n">
        <v>243000</v>
      </c>
      <c r="P5" s="6" t="n">
        <v>258000</v>
      </c>
    </row>
    <row r="6">
      <c r="A6" s="3" t="inlineStr">
        <is>
          <t>Numerator:</t>
        </is>
      </c>
    </row>
    <row r="7">
      <c r="A7" s="4" t="inlineStr">
        <is>
          <t>Net income for basic calculation</t>
        </is>
      </c>
      <c r="B7" s="5" t="n">
        <v>1126000</v>
      </c>
      <c r="C7" s="5" t="n">
        <v>-3989000</v>
      </c>
      <c r="D7" s="5" t="n">
        <v>3495000</v>
      </c>
      <c r="E7" s="5" t="n">
        <v>6388000</v>
      </c>
      <c r="F7" s="5" t="n">
        <v>6135000</v>
      </c>
      <c r="G7" s="5" t="n">
        <v>7612000</v>
      </c>
      <c r="H7" s="5" t="n">
        <v>7826000</v>
      </c>
      <c r="I7" s="5" t="n">
        <v>3468000</v>
      </c>
      <c r="J7" s="5" t="n">
        <v>7458000</v>
      </c>
      <c r="K7" s="5" t="n">
        <v>8210000</v>
      </c>
      <c r="L7" s="5" t="n">
        <v>15761000</v>
      </c>
      <c r="M7" s="5" t="n">
        <v>-1660000</v>
      </c>
      <c r="N7" s="5" t="n">
        <v>7020000</v>
      </c>
      <c r="O7" s="5" t="n">
        <v>25041000</v>
      </c>
      <c r="P7" s="5" t="n">
        <v>29769000</v>
      </c>
    </row>
    <row r="8">
      <c r="A8" s="4" t="inlineStr">
        <is>
          <t>Numerator for diluted calculation</t>
        </is>
      </c>
      <c r="N8" s="5" t="n">
        <v>7020000</v>
      </c>
      <c r="O8" s="5" t="n">
        <v>25041000</v>
      </c>
      <c r="P8" s="5" t="n">
        <v>29769000</v>
      </c>
    </row>
    <row r="9">
      <c r="A9" s="3" t="inlineStr">
        <is>
          <t>Denominator:</t>
        </is>
      </c>
    </row>
    <row r="10">
      <c r="A10" s="4" t="inlineStr">
        <is>
          <t>Denominator for basic calculation (in shares)</t>
        </is>
      </c>
      <c r="N10" s="6" t="n">
        <v>24798000</v>
      </c>
      <c r="O10" s="6" t="n">
        <v>24124000</v>
      </c>
      <c r="P10" s="6" t="n">
        <v>23825000</v>
      </c>
    </row>
    <row r="11">
      <c r="A11" s="3" t="inlineStr">
        <is>
          <t>Effect of dilutive securities:</t>
        </is>
      </c>
    </row>
    <row r="12">
      <c r="A12" s="4" t="inlineStr">
        <is>
          <t>Stock-based awards (in shares)</t>
        </is>
      </c>
      <c r="N12" s="6" t="n">
        <v>101000</v>
      </c>
      <c r="O12" s="6" t="n">
        <v>178000</v>
      </c>
      <c r="P12" s="6" t="n">
        <v>215000</v>
      </c>
    </row>
    <row r="13">
      <c r="A13" s="4" t="inlineStr">
        <is>
          <t>Denominator for diluted calculation (in shares)</t>
        </is>
      </c>
      <c r="N13" s="6" t="n">
        <v>24899000</v>
      </c>
      <c r="O13" s="6" t="n">
        <v>24302000</v>
      </c>
      <c r="P13" s="6" t="n">
        <v>24040000</v>
      </c>
    </row>
    <row r="14">
      <c r="A14" s="4" t="inlineStr">
        <is>
          <t>Stock-based Awards</t>
        </is>
      </c>
    </row>
    <row r="15">
      <c r="A15" s="3" t="inlineStr">
        <is>
          <t>Antidilutive Securities Excluded from Computation of Earnings Per Share [Line Items]</t>
        </is>
      </c>
    </row>
    <row r="16">
      <c r="A16" s="4" t="inlineStr">
        <is>
          <t>Antidilutive equity-classified stock-based awards not included in calculation of diluted earnings per share (in shares)</t>
        </is>
      </c>
      <c r="N16" s="6" t="n">
        <v>1348000</v>
      </c>
      <c r="O16" s="6" t="n">
        <v>1347000</v>
      </c>
      <c r="P16" s="6" t="n">
        <v>1739000</v>
      </c>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Acquisitions (Solacom Technologies Inc.) (Details) - Solacom</t>
        </is>
      </c>
      <c r="B1" s="2" t="inlineStr">
        <is>
          <t>Feb. 28, 2019USD ($)shares</t>
        </is>
      </c>
    </row>
    <row r="2">
      <c r="A2" s="3" t="inlineStr">
        <is>
          <t>Business Acquisition [Line Items]</t>
        </is>
      </c>
    </row>
    <row r="3">
      <c r="A3" s="4" t="inlineStr">
        <is>
          <t>Aggregate purchase price</t>
        </is>
      </c>
      <c r="B3" s="5" t="n">
        <v>32934000</v>
      </c>
    </row>
    <row r="4">
      <c r="A4" s="4" t="inlineStr">
        <is>
          <t>Payable in cash</t>
        </is>
      </c>
      <c r="B4" s="6" t="n">
        <v>27328000</v>
      </c>
    </row>
    <row r="5">
      <c r="A5" s="4" t="inlineStr">
        <is>
          <t>Aggregate purchase price - settled with issuance of common stock</t>
        </is>
      </c>
      <c r="B5" s="5" t="n">
        <v>5606000</v>
      </c>
    </row>
    <row r="6">
      <c r="A6" s="4" t="inlineStr">
        <is>
          <t>Aggregate purchase price - settled with issuance of common stock (in shares) | shares</t>
        </is>
      </c>
      <c r="B6" s="6" t="n">
        <v>208669</v>
      </c>
    </row>
    <row r="7">
      <c r="A7" s="4" t="inlineStr">
        <is>
          <t>Consideration transferred, net of cash acquired</t>
        </is>
      </c>
      <c r="B7" s="5" t="n">
        <v>31489000</v>
      </c>
    </row>
    <row r="8">
      <c r="A8" s="4" t="inlineStr">
        <is>
          <t>Cash acquired from acquisition</t>
        </is>
      </c>
      <c r="B8" s="5" t="n">
        <v>14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9" customWidth="1" min="2" max="2"/>
  </cols>
  <sheetData>
    <row r="1">
      <c r="A1" s="1" t="inlineStr">
        <is>
          <t>Acquisitions (GD NG-911 Business) (Details) - GD NG-911 business</t>
        </is>
      </c>
      <c r="B1" s="2" t="inlineStr">
        <is>
          <t>Apr. 29, 2019USD ($)employee</t>
        </is>
      </c>
    </row>
    <row r="2">
      <c r="A2" s="3" t="inlineStr">
        <is>
          <t>Business Acquisition [Line Items]</t>
        </is>
      </c>
    </row>
    <row r="3">
      <c r="A3" s="4" t="inlineStr">
        <is>
          <t>Aggregate purchase price | $</t>
        </is>
      </c>
      <c r="B3" s="5" t="n">
        <v>11013000</v>
      </c>
    </row>
    <row r="4">
      <c r="A4" s="4" t="inlineStr">
        <is>
          <t>Development contract term</t>
        </is>
      </c>
      <c r="B4" s="4" t="inlineStr">
        <is>
          <t>5 years</t>
        </is>
      </c>
    </row>
    <row r="5">
      <c r="A5" s="4" t="inlineStr">
        <is>
          <t>Number of employees hired | employee</t>
        </is>
      </c>
      <c r="B5" s="6" t="n">
        <v>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CGC Technology Limited) (Details) - CGC - USD ($)</t>
        </is>
      </c>
      <c r="B1" s="2" t="inlineStr">
        <is>
          <t>Jul. 31, 2020</t>
        </is>
      </c>
      <c r="C1" s="2" t="inlineStr">
        <is>
          <t>Jan. 27, 2020</t>
        </is>
      </c>
    </row>
    <row r="2">
      <c r="A2" s="3" t="inlineStr">
        <is>
          <t>Business Acquisition [Line Items]</t>
        </is>
      </c>
    </row>
    <row r="3">
      <c r="A3" s="4" t="inlineStr">
        <is>
          <t>Aggregate purchase price</t>
        </is>
      </c>
      <c r="B3" s="5" t="n">
        <v>23650000</v>
      </c>
      <c r="C3" s="5" t="n">
        <v>23650000</v>
      </c>
    </row>
    <row r="4">
      <c r="A4" s="4" t="inlineStr">
        <is>
          <t>Payable in cash</t>
        </is>
      </c>
      <c r="B4" s="6" t="n">
        <v>12075000</v>
      </c>
      <c r="C4" s="6" t="n">
        <v>12075000</v>
      </c>
    </row>
    <row r="5">
      <c r="A5" s="4" t="inlineStr">
        <is>
          <t>Aggregate purchase price - settled with issuance of common stock</t>
        </is>
      </c>
      <c r="B5" s="6" t="n">
        <v>11575000</v>
      </c>
      <c r="C5" s="5" t="n">
        <v>11575000</v>
      </c>
    </row>
    <row r="6">
      <c r="A6" s="4" t="inlineStr">
        <is>
          <t>Aggregate purchase price - settled with issuance of common stock (in shares)</t>
        </is>
      </c>
      <c r="C6" s="6" t="n">
        <v>323504</v>
      </c>
    </row>
    <row r="7">
      <c r="A7" s="4" t="inlineStr">
        <is>
          <t>Weighted average stock price (in dollars per share)</t>
        </is>
      </c>
      <c r="C7" s="7" t="n">
        <v>35.78</v>
      </c>
    </row>
    <row r="8">
      <c r="A8" s="4" t="inlineStr">
        <is>
          <t>Consideration transferred, net of cash acquired</t>
        </is>
      </c>
      <c r="C8" s="5" t="n">
        <v>22740000</v>
      </c>
    </row>
    <row r="9">
      <c r="A9" s="4" t="inlineStr">
        <is>
          <t>Cash acquired</t>
        </is>
      </c>
      <c r="B9" s="5" t="n">
        <v>160000</v>
      </c>
      <c r="C9" s="6" t="n">
        <v>160000</v>
      </c>
    </row>
    <row r="10">
      <c r="A10" s="4" t="inlineStr">
        <is>
          <t>Payable upon the first anniversary of the closing</t>
        </is>
      </c>
      <c r="C10" s="5" t="n">
        <v>7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Fair Value of Assets Acquired and Liabilities Assumed) (Details) - USD ($)</t>
        </is>
      </c>
      <c r="B1" s="2" t="inlineStr">
        <is>
          <t>Jul. 31, 2020</t>
        </is>
      </c>
      <c r="C1" s="2" t="inlineStr">
        <is>
          <t>Jan. 27, 2020</t>
        </is>
      </c>
      <c r="D1" s="2" t="inlineStr">
        <is>
          <t>Jul. 31, 2020</t>
        </is>
      </c>
      <c r="E1" s="2" t="inlineStr">
        <is>
          <t>Jul. 31, 2019</t>
        </is>
      </c>
    </row>
    <row r="2">
      <c r="A2" s="3" t="inlineStr">
        <is>
          <t>Preliminary allocation of aggregate purchase price:</t>
        </is>
      </c>
    </row>
    <row r="3">
      <c r="A3" s="4" t="inlineStr">
        <is>
          <t>Goodwill</t>
        </is>
      </c>
      <c r="B3" s="5" t="n">
        <v>330519000</v>
      </c>
      <c r="D3" s="5" t="n">
        <v>330519000</v>
      </c>
      <c r="E3" s="5" t="n">
        <v>310489000</v>
      </c>
    </row>
    <row r="4">
      <c r="A4" s="4" t="inlineStr">
        <is>
          <t>CGC</t>
        </is>
      </c>
    </row>
    <row r="5">
      <c r="A5" s="3" t="inlineStr">
        <is>
          <t>Business Acquisition [Line Items]</t>
        </is>
      </c>
    </row>
    <row r="6">
      <c r="A6" s="4" t="inlineStr">
        <is>
          <t>Payable in cash</t>
        </is>
      </c>
      <c r="B6" s="6" t="n">
        <v>12075000</v>
      </c>
      <c r="C6" s="5" t="n">
        <v>12075000</v>
      </c>
    </row>
    <row r="7">
      <c r="A7" s="4" t="inlineStr">
        <is>
          <t>Payable in common stock issued by Comtech</t>
        </is>
      </c>
      <c r="B7" s="6" t="n">
        <v>11575000</v>
      </c>
      <c r="C7" s="6" t="n">
        <v>11575000</v>
      </c>
    </row>
    <row r="8">
      <c r="A8" s="4" t="inlineStr">
        <is>
          <t>Preliminary purchase price at fair value</t>
        </is>
      </c>
      <c r="B8" s="6" t="n">
        <v>23650000</v>
      </c>
      <c r="C8" s="6" t="n">
        <v>23650000</v>
      </c>
    </row>
    <row r="9">
      <c r="A9" s="3" t="inlineStr">
        <is>
          <t>Preliminary allocation of aggregate purchase price:</t>
        </is>
      </c>
    </row>
    <row r="10">
      <c r="A10" s="4" t="inlineStr">
        <is>
          <t>Cash and cash equivalents</t>
        </is>
      </c>
      <c r="B10" s="6" t="n">
        <v>160000</v>
      </c>
      <c r="C10" s="6" t="n">
        <v>160000</v>
      </c>
      <c r="D10" s="6" t="n">
        <v>160000</v>
      </c>
    </row>
    <row r="11">
      <c r="A11" s="4" t="inlineStr">
        <is>
          <t>Current assets</t>
        </is>
      </c>
      <c r="B11" s="6" t="n">
        <v>4904000</v>
      </c>
      <c r="C11" s="6" t="n">
        <v>4390000</v>
      </c>
      <c r="D11" s="6" t="n">
        <v>4904000</v>
      </c>
    </row>
    <row r="12">
      <c r="A12" s="4" t="inlineStr">
        <is>
          <t>Property, plant and equipment</t>
        </is>
      </c>
      <c r="B12" s="6" t="n">
        <v>697000</v>
      </c>
      <c r="C12" s="6" t="n">
        <v>1457000</v>
      </c>
      <c r="D12" s="6" t="n">
        <v>697000</v>
      </c>
    </row>
    <row r="13">
      <c r="A13" s="4" t="inlineStr">
        <is>
          <t>Operating lease assets</t>
        </is>
      </c>
      <c r="B13" s="6" t="n">
        <v>924000</v>
      </c>
      <c r="C13" s="6" t="n">
        <v>924000</v>
      </c>
      <c r="D13" s="6" t="n">
        <v>924000</v>
      </c>
    </row>
    <row r="14">
      <c r="A14" s="4" t="inlineStr">
        <is>
          <t>Deferred tax assets, non-current</t>
        </is>
      </c>
      <c r="B14" s="6" t="n">
        <v>470000</v>
      </c>
      <c r="C14" s="6" t="n">
        <v>1075000</v>
      </c>
      <c r="D14" s="6" t="n">
        <v>470000</v>
      </c>
    </row>
    <row r="15">
      <c r="A15" s="4" t="inlineStr">
        <is>
          <t>Non-current assets</t>
        </is>
      </c>
      <c r="B15" s="6" t="n">
        <v>89000</v>
      </c>
      <c r="C15" s="6" t="n">
        <v>0</v>
      </c>
      <c r="D15" s="6" t="n">
        <v>89000</v>
      </c>
    </row>
    <row r="16">
      <c r="A16" s="4" t="inlineStr">
        <is>
          <t>Contract liabilities</t>
        </is>
      </c>
      <c r="B16" s="6" t="n">
        <v>-6890000</v>
      </c>
      <c r="C16" s="6" t="n">
        <v>-6890000</v>
      </c>
      <c r="D16" s="6" t="n">
        <v>-6890000</v>
      </c>
    </row>
    <row r="17">
      <c r="A17" s="4" t="inlineStr">
        <is>
          <t>Accrued warranty obligations</t>
        </is>
      </c>
      <c r="B17" s="6" t="n">
        <v>-1000000</v>
      </c>
      <c r="C17" s="6" t="n">
        <v>-1000000</v>
      </c>
      <c r="D17" s="6" t="n">
        <v>-1000000</v>
      </c>
    </row>
    <row r="18">
      <c r="A18" s="4" t="inlineStr">
        <is>
          <t>Other current liabilities</t>
        </is>
      </c>
      <c r="B18" s="6" t="n">
        <v>-3104000</v>
      </c>
      <c r="C18" s="6" t="n">
        <v>-6198000</v>
      </c>
      <c r="D18" s="6" t="n">
        <v>-3104000</v>
      </c>
    </row>
    <row r="19">
      <c r="A19" s="4" t="inlineStr">
        <is>
          <t>Non-current liabilities</t>
        </is>
      </c>
      <c r="B19" s="6" t="n">
        <v>-1327000</v>
      </c>
      <c r="C19" s="6" t="n">
        <v>-1329000</v>
      </c>
      <c r="D19" s="6" t="n">
        <v>-1327000</v>
      </c>
    </row>
    <row r="20">
      <c r="A20" s="4" t="inlineStr">
        <is>
          <t>Net tangible liabilities at preliminary fair value</t>
        </is>
      </c>
      <c r="B20" s="6" t="n">
        <v>-5077000</v>
      </c>
      <c r="C20" s="6" t="n">
        <v>-7411000</v>
      </c>
      <c r="D20" s="6" t="n">
        <v>-5077000</v>
      </c>
    </row>
    <row r="21">
      <c r="A21" s="4" t="inlineStr">
        <is>
          <t>Deferred tax liabilities</t>
        </is>
      </c>
      <c r="B21" s="6" t="n">
        <v>-2967000</v>
      </c>
      <c r="C21" s="6" t="n">
        <v>-2091000</v>
      </c>
      <c r="D21" s="6" t="n">
        <v>-2967000</v>
      </c>
    </row>
    <row r="22">
      <c r="A22" s="4" t="inlineStr">
        <is>
          <t>Goodwill</t>
        </is>
      </c>
      <c r="B22" s="6" t="n">
        <v>15894000</v>
      </c>
      <c r="C22" s="6" t="n">
        <v>20852000</v>
      </c>
      <c r="D22" s="6" t="n">
        <v>15894000</v>
      </c>
    </row>
    <row r="23">
      <c r="A23" s="4" t="inlineStr">
        <is>
          <t>Preliminary allocation of aggregate purchase price</t>
        </is>
      </c>
      <c r="B23" s="6" t="n">
        <v>23650000</v>
      </c>
      <c r="C23" s="6" t="n">
        <v>23650000</v>
      </c>
      <c r="D23" s="6" t="n">
        <v>23650000</v>
      </c>
    </row>
    <row r="24">
      <c r="A24" s="3" t="inlineStr">
        <is>
          <t>Measurement Period Adjustments</t>
        </is>
      </c>
    </row>
    <row r="25">
      <c r="A25" s="4" t="inlineStr">
        <is>
          <t>Current assets</t>
        </is>
      </c>
      <c r="D25" s="6" t="n">
        <v>514000</v>
      </c>
    </row>
    <row r="26">
      <c r="A26" s="4" t="inlineStr">
        <is>
          <t>Property, plant and equipment</t>
        </is>
      </c>
      <c r="D26" s="6" t="n">
        <v>-760000</v>
      </c>
    </row>
    <row r="27">
      <c r="A27" s="4" t="inlineStr">
        <is>
          <t>Deferred tax assets, non-current</t>
        </is>
      </c>
      <c r="D27" s="6" t="n">
        <v>-605000</v>
      </c>
    </row>
    <row r="28">
      <c r="A28" s="4" t="inlineStr">
        <is>
          <t>Non-current assets</t>
        </is>
      </c>
      <c r="D28" s="6" t="n">
        <v>89000</v>
      </c>
    </row>
    <row r="29">
      <c r="A29" s="4" t="inlineStr">
        <is>
          <t>Other current liabilities</t>
        </is>
      </c>
      <c r="D29" s="6" t="n">
        <v>3094000</v>
      </c>
    </row>
    <row r="30">
      <c r="A30" s="4" t="inlineStr">
        <is>
          <t>Non-current liabilities</t>
        </is>
      </c>
      <c r="D30" s="6" t="n">
        <v>2000</v>
      </c>
    </row>
    <row r="31">
      <c r="A31" s="4" t="inlineStr">
        <is>
          <t>Net tangible liabilities at preliminary fair value</t>
        </is>
      </c>
      <c r="D31" s="6" t="n">
        <v>2334000</v>
      </c>
    </row>
    <row r="32">
      <c r="A32" s="4" t="inlineStr">
        <is>
          <t>Deferred tax liabilities</t>
        </is>
      </c>
      <c r="D32" s="6" t="n">
        <v>-876000</v>
      </c>
    </row>
    <row r="33">
      <c r="A33" s="4" t="inlineStr">
        <is>
          <t>Goodwill</t>
        </is>
      </c>
      <c r="D33" s="6" t="n">
        <v>-4958000</v>
      </c>
    </row>
    <row r="34">
      <c r="A34" s="4" t="inlineStr">
        <is>
          <t>CGC | Technology</t>
        </is>
      </c>
    </row>
    <row r="35">
      <c r="A35" s="3" t="inlineStr">
        <is>
          <t>Preliminary allocation of aggregate purchase price:</t>
        </is>
      </c>
    </row>
    <row r="36">
      <c r="A36" s="4" t="inlineStr">
        <is>
          <t>Identifiable intangible assets</t>
        </is>
      </c>
      <c r="B36" s="6" t="n">
        <v>6700000</v>
      </c>
      <c r="C36" s="5" t="n">
        <v>5000000</v>
      </c>
      <c r="D36" s="6" t="n">
        <v>6700000</v>
      </c>
    </row>
    <row r="37">
      <c r="A37" s="3" t="inlineStr">
        <is>
          <t>Measurement Period Adjustments</t>
        </is>
      </c>
    </row>
    <row r="38">
      <c r="A38" s="4" t="inlineStr">
        <is>
          <t>Identifiable intangible assets</t>
        </is>
      </c>
      <c r="D38" s="6" t="n">
        <v>1700000</v>
      </c>
    </row>
    <row r="39">
      <c r="A39" s="4" t="inlineStr">
        <is>
          <t>Estimated Useful Lives</t>
        </is>
      </c>
      <c r="C39" s="4" t="inlineStr">
        <is>
          <t>20 years</t>
        </is>
      </c>
    </row>
    <row r="40">
      <c r="A40" s="4" t="inlineStr">
        <is>
          <t>CGC | Customer relationships</t>
        </is>
      </c>
    </row>
    <row r="41">
      <c r="A41" s="3" t="inlineStr">
        <is>
          <t>Preliminary allocation of aggregate purchase price:</t>
        </is>
      </c>
    </row>
    <row r="42">
      <c r="A42" s="4" t="inlineStr">
        <is>
          <t>Identifiable intangible assets</t>
        </is>
      </c>
      <c r="B42" s="6" t="n">
        <v>8100000</v>
      </c>
      <c r="C42" s="5" t="n">
        <v>6500000</v>
      </c>
      <c r="D42" s="6" t="n">
        <v>8100000</v>
      </c>
    </row>
    <row r="43">
      <c r="A43" s="3" t="inlineStr">
        <is>
          <t>Measurement Period Adjustments</t>
        </is>
      </c>
    </row>
    <row r="44">
      <c r="A44" s="4" t="inlineStr">
        <is>
          <t>Identifiable intangible assets</t>
        </is>
      </c>
      <c r="D44" s="6" t="n">
        <v>1600000</v>
      </c>
    </row>
    <row r="45">
      <c r="A45" s="4" t="inlineStr">
        <is>
          <t>Preliminary allocation of aggregate purchase price</t>
        </is>
      </c>
      <c r="D45" s="6" t="n">
        <v>0</v>
      </c>
    </row>
    <row r="46">
      <c r="A46" s="4" t="inlineStr">
        <is>
          <t>Estimated Useful Lives</t>
        </is>
      </c>
      <c r="C46" s="4" t="inlineStr">
        <is>
          <t>17 years</t>
        </is>
      </c>
    </row>
    <row r="47">
      <c r="A47" s="4" t="inlineStr">
        <is>
          <t>CGC | Trade name</t>
        </is>
      </c>
    </row>
    <row r="48">
      <c r="A48" s="3" t="inlineStr">
        <is>
          <t>Preliminary allocation of aggregate purchase price:</t>
        </is>
      </c>
    </row>
    <row r="49">
      <c r="A49" s="4" t="inlineStr">
        <is>
          <t>Identifiable intangible assets</t>
        </is>
      </c>
      <c r="B49" s="5" t="n">
        <v>1000000</v>
      </c>
      <c r="C49" s="5" t="n">
        <v>800000</v>
      </c>
      <c r="D49" s="6" t="n">
        <v>1000000</v>
      </c>
    </row>
    <row r="50">
      <c r="A50" s="3" t="inlineStr">
        <is>
          <t>Measurement Period Adjustments</t>
        </is>
      </c>
    </row>
    <row r="51">
      <c r="A51" s="4" t="inlineStr">
        <is>
          <t>Identifiable intangible assets</t>
        </is>
      </c>
      <c r="D51" s="5" t="n">
        <v>200000</v>
      </c>
    </row>
    <row r="52">
      <c r="A52" s="4" t="inlineStr">
        <is>
          <t>Estimated Useful Lives</t>
        </is>
      </c>
      <c r="C52"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4" customWidth="1" min="1" max="1"/>
    <col width="14" customWidth="1" min="2" max="2"/>
    <col width="13" customWidth="1" min="3" max="3"/>
    <col width="27" customWidth="1" min="4" max="4"/>
    <col width="18" customWidth="1" min="5" max="5"/>
    <col width="15"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Jul. 31, 2017</t>
        </is>
      </c>
      <c r="C2" s="6" t="n">
        <v>38619467</v>
      </c>
    </row>
    <row r="3">
      <c r="A3" s="4" t="inlineStr">
        <is>
          <t>Beginning balance (in shares) at Jul. 31, 2017</t>
        </is>
      </c>
      <c r="F3" s="6" t="n">
        <v>15033317</v>
      </c>
    </row>
    <row r="4">
      <c r="A4" s="4" t="inlineStr">
        <is>
          <t>Beginning balance at Jul. 31, 2017</t>
        </is>
      </c>
      <c r="B4" s="5" t="n">
        <v>480150000</v>
      </c>
      <c r="C4" s="5" t="n">
        <v>3862000</v>
      </c>
      <c r="D4" s="5" t="n">
        <v>533001000</v>
      </c>
      <c r="E4" s="5" t="n">
        <v>385136000</v>
      </c>
      <c r="F4" s="5" t="n">
        <v>-441849000</v>
      </c>
    </row>
    <row r="5">
      <c r="A5" s="3" t="inlineStr">
        <is>
          <t>Increase (Decrease) in Stockholders' Equity [Roll Forward]</t>
        </is>
      </c>
    </row>
    <row r="6">
      <c r="A6" s="4" t="inlineStr">
        <is>
          <t>Equity-classified stock award compensation</t>
        </is>
      </c>
      <c r="B6" s="6" t="n">
        <v>8605000</v>
      </c>
      <c r="D6" s="6" t="n">
        <v>8605000</v>
      </c>
    </row>
    <row r="7">
      <c r="A7" s="4" t="inlineStr">
        <is>
          <t>Proceeds from exercises of stock options (in shares)</t>
        </is>
      </c>
      <c r="C7" s="6" t="n">
        <v>13100</v>
      </c>
    </row>
    <row r="8">
      <c r="A8" s="4" t="inlineStr">
        <is>
          <t>Proceeds from exercises of stock options</t>
        </is>
      </c>
      <c r="B8" s="6" t="n">
        <v>326000</v>
      </c>
      <c r="C8" s="5" t="n">
        <v>1000</v>
      </c>
      <c r="D8" s="6" t="n">
        <v>325000</v>
      </c>
    </row>
    <row r="9">
      <c r="A9" s="4" t="inlineStr">
        <is>
          <t>Proceeds from issuance of employee stock purchase plan shares (in shares)</t>
        </is>
      </c>
      <c r="C9" s="6" t="n">
        <v>44996</v>
      </c>
    </row>
    <row r="10">
      <c r="A10" s="4" t="inlineStr">
        <is>
          <t>Proceeds from issuance of employee stock purchase plan shares</t>
        </is>
      </c>
      <c r="B10" s="6" t="n">
        <v>855000</v>
      </c>
      <c r="C10" s="5" t="n">
        <v>5000</v>
      </c>
      <c r="D10" s="6" t="n">
        <v>850000</v>
      </c>
    </row>
    <row r="11">
      <c r="A11" s="4" t="inlineStr">
        <is>
          <t>Forfeiture of restricted stock (in shares)</t>
        </is>
      </c>
      <c r="C11" s="6" t="n">
        <v>-10254</v>
      </c>
    </row>
    <row r="12">
      <c r="A12" s="4" t="inlineStr">
        <is>
          <t>Forfeiture of restricted stock</t>
        </is>
      </c>
      <c r="B12" s="5" t="n">
        <v>0</v>
      </c>
      <c r="C12" s="5" t="n">
        <v>-1000</v>
      </c>
      <c r="D12" s="6" t="n">
        <v>1000</v>
      </c>
    </row>
    <row r="13">
      <c r="A13" s="4" t="inlineStr">
        <is>
          <t>Net settlement of stock-based awards (in shares)</t>
        </is>
      </c>
      <c r="B13" s="6" t="n">
        <v>8706</v>
      </c>
      <c r="C13" s="6" t="n">
        <v>193262</v>
      </c>
    </row>
    <row r="14">
      <c r="A14" s="4" t="inlineStr">
        <is>
          <t>Net settlement of stock-based awards</t>
        </is>
      </c>
      <c r="B14" s="5" t="n">
        <v>-4310000</v>
      </c>
      <c r="C14" s="5" t="n">
        <v>19000</v>
      </c>
      <c r="D14" s="6" t="n">
        <v>-4329000</v>
      </c>
    </row>
    <row r="15">
      <c r="A15" s="4" t="inlineStr">
        <is>
          <t>Cash dividends declared</t>
        </is>
      </c>
      <c r="B15" s="6" t="n">
        <v>-9411000</v>
      </c>
      <c r="E15" s="6" t="n">
        <v>-9411000</v>
      </c>
    </row>
    <row r="16">
      <c r="A16" s="4" t="inlineStr">
        <is>
          <t>Accrual of dividend equivalents, net of reversal</t>
        </is>
      </c>
      <c r="B16" s="6" t="n">
        <v>-300000</v>
      </c>
      <c r="E16" s="6" t="n">
        <v>-300000</v>
      </c>
    </row>
    <row r="17">
      <c r="A17" s="4" t="inlineStr">
        <is>
          <t>Net income</t>
        </is>
      </c>
      <c r="B17" s="6" t="n">
        <v>29769000</v>
      </c>
      <c r="E17" s="6" t="n">
        <v>29769000</v>
      </c>
    </row>
    <row r="18">
      <c r="A18" s="4" t="inlineStr">
        <is>
          <t>Ending balance (in shares) at Jul. 31, 2018</t>
        </is>
      </c>
      <c r="C18" s="6" t="n">
        <v>38860571</v>
      </c>
    </row>
    <row r="19">
      <c r="A19" s="4" t="inlineStr">
        <is>
          <t>Ending balance (in shares) at Jul. 31, 2018</t>
        </is>
      </c>
      <c r="F19" s="6" t="n">
        <v>15033317</v>
      </c>
    </row>
    <row r="20">
      <c r="A20" s="4" t="inlineStr">
        <is>
          <t>Ending balance at Jul. 31, 2018</t>
        </is>
      </c>
      <c r="B20" s="6" t="n">
        <v>505684000</v>
      </c>
      <c r="C20" s="5" t="n">
        <v>3886000</v>
      </c>
      <c r="D20" s="6" t="n">
        <v>538453000</v>
      </c>
      <c r="E20" s="6" t="n">
        <v>405194000</v>
      </c>
      <c r="F20" s="5" t="n">
        <v>-441849000</v>
      </c>
    </row>
    <row r="21">
      <c r="A21" s="3" t="inlineStr">
        <is>
          <t>Increase (Decrease) in Stockholders' Equity [Roll Forward]</t>
        </is>
      </c>
    </row>
    <row r="22">
      <c r="A22" s="4" t="inlineStr">
        <is>
          <t>Equity-classified stock award compensation</t>
        </is>
      </c>
      <c r="B22" s="6" t="n">
        <v>11427000</v>
      </c>
      <c r="D22" s="6" t="n">
        <v>11427000</v>
      </c>
    </row>
    <row r="23">
      <c r="A23" s="4" t="inlineStr">
        <is>
          <t>Proceeds from exercises of stock options (in shares)</t>
        </is>
      </c>
      <c r="C23" s="6" t="n">
        <v>8100</v>
      </c>
    </row>
    <row r="24">
      <c r="A24" s="4" t="inlineStr">
        <is>
          <t>Proceeds from exercises of stock options</t>
        </is>
      </c>
      <c r="B24" s="6" t="n">
        <v>216000</v>
      </c>
      <c r="C24" s="5" t="n">
        <v>1000</v>
      </c>
      <c r="D24" s="6" t="n">
        <v>215000</v>
      </c>
    </row>
    <row r="25">
      <c r="A25" s="4" t="inlineStr">
        <is>
          <t>Proceeds from issuance of employee stock purchase plan shares (in shares)</t>
        </is>
      </c>
      <c r="C25" s="6" t="n">
        <v>43316</v>
      </c>
    </row>
    <row r="26">
      <c r="A26" s="4" t="inlineStr">
        <is>
          <t>Proceeds from issuance of employee stock purchase plan shares</t>
        </is>
      </c>
      <c r="B26" s="6" t="n">
        <v>926000</v>
      </c>
      <c r="C26" s="5" t="n">
        <v>4000</v>
      </c>
      <c r="D26" s="6" t="n">
        <v>922000</v>
      </c>
    </row>
    <row r="27">
      <c r="A27" s="4" t="inlineStr">
        <is>
          <t>Issuance of restricted stock, net (in shares)</t>
        </is>
      </c>
      <c r="C27" s="6" t="n">
        <v>10386</v>
      </c>
    </row>
    <row r="28">
      <c r="A28" s="4" t="inlineStr">
        <is>
          <t>Issuance of restricted stock</t>
        </is>
      </c>
      <c r="B28" s="5" t="n">
        <v>0</v>
      </c>
      <c r="C28" s="5" t="n">
        <v>1000</v>
      </c>
      <c r="D28" s="6" t="n">
        <v>-1000</v>
      </c>
    </row>
    <row r="29">
      <c r="A29" s="4" t="inlineStr">
        <is>
          <t>Net settlement of stock-based awards (in shares)</t>
        </is>
      </c>
      <c r="B29" s="6" t="n">
        <v>9345</v>
      </c>
      <c r="C29" s="6" t="n">
        <v>145119</v>
      </c>
    </row>
    <row r="30">
      <c r="A30" s="4" t="inlineStr">
        <is>
          <t>Net settlement of stock-based awards</t>
        </is>
      </c>
      <c r="B30" s="5" t="n">
        <v>-3916000</v>
      </c>
      <c r="C30" s="5" t="n">
        <v>15000</v>
      </c>
      <c r="D30" s="6" t="n">
        <v>-3931000</v>
      </c>
    </row>
    <row r="31">
      <c r="A31" s="4" t="inlineStr">
        <is>
          <t>Common stock issued for acquisitions (in shares)</t>
        </is>
      </c>
      <c r="C31" s="6" t="n">
        <v>208669</v>
      </c>
    </row>
    <row r="32">
      <c r="A32" s="4" t="inlineStr">
        <is>
          <t>Common stock issued for acquisitions</t>
        </is>
      </c>
      <c r="B32" s="6" t="n">
        <v>5606000</v>
      </c>
      <c r="C32" s="5" t="n">
        <v>21000</v>
      </c>
      <c r="D32" s="6" t="n">
        <v>5585000</v>
      </c>
    </row>
    <row r="33">
      <c r="A33" s="4" t="inlineStr">
        <is>
          <t>Cash dividends declared</t>
        </is>
      </c>
      <c r="B33" s="6" t="n">
        <v>-9575000</v>
      </c>
      <c r="E33" s="6" t="n">
        <v>-9575000</v>
      </c>
    </row>
    <row r="34">
      <c r="A34" s="4" t="inlineStr">
        <is>
          <t>Accrual of dividend equivalents, net of reversal</t>
        </is>
      </c>
      <c r="B34" s="6" t="n">
        <v>-327000</v>
      </c>
      <c r="E34" s="6" t="n">
        <v>-327000</v>
      </c>
    </row>
    <row r="35">
      <c r="A35" s="4" t="inlineStr">
        <is>
          <t>Net income</t>
        </is>
      </c>
      <c r="B35" s="5" t="n">
        <v>25041000</v>
      </c>
      <c r="E35" s="6" t="n">
        <v>25041000</v>
      </c>
    </row>
    <row r="36">
      <c r="A36" s="4" t="inlineStr">
        <is>
          <t>Ending balance (in shares) at Jul. 31, 2019</t>
        </is>
      </c>
      <c r="B36" s="6" t="n">
        <v>39276161</v>
      </c>
      <c r="C36" s="6" t="n">
        <v>39276161</v>
      </c>
    </row>
    <row r="37">
      <c r="A37" s="4" t="inlineStr">
        <is>
          <t>Ending balance (in shares) at Jul. 31, 2019</t>
        </is>
      </c>
      <c r="B37" s="6" t="n">
        <v>15033317</v>
      </c>
      <c r="F37" s="6" t="n">
        <v>15033317</v>
      </c>
    </row>
    <row r="38">
      <c r="A38" s="4" t="inlineStr">
        <is>
          <t>Ending balance at Jul. 31, 2019</t>
        </is>
      </c>
      <c r="B38" s="5" t="n">
        <v>535082000</v>
      </c>
      <c r="C38" s="5" t="n">
        <v>3928000</v>
      </c>
      <c r="D38" s="6" t="n">
        <v>552670000</v>
      </c>
      <c r="E38" s="6" t="n">
        <v>420333000</v>
      </c>
      <c r="F38" s="5" t="n">
        <v>-441849000</v>
      </c>
    </row>
    <row r="39">
      <c r="A39" s="3" t="inlineStr">
        <is>
          <t>Increase (Decrease) in Stockholders' Equity [Roll Forward]</t>
        </is>
      </c>
    </row>
    <row r="40">
      <c r="A40" s="4" t="inlineStr">
        <is>
          <t>Equity-classified stock award compensation</t>
        </is>
      </c>
      <c r="B40" s="6" t="n">
        <v>9275000</v>
      </c>
      <c r="D40" s="6" t="n">
        <v>9275000</v>
      </c>
    </row>
    <row r="41">
      <c r="A41" s="4" t="inlineStr">
        <is>
          <t>Proceeds from exercises of stock options (in shares)</t>
        </is>
      </c>
      <c r="C41" s="6" t="n">
        <v>16700</v>
      </c>
    </row>
    <row r="42">
      <c r="A42" s="4" t="inlineStr">
        <is>
          <t>Proceeds from exercises of stock options</t>
        </is>
      </c>
      <c r="B42" s="6" t="n">
        <v>468000</v>
      </c>
      <c r="C42" s="5" t="n">
        <v>2000</v>
      </c>
      <c r="D42" s="6" t="n">
        <v>466000</v>
      </c>
    </row>
    <row r="43">
      <c r="A43" s="4" t="inlineStr">
        <is>
          <t>Proceeds from issuance of employee stock purchase plan shares (in shares)</t>
        </is>
      </c>
      <c r="C43" s="6" t="n">
        <v>52958</v>
      </c>
    </row>
    <row r="44">
      <c r="A44" s="4" t="inlineStr">
        <is>
          <t>Proceeds from issuance of employee stock purchase plan shares</t>
        </is>
      </c>
      <c r="B44" s="6" t="n">
        <v>855000</v>
      </c>
      <c r="C44" s="5" t="n">
        <v>5000</v>
      </c>
      <c r="D44" s="6" t="n">
        <v>850000</v>
      </c>
    </row>
    <row r="45">
      <c r="A45" s="4" t="inlineStr">
        <is>
          <t>Issuance of restricted stock, net (in shares)</t>
        </is>
      </c>
      <c r="C45" s="6" t="n">
        <v>3319</v>
      </c>
    </row>
    <row r="46">
      <c r="A46" s="4" t="inlineStr">
        <is>
          <t>Issuance of restricted stock</t>
        </is>
      </c>
      <c r="B46" s="5" t="n">
        <v>0</v>
      </c>
      <c r="C46" s="5" t="n">
        <v>0</v>
      </c>
      <c r="D46" s="6" t="n">
        <v>0</v>
      </c>
    </row>
    <row r="47">
      <c r="A47" s="4" t="inlineStr">
        <is>
          <t>Net settlement of stock-based awards (in shares)</t>
        </is>
      </c>
      <c r="B47" s="6" t="n">
        <v>27994</v>
      </c>
      <c r="C47" s="6" t="n">
        <v>251797</v>
      </c>
    </row>
    <row r="48">
      <c r="A48" s="4" t="inlineStr">
        <is>
          <t>Net settlement of stock-based awards</t>
        </is>
      </c>
      <c r="B48" s="5" t="n">
        <v>-4888000</v>
      </c>
      <c r="C48" s="5" t="n">
        <v>25000</v>
      </c>
      <c r="D48" s="6" t="n">
        <v>-4913000</v>
      </c>
    </row>
    <row r="49">
      <c r="A49" s="4" t="inlineStr">
        <is>
          <t>Common stock issued for acquisitions (in shares)</t>
        </is>
      </c>
      <c r="C49" s="6" t="n">
        <v>323504</v>
      </c>
    </row>
    <row r="50">
      <c r="A50" s="4" t="inlineStr">
        <is>
          <t>Common stock issued for acquisitions</t>
        </is>
      </c>
      <c r="B50" s="6" t="n">
        <v>11575000</v>
      </c>
      <c r="C50" s="5" t="n">
        <v>32000</v>
      </c>
      <c r="D50" s="6" t="n">
        <v>11543000</v>
      </c>
    </row>
    <row r="51">
      <c r="A51" s="4" t="inlineStr">
        <is>
          <t>Cash dividends declared</t>
        </is>
      </c>
      <c r="B51" s="6" t="n">
        <v>-9794000</v>
      </c>
      <c r="E51" s="6" t="n">
        <v>-9794000</v>
      </c>
    </row>
    <row r="52">
      <c r="A52" s="4" t="inlineStr">
        <is>
          <t>Accrual of dividend equivalents, net of reversal</t>
        </is>
      </c>
      <c r="B52" s="6" t="n">
        <v>-294000</v>
      </c>
      <c r="E52" s="6" t="n">
        <v>-294000</v>
      </c>
    </row>
    <row r="53">
      <c r="A53" s="4" t="inlineStr">
        <is>
          <t>Net income</t>
        </is>
      </c>
      <c r="B53" s="5" t="n">
        <v>7020000</v>
      </c>
      <c r="E53" s="6" t="n">
        <v>7020000</v>
      </c>
    </row>
    <row r="54">
      <c r="A54" s="4" t="inlineStr">
        <is>
          <t>Ending balance (in shares) at Jul. 31, 2020</t>
        </is>
      </c>
      <c r="B54" s="6" t="n">
        <v>39924439</v>
      </c>
      <c r="C54" s="6" t="n">
        <v>39924439</v>
      </c>
    </row>
    <row r="55">
      <c r="A55" s="4" t="inlineStr">
        <is>
          <t>Ending balance (in shares) at Jul. 31, 2020</t>
        </is>
      </c>
      <c r="B55" s="6" t="n">
        <v>15033317</v>
      </c>
      <c r="F55" s="6" t="n">
        <v>15033317</v>
      </c>
    </row>
    <row r="56">
      <c r="A56" s="4" t="inlineStr">
        <is>
          <t>Ending balance at Jul. 31, 2020</t>
        </is>
      </c>
      <c r="B56" s="5" t="n">
        <v>549299000</v>
      </c>
      <c r="C56" s="5" t="n">
        <v>3992000</v>
      </c>
      <c r="D56" s="5" t="n">
        <v>569891000</v>
      </c>
      <c r="E56" s="5" t="n">
        <v>417265000</v>
      </c>
      <c r="F56" s="5" t="n">
        <v>-44184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Acquisitions (UHP Networks, Inc.) (Details) - UHP - USD ($)</t>
        </is>
      </c>
      <c r="B1" s="2" t="inlineStr">
        <is>
          <t>Jun. 01, 2020</t>
        </is>
      </c>
      <c r="C1" s="2" t="inlineStr">
        <is>
          <t>May 31, 2020</t>
        </is>
      </c>
    </row>
    <row r="2">
      <c r="A2" s="3" t="inlineStr">
        <is>
          <t>Business Acquisition [Line Items]</t>
        </is>
      </c>
    </row>
    <row r="3">
      <c r="A3" s="4" t="inlineStr">
        <is>
          <t>Business Combination, Increase (Decrease) In Consideration, Percent</t>
        </is>
      </c>
      <c r="B3" s="4" t="inlineStr">
        <is>
          <t>24.00%</t>
        </is>
      </c>
    </row>
    <row r="4">
      <c r="A4" s="4" t="inlineStr">
        <is>
          <t>Business Combination, Previously Agreed Upon Consideration</t>
        </is>
      </c>
      <c r="C4" s="5" t="n">
        <v>50000000</v>
      </c>
    </row>
    <row r="5">
      <c r="A5" s="4" t="inlineStr">
        <is>
          <t>Aggregate purchase price</t>
        </is>
      </c>
      <c r="B5" s="5" t="n">
        <v>38000000</v>
      </c>
    </row>
    <row r="6">
      <c r="A6" s="4" t="inlineStr">
        <is>
          <t>Payable in cash</t>
        </is>
      </c>
      <c r="B6" s="5" t="n">
        <v>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31" customWidth="1" min="16" max="16"/>
    <col width="21" customWidth="1" min="17" max="17"/>
    <col width="21" customWidth="1" min="18" max="18"/>
    <col width="21" customWidth="1" min="19" max="19"/>
  </cols>
  <sheetData>
    <row r="1">
      <c r="A1" s="1" t="inlineStr">
        <is>
          <t>Acquisitions (Gilat Satellite Networks Ltd.) (Details)</t>
        </is>
      </c>
      <c r="B1" s="2" t="inlineStr">
        <is>
          <t>Sep. 24, 2020USD ($)$ / shares</t>
        </is>
      </c>
      <c r="C1" s="2" t="inlineStr">
        <is>
          <t>Jul. 31, 2020USD ($)</t>
        </is>
      </c>
      <c r="D1" s="2" t="inlineStr">
        <is>
          <t>Apr. 30, 2020USD ($)</t>
        </is>
      </c>
      <c r="E1" s="2" t="inlineStr">
        <is>
          <t>Jan. 31, 2020USD ($)</t>
        </is>
      </c>
      <c r="F1" s="2" t="inlineStr">
        <is>
          <t>Oct. 31, 2019USD ($)</t>
        </is>
      </c>
      <c r="G1" s="2" t="inlineStr">
        <is>
          <t>Jul. 31, 2019USD ($)</t>
        </is>
      </c>
      <c r="H1" s="2" t="inlineStr">
        <is>
          <t>Apr. 30, 2019USD ($)</t>
        </is>
      </c>
      <c r="I1" s="2" t="inlineStr">
        <is>
          <t>Jan. 31, 2019USD ($)</t>
        </is>
      </c>
      <c r="J1" s="2" t="inlineStr">
        <is>
          <t>Oct. 31, 2018USD ($)</t>
        </is>
      </c>
      <c r="K1" s="2" t="inlineStr">
        <is>
          <t>Jul. 31, 2018USD ($)</t>
        </is>
      </c>
      <c r="L1" s="2" t="inlineStr">
        <is>
          <t>Apr. 30, 2018USD ($)</t>
        </is>
      </c>
      <c r="M1" s="2" t="inlineStr">
        <is>
          <t>Jan. 31, 2018USD ($)</t>
        </is>
      </c>
      <c r="N1" s="2" t="inlineStr">
        <is>
          <t>Oct. 31, 2017USD ($)</t>
        </is>
      </c>
      <c r="O1" s="2" t="inlineStr">
        <is>
          <t>Jun. 30, 2020USD ($)</t>
        </is>
      </c>
      <c r="P1" s="2" t="inlineStr">
        <is>
          <t>Sep. 24, 2020USD ($)$ / shares</t>
        </is>
      </c>
      <c r="Q1" s="2" t="inlineStr">
        <is>
          <t>Jul. 31, 2020USD ($)</t>
        </is>
      </c>
      <c r="R1" s="2" t="inlineStr">
        <is>
          <t>Jul. 31, 2019USD ($)</t>
        </is>
      </c>
      <c r="S1" s="2" t="inlineStr">
        <is>
          <t>Jul. 31, 2018USD ($)</t>
        </is>
      </c>
    </row>
    <row r="2">
      <c r="A2" s="3" t="inlineStr">
        <is>
          <t>Business Acquisition [Line Items]</t>
        </is>
      </c>
    </row>
    <row r="3">
      <c r="A3" s="4" t="inlineStr">
        <is>
          <t>Net sales</t>
        </is>
      </c>
      <c r="C3" s="5" t="n">
        <v>149673000</v>
      </c>
      <c r="D3" s="5" t="n">
        <v>135121000</v>
      </c>
      <c r="E3" s="5" t="n">
        <v>161654000</v>
      </c>
      <c r="F3" s="5" t="n">
        <v>170267000</v>
      </c>
      <c r="G3" s="5" t="n">
        <v>176372000</v>
      </c>
      <c r="H3" s="5" t="n">
        <v>170448000</v>
      </c>
      <c r="I3" s="5" t="n">
        <v>164133000</v>
      </c>
      <c r="J3" s="5" t="n">
        <v>160844000</v>
      </c>
      <c r="K3" s="5" t="n">
        <v>167435000</v>
      </c>
      <c r="L3" s="5" t="n">
        <v>147854000</v>
      </c>
      <c r="M3" s="5" t="n">
        <v>133731000</v>
      </c>
      <c r="N3" s="5" t="n">
        <v>121569000</v>
      </c>
      <c r="Q3" s="5" t="n">
        <v>616715000</v>
      </c>
      <c r="R3" s="5" t="n">
        <v>671797000</v>
      </c>
      <c r="S3" s="5" t="n">
        <v>570589000</v>
      </c>
    </row>
    <row r="4">
      <c r="A4" s="4" t="inlineStr">
        <is>
          <t>Adjusted EBITDA</t>
        </is>
      </c>
      <c r="Q4" s="6" t="n">
        <v>77803000</v>
      </c>
      <c r="R4" s="6" t="n">
        <v>93472000</v>
      </c>
      <c r="S4" s="6" t="n">
        <v>78374000</v>
      </c>
    </row>
    <row r="5">
      <c r="A5" s="4" t="inlineStr">
        <is>
          <t>Operating income</t>
        </is>
      </c>
      <c r="Q5" s="6" t="n">
        <v>15174000</v>
      </c>
      <c r="R5" s="6" t="n">
        <v>41407000</v>
      </c>
      <c r="S5" s="5" t="n">
        <v>35075000</v>
      </c>
    </row>
    <row r="6">
      <c r="A6" s="4" t="inlineStr">
        <is>
          <t>Cash and cash equivalents</t>
        </is>
      </c>
      <c r="C6" s="6" t="n">
        <v>47878000</v>
      </c>
      <c r="G6" s="6" t="n">
        <v>45576000</v>
      </c>
      <c r="Q6" s="6" t="n">
        <v>47878000</v>
      </c>
      <c r="R6" s="6" t="n">
        <v>45576000</v>
      </c>
    </row>
    <row r="7">
      <c r="A7" s="4" t="inlineStr">
        <is>
          <t>Non-current portion of long-term debt, net</t>
        </is>
      </c>
      <c r="C7" s="5" t="n">
        <v>149500000</v>
      </c>
      <c r="G7" s="5" t="n">
        <v>165000000</v>
      </c>
      <c r="Q7" s="5" t="n">
        <v>149500000</v>
      </c>
      <c r="R7" s="5" t="n">
        <v>165000000</v>
      </c>
    </row>
    <row r="8">
      <c r="A8" s="4" t="inlineStr">
        <is>
          <t>Gilat</t>
        </is>
      </c>
    </row>
    <row r="9">
      <c r="A9" s="3" t="inlineStr">
        <is>
          <t>Business Acquisition [Line Items]</t>
        </is>
      </c>
    </row>
    <row r="10">
      <c r="A10" s="4" t="inlineStr">
        <is>
          <t>Net sales</t>
        </is>
      </c>
      <c r="O10" s="5" t="n">
        <v>85988000</v>
      </c>
    </row>
    <row r="11">
      <c r="A11" s="4" t="inlineStr">
        <is>
          <t>Adjusted EBITDA</t>
        </is>
      </c>
      <c r="O11" s="6" t="n">
        <v>-4895000</v>
      </c>
    </row>
    <row r="12">
      <c r="A12" s="4" t="inlineStr">
        <is>
          <t>Operating income</t>
        </is>
      </c>
      <c r="O12" s="6" t="n">
        <v>-14219000</v>
      </c>
    </row>
    <row r="13">
      <c r="A13" s="4" t="inlineStr">
        <is>
          <t>Cash and cash equivalents</t>
        </is>
      </c>
      <c r="O13" s="6" t="n">
        <v>59601000</v>
      </c>
    </row>
    <row r="14">
      <c r="A14" s="4" t="inlineStr">
        <is>
          <t>Non-current portion of long-term debt, net</t>
        </is>
      </c>
      <c r="O14" s="5" t="n">
        <v>4000000</v>
      </c>
    </row>
    <row r="15">
      <c r="A15" s="4" t="inlineStr">
        <is>
          <t>Subsequent Event</t>
        </is>
      </c>
    </row>
    <row r="16">
      <c r="A16" s="3" t="inlineStr">
        <is>
          <t>Business Acquisition [Line Items]</t>
        </is>
      </c>
    </row>
    <row r="17">
      <c r="A17" s="4" t="inlineStr">
        <is>
          <t>Share price (in dollars per share) | $ / shares</t>
        </is>
      </c>
      <c r="B17" s="7" t="n">
        <v>13.32</v>
      </c>
      <c r="P17" s="7" t="n">
        <v>13.32</v>
      </c>
    </row>
    <row r="18">
      <c r="A18" s="4" t="inlineStr">
        <is>
          <t>Subsequent Event | Gilat</t>
        </is>
      </c>
    </row>
    <row r="19">
      <c r="A19" s="3" t="inlineStr">
        <is>
          <t>Business Acquisition [Line Items]</t>
        </is>
      </c>
    </row>
    <row r="20">
      <c r="A20" s="4" t="inlineStr">
        <is>
          <t>Share price (in dollars per share) | $ / shares</t>
        </is>
      </c>
      <c r="B20" s="7" t="n">
        <v>1.12</v>
      </c>
      <c r="P20" s="8" t="n">
        <v>1.12</v>
      </c>
    </row>
    <row r="21">
      <c r="A21" s="4" t="inlineStr">
        <is>
          <t>Gilat | Subsequent Event</t>
        </is>
      </c>
    </row>
    <row r="22">
      <c r="A22" s="3" t="inlineStr">
        <is>
          <t>Business Acquisition [Line Items]</t>
        </is>
      </c>
    </row>
    <row r="23">
      <c r="A23" s="4" t="inlineStr">
        <is>
          <t>Payments to acquire business, cash per share (in dollars per share) | $ / shares</t>
        </is>
      </c>
      <c r="P23" s="7" t="n">
        <v>7.18</v>
      </c>
    </row>
    <row r="24">
      <c r="A24" s="4" t="inlineStr">
        <is>
          <t>Share issuance ratio</t>
        </is>
      </c>
      <c r="P24" s="9" t="n">
        <v>0.08425000000000001</v>
      </c>
    </row>
    <row r="25">
      <c r="A25" s="4" t="inlineStr">
        <is>
          <t>Enterprise value</t>
        </is>
      </c>
      <c r="B25" s="5" t="n">
        <v>465800000</v>
      </c>
      <c r="P25" s="5" t="n">
        <v>465800000</v>
      </c>
    </row>
    <row r="26">
      <c r="A26" s="4" t="inlineStr">
        <is>
          <t>Payable in cash</t>
        </is>
      </c>
      <c r="P26" s="5" t="n">
        <v>402900000</v>
      </c>
    </row>
    <row r="27">
      <c r="A27" s="4" t="inlineStr">
        <is>
          <t>Consideration per acquiree share (in dollars per share) | $ / shares</t>
        </is>
      </c>
      <c r="B27" s="7" t="n">
        <v>8.3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NG-911, Inc.) (Details) - NG-911 - USD ($)</t>
        </is>
      </c>
      <c r="B1" s="2" t="inlineStr">
        <is>
          <t>Feb. 21, 2020</t>
        </is>
      </c>
      <c r="C1" s="2" t="inlineStr">
        <is>
          <t>Jul. 31, 2020</t>
        </is>
      </c>
      <c r="D1" s="2" t="inlineStr">
        <is>
          <t>Jul. 31, 2019</t>
        </is>
      </c>
      <c r="E1" s="2" t="inlineStr">
        <is>
          <t>Jul. 31, 2018</t>
        </is>
      </c>
    </row>
    <row r="2">
      <c r="A2" s="3" t="inlineStr">
        <is>
          <t>Business Acquisition [Line Items]</t>
        </is>
      </c>
    </row>
    <row r="3">
      <c r="A3" s="4" t="inlineStr">
        <is>
          <t>Aggregate purchase price</t>
        </is>
      </c>
      <c r="B3" s="5" t="n">
        <v>1188000</v>
      </c>
    </row>
    <row r="4">
      <c r="A4" s="4" t="inlineStr">
        <is>
          <t>Payable in cash</t>
        </is>
      </c>
      <c r="B4" s="6" t="n">
        <v>781000</v>
      </c>
      <c r="C4" s="5" t="n">
        <v>781000</v>
      </c>
      <c r="D4" s="5" t="n">
        <v>0</v>
      </c>
      <c r="E4" s="5" t="n">
        <v>0</v>
      </c>
    </row>
    <row r="5">
      <c r="A5" s="4" t="inlineStr">
        <is>
          <t>Business Combination, Liabilities Arising from Contingencies, Amount Recognized</t>
        </is>
      </c>
      <c r="B5" s="5" t="n">
        <v>407000</v>
      </c>
    </row>
    <row r="6">
      <c r="A6" s="4" t="inlineStr">
        <is>
          <t>Business Combination, Liabilities Arising From Contingencies, Term</t>
        </is>
      </c>
      <c r="B6"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ounts Receivable (Details) - USD ($)</t>
        </is>
      </c>
      <c r="B1" s="2" t="inlineStr">
        <is>
          <t>12 Months Ended</t>
        </is>
      </c>
    </row>
    <row r="2">
      <c r="B2" s="2" t="inlineStr">
        <is>
          <t>Jul. 31, 2020</t>
        </is>
      </c>
      <c r="C2" s="2" t="inlineStr">
        <is>
          <t>Jul. 31, 2019</t>
        </is>
      </c>
    </row>
    <row r="3">
      <c r="A3" s="3" t="inlineStr">
        <is>
          <t>Statement [Line Items]</t>
        </is>
      </c>
    </row>
    <row r="4">
      <c r="A4" s="4" t="inlineStr">
        <is>
          <t>Total accounts receivable</t>
        </is>
      </c>
      <c r="B4" s="5" t="n">
        <v>128585000</v>
      </c>
      <c r="C4" s="5" t="n">
        <v>146899000</v>
      </c>
    </row>
    <row r="5">
      <c r="A5" s="4" t="inlineStr">
        <is>
          <t>Less: Allowance for doubtful accounts</t>
        </is>
      </c>
      <c r="B5" s="6" t="n">
        <v>1769000</v>
      </c>
      <c r="C5" s="6" t="n">
        <v>1867000</v>
      </c>
    </row>
    <row r="6">
      <c r="A6" s="4" t="inlineStr">
        <is>
          <t>Accounts receivable, net</t>
        </is>
      </c>
      <c r="B6" s="5" t="n">
        <v>126816000</v>
      </c>
      <c r="C6" s="5" t="n">
        <v>145032000</v>
      </c>
    </row>
    <row r="7">
      <c r="A7" s="4" t="inlineStr">
        <is>
          <t>Accounts Receivable | Customer Concentration Risk | U.S. government</t>
        </is>
      </c>
    </row>
    <row r="8">
      <c r="A8" s="3" t="inlineStr">
        <is>
          <t>Statement [Line Items]</t>
        </is>
      </c>
    </row>
    <row r="9">
      <c r="A9" s="4" t="inlineStr">
        <is>
          <t>Concentration risk, percentage</t>
        </is>
      </c>
      <c r="B9" s="4" t="inlineStr">
        <is>
          <t>31.00%</t>
        </is>
      </c>
      <c r="C9" s="4" t="inlineStr">
        <is>
          <t>27.80%</t>
        </is>
      </c>
    </row>
    <row r="10">
      <c r="A10" s="4" t="inlineStr">
        <is>
          <t>Billed Receivables | Commercial and International Customers</t>
        </is>
      </c>
    </row>
    <row r="11">
      <c r="A11" s="3" t="inlineStr">
        <is>
          <t>Statement [Line Items]</t>
        </is>
      </c>
    </row>
    <row r="12">
      <c r="A12" s="4" t="inlineStr">
        <is>
          <t>Total accounts receivable</t>
        </is>
      </c>
      <c r="B12" s="5" t="n">
        <v>67109000</v>
      </c>
      <c r="C12" s="5" t="n">
        <v>85556000</v>
      </c>
    </row>
    <row r="13">
      <c r="A13" s="4" t="inlineStr">
        <is>
          <t>Billed Receivables | U.S. Government and Its Agencies</t>
        </is>
      </c>
    </row>
    <row r="14">
      <c r="A14" s="3" t="inlineStr">
        <is>
          <t>Statement [Line Items]</t>
        </is>
      </c>
    </row>
    <row r="15">
      <c r="A15" s="4" t="inlineStr">
        <is>
          <t>Total accounts receivable</t>
        </is>
      </c>
      <c r="B15" s="6" t="n">
        <v>32870000</v>
      </c>
      <c r="C15" s="6" t="n">
        <v>38856000</v>
      </c>
    </row>
    <row r="16">
      <c r="A16" s="4" t="inlineStr">
        <is>
          <t>Unbilled Receivables | Commercial and International Customers</t>
        </is>
      </c>
    </row>
    <row r="17">
      <c r="A17" s="3" t="inlineStr">
        <is>
          <t>Statement [Line Items]</t>
        </is>
      </c>
    </row>
    <row r="18">
      <c r="A18" s="4" t="inlineStr">
        <is>
          <t>Total accounts receivable</t>
        </is>
      </c>
      <c r="B18" s="6" t="n">
        <v>21588000</v>
      </c>
      <c r="C18" s="6" t="n">
        <v>20469000</v>
      </c>
    </row>
    <row r="19">
      <c r="A19" s="4" t="inlineStr">
        <is>
          <t>Unbilled Receivables | U.S. Government and Its Agencies</t>
        </is>
      </c>
    </row>
    <row r="20">
      <c r="A20" s="3" t="inlineStr">
        <is>
          <t>Statement [Line Items]</t>
        </is>
      </c>
    </row>
    <row r="21">
      <c r="A21" s="4" t="inlineStr">
        <is>
          <t>Total accounts receivable</t>
        </is>
      </c>
      <c r="B21" s="5" t="n">
        <v>7018000</v>
      </c>
      <c r="C21" s="5" t="n">
        <v>201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t>
        </is>
      </c>
      <c r="B1" s="2" t="inlineStr">
        <is>
          <t>Jul. 31, 2020</t>
        </is>
      </c>
      <c r="C1" s="2" t="inlineStr">
        <is>
          <t>Jul. 31, 2019</t>
        </is>
      </c>
    </row>
    <row r="2">
      <c r="A2" s="3" t="inlineStr">
        <is>
          <t>Inventory Disclosure [Abstract]</t>
        </is>
      </c>
    </row>
    <row r="3">
      <c r="A3" s="4" t="inlineStr">
        <is>
          <t>Raw materials and components</t>
        </is>
      </c>
      <c r="B3" s="5" t="n">
        <v>59175000</v>
      </c>
      <c r="C3" s="5" t="n">
        <v>53959000</v>
      </c>
    </row>
    <row r="4">
      <c r="A4" s="4" t="inlineStr">
        <is>
          <t>Work-in-process and finished goods</t>
        </is>
      </c>
      <c r="B4" s="6" t="n">
        <v>42203000</v>
      </c>
      <c r="C4" s="6" t="n">
        <v>40576000</v>
      </c>
    </row>
    <row r="5">
      <c r="A5" s="4" t="inlineStr">
        <is>
          <t>Total inventories</t>
        </is>
      </c>
      <c r="B5" s="6" t="n">
        <v>101378000</v>
      </c>
      <c r="C5" s="6" t="n">
        <v>94535000</v>
      </c>
    </row>
    <row r="6">
      <c r="A6" s="4" t="inlineStr">
        <is>
          <t>Less reserve for excess and obsolete inventories</t>
        </is>
      </c>
      <c r="B6" s="6" t="n">
        <v>19076000</v>
      </c>
      <c r="C6" s="6" t="n">
        <v>19696000</v>
      </c>
    </row>
    <row r="7">
      <c r="A7" s="4" t="inlineStr">
        <is>
          <t>Inventories, net</t>
        </is>
      </c>
      <c r="B7" s="6" t="n">
        <v>82302000</v>
      </c>
      <c r="C7" s="6" t="n">
        <v>74839000</v>
      </c>
    </row>
    <row r="8">
      <c r="A8" s="4" t="inlineStr">
        <is>
          <t>Inventory directly related to long-term contracts</t>
        </is>
      </c>
      <c r="B8" s="6" t="n">
        <v>7215000</v>
      </c>
      <c r="C8" s="6" t="n">
        <v>4053000</v>
      </c>
    </row>
    <row r="9">
      <c r="A9" s="4" t="inlineStr">
        <is>
          <t>Inventory related to contracts from third party commercial customers who outsource their manufacturing to us</t>
        </is>
      </c>
      <c r="B9" s="5" t="n">
        <v>1387000</v>
      </c>
      <c r="C9" s="5" t="n">
        <v>151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Jul. 31, 2020</t>
        </is>
      </c>
      <c r="C2" s="2" t="inlineStr">
        <is>
          <t>Jul. 31, 2019</t>
        </is>
      </c>
      <c r="D2" s="2" t="inlineStr">
        <is>
          <t>Jul. 31, 2018</t>
        </is>
      </c>
    </row>
    <row r="3">
      <c r="A3" s="3" t="inlineStr">
        <is>
          <t>Property, Plant and Equipment [Line Items]</t>
        </is>
      </c>
    </row>
    <row r="4">
      <c r="A4" s="4" t="inlineStr">
        <is>
          <t>Property, plant and equipment, gross</t>
        </is>
      </c>
      <c r="B4" s="5" t="n">
        <v>171910000</v>
      </c>
      <c r="C4" s="5" t="n">
        <v>174147000</v>
      </c>
    </row>
    <row r="5">
      <c r="A5" s="4" t="inlineStr">
        <is>
          <t>Less accumulated depreciation and amortization</t>
        </is>
      </c>
      <c r="B5" s="6" t="n">
        <v>144873000</v>
      </c>
      <c r="C5" s="6" t="n">
        <v>146121000</v>
      </c>
    </row>
    <row r="6">
      <c r="A6" s="4" t="inlineStr">
        <is>
          <t>Property, plant and equipment, net</t>
        </is>
      </c>
      <c r="B6" s="6" t="n">
        <v>27037000</v>
      </c>
      <c r="C6" s="6" t="n">
        <v>28026000</v>
      </c>
    </row>
    <row r="7">
      <c r="A7" s="4" t="inlineStr">
        <is>
          <t>Depreciation and amortization</t>
        </is>
      </c>
      <c r="B7" s="6" t="n">
        <v>10386000</v>
      </c>
      <c r="C7" s="6" t="n">
        <v>11927000</v>
      </c>
      <c r="D7" s="5" t="n">
        <v>13655000</v>
      </c>
    </row>
    <row r="8">
      <c r="A8" s="4" t="inlineStr">
        <is>
          <t>Machinery and equipment</t>
        </is>
      </c>
    </row>
    <row r="9">
      <c r="A9" s="3" t="inlineStr">
        <is>
          <t>Property, Plant and Equipment [Line Items]</t>
        </is>
      </c>
    </row>
    <row r="10">
      <c r="A10" s="4" t="inlineStr">
        <is>
          <t>Property, plant and equipment, gross</t>
        </is>
      </c>
      <c r="B10" s="6" t="n">
        <v>156314000</v>
      </c>
      <c r="C10" s="6" t="n">
        <v>159882000</v>
      </c>
    </row>
    <row r="11">
      <c r="A11" s="4" t="inlineStr">
        <is>
          <t>Leasehold improvements</t>
        </is>
      </c>
    </row>
    <row r="12">
      <c r="A12" s="3" t="inlineStr">
        <is>
          <t>Property, Plant and Equipment [Line Items]</t>
        </is>
      </c>
    </row>
    <row r="13">
      <c r="A13" s="4" t="inlineStr">
        <is>
          <t>Property, plant and equipment, gross</t>
        </is>
      </c>
      <c r="B13" s="5" t="n">
        <v>15596000</v>
      </c>
      <c r="C13" s="5" t="n">
        <v>1426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crued Expenses and Other Current Liabilities (Details) - USD ($)</t>
        </is>
      </c>
      <c r="B1" s="2" t="inlineStr">
        <is>
          <t>12 Months Ended</t>
        </is>
      </c>
    </row>
    <row r="2">
      <c r="B2" s="2" t="inlineStr">
        <is>
          <t>Jul. 31, 2019</t>
        </is>
      </c>
      <c r="C2" s="2" t="inlineStr">
        <is>
          <t>Jul. 31, 2020</t>
        </is>
      </c>
      <c r="D2" s="2" t="inlineStr">
        <is>
          <t>Jul. 31, 2018</t>
        </is>
      </c>
    </row>
    <row r="3">
      <c r="A3" s="3" t="inlineStr">
        <is>
          <t>Accrued Liabilities, Current [Abstract]</t>
        </is>
      </c>
    </row>
    <row r="4">
      <c r="A4" s="4" t="inlineStr">
        <is>
          <t>Accrued wages and benefits</t>
        </is>
      </c>
      <c r="B4" s="5" t="n">
        <v>23295000</v>
      </c>
      <c r="C4" s="5" t="n">
        <v>20857000</v>
      </c>
    </row>
    <row r="5">
      <c r="A5" s="4" t="inlineStr">
        <is>
          <t>Accrued contract costs</t>
        </is>
      </c>
      <c r="B5" s="6" t="n">
        <v>2835000</v>
      </c>
      <c r="C5" s="6" t="n">
        <v>2539000</v>
      </c>
    </row>
    <row r="6">
      <c r="A6" s="4" t="inlineStr">
        <is>
          <t>Accrued warranty obligations</t>
        </is>
      </c>
      <c r="B6" s="6" t="n">
        <v>15968000</v>
      </c>
      <c r="C6" s="6" t="n">
        <v>15200000</v>
      </c>
      <c r="D6" s="5" t="n">
        <v>11738000</v>
      </c>
    </row>
    <row r="7">
      <c r="A7" s="4" t="inlineStr">
        <is>
          <t>Accrued legal costs</t>
        </is>
      </c>
      <c r="B7" s="6" t="n">
        <v>15007000</v>
      </c>
      <c r="C7" s="6" t="n">
        <v>15306000</v>
      </c>
    </row>
    <row r="8">
      <c r="A8" s="4" t="inlineStr">
        <is>
          <t>Accrued commissions and royalties</t>
        </is>
      </c>
      <c r="B8" s="6" t="n">
        <v>5114000</v>
      </c>
      <c r="C8" s="6" t="n">
        <v>4621000</v>
      </c>
    </row>
    <row r="9">
      <c r="A9" s="4" t="inlineStr">
        <is>
          <t>Other</t>
        </is>
      </c>
      <c r="B9" s="6" t="n">
        <v>16365000</v>
      </c>
      <c r="C9" s="6" t="n">
        <v>26581000</v>
      </c>
    </row>
    <row r="10">
      <c r="A10" s="4" t="inlineStr">
        <is>
          <t>Accrued expenses and other current liabilities</t>
        </is>
      </c>
      <c r="B10" s="6" t="n">
        <v>78584000</v>
      </c>
      <c r="C10" s="5" t="n">
        <v>85104000</v>
      </c>
    </row>
    <row r="11">
      <c r="A11" s="4" t="inlineStr">
        <is>
          <t>Facility exit costs</t>
        </is>
      </c>
      <c r="B11" s="5" t="n">
        <v>1373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46" customWidth="1" min="2" max="2"/>
    <col width="46" customWidth="1" min="3" max="3"/>
    <col width="14" customWidth="1" min="4" max="4"/>
    <col width="14" customWidth="1" min="5" max="5"/>
    <col width="14" customWidth="1" min="6" max="6"/>
  </cols>
  <sheetData>
    <row r="1">
      <c r="A1" s="1" t="inlineStr">
        <is>
          <t>Accrued Expenses and Other Current Liabilities (Narrative) (Details) - USD ($)</t>
        </is>
      </c>
      <c r="B1" s="2" t="inlineStr">
        <is>
          <t>Aug. 01, 2019</t>
        </is>
      </c>
      <c r="C1" s="2" t="inlineStr">
        <is>
          <t>Aug. 01, 2018</t>
        </is>
      </c>
      <c r="D1" s="2" t="inlineStr">
        <is>
          <t>Jul. 31, 2020</t>
        </is>
      </c>
      <c r="E1" s="2" t="inlineStr">
        <is>
          <t>Jul. 31, 2019</t>
        </is>
      </c>
      <c r="F1" s="2" t="inlineStr">
        <is>
          <t>Jul. 31, 2018</t>
        </is>
      </c>
    </row>
    <row r="2">
      <c r="A2" s="3" t="inlineStr">
        <is>
          <t>Accrued Expenses And Other Current Liabilities [Line Items]</t>
        </is>
      </c>
    </row>
    <row r="3">
      <c r="A3" s="4" t="inlineStr">
        <is>
          <t>Accounting Standards Update [Extensible List]</t>
        </is>
      </c>
      <c r="B3" s="4" t="inlineStr">
        <is>
          <t>us-gaap:AccountingStandardsUpdate201602Member</t>
        </is>
      </c>
      <c r="C3" s="4" t="inlineStr">
        <is>
          <t>us-gaap:AccountingStandardsUpdate201409Member</t>
        </is>
      </c>
    </row>
    <row r="4">
      <c r="A4" s="4" t="inlineStr">
        <is>
          <t>Operating lease, right-of-use assets</t>
        </is>
      </c>
      <c r="B4" s="5" t="n">
        <v>35825000</v>
      </c>
      <c r="D4" s="5" t="n">
        <v>30033000</v>
      </c>
    </row>
    <row r="5">
      <c r="A5" s="4" t="inlineStr">
        <is>
          <t>Operating lease liabilities, current</t>
        </is>
      </c>
      <c r="B5" s="6" t="n">
        <v>568000</v>
      </c>
      <c r="D5" s="5" t="n">
        <v>8247000</v>
      </c>
    </row>
    <row r="6">
      <c r="A6" s="4" t="inlineStr">
        <is>
          <t>Minimum coverage period of product warranty from the date of shipment</t>
        </is>
      </c>
      <c r="D6" s="4" t="inlineStr">
        <is>
          <t>1 year</t>
        </is>
      </c>
    </row>
    <row r="7">
      <c r="A7" s="4" t="inlineStr">
        <is>
          <t>Accrued warranty obligations</t>
        </is>
      </c>
      <c r="D7" s="5" t="n">
        <v>15200000</v>
      </c>
      <c r="E7" s="5" t="n">
        <v>15968000</v>
      </c>
      <c r="F7" s="5" t="n">
        <v>11738000</v>
      </c>
    </row>
    <row r="8">
      <c r="A8" s="4" t="inlineStr">
        <is>
          <t>Contract liabilities</t>
        </is>
      </c>
      <c r="D8" s="6" t="n">
        <v>-40250000</v>
      </c>
      <c r="E8" s="6" t="n">
        <v>-38682000</v>
      </c>
    </row>
    <row r="9">
      <c r="A9" s="4" t="inlineStr">
        <is>
          <t>Reclassification, Accrued Expenses and Other Current Liabilities</t>
        </is>
      </c>
    </row>
    <row r="10">
      <c r="A10" s="3" t="inlineStr">
        <is>
          <t>Accrued Expenses And Other Current Liabilities [Line Items]</t>
        </is>
      </c>
    </row>
    <row r="11">
      <c r="A11" s="4" t="inlineStr">
        <is>
          <t>Accrued expenses and other current liabilities</t>
        </is>
      </c>
      <c r="B11" s="6" t="n">
        <v>2934000</v>
      </c>
    </row>
    <row r="12">
      <c r="A12" s="4" t="inlineStr">
        <is>
          <t>Short-term deferred rent</t>
        </is>
      </c>
      <c r="B12" s="6" t="n">
        <v>2366000</v>
      </c>
    </row>
    <row r="13">
      <c r="A13" s="4" t="inlineStr">
        <is>
          <t>Operating lease, right-of-use assets</t>
        </is>
      </c>
      <c r="B13" s="6" t="n">
        <v>2366000</v>
      </c>
    </row>
    <row r="14">
      <c r="A14" s="4" t="inlineStr">
        <is>
          <t>Estimated facility exit costs</t>
        </is>
      </c>
      <c r="B14" s="6" t="n">
        <v>568000</v>
      </c>
    </row>
    <row r="15">
      <c r="A15" s="4" t="inlineStr">
        <is>
          <t>Operating lease liabilities, current</t>
        </is>
      </c>
      <c r="B15" s="5" t="n">
        <v>568000</v>
      </c>
    </row>
    <row r="16">
      <c r="A16" s="4" t="inlineStr">
        <is>
          <t>Reclassification, Accrued Warranty Obligations</t>
        </is>
      </c>
    </row>
    <row r="17">
      <c r="A17" s="3" t="inlineStr">
        <is>
          <t>Accrued Expenses And Other Current Liabilities [Line Items]</t>
        </is>
      </c>
    </row>
    <row r="18">
      <c r="A18" s="4" t="inlineStr">
        <is>
          <t>Accrued warranty obligations</t>
        </is>
      </c>
      <c r="C18" s="5" t="n">
        <v>-1679000</v>
      </c>
    </row>
    <row r="19">
      <c r="A19" s="4" t="inlineStr">
        <is>
          <t>TeleCommunication Systems, Inc. | TCS's 911 call handling software</t>
        </is>
      </c>
    </row>
    <row r="20">
      <c r="A20" s="3" t="inlineStr">
        <is>
          <t>Accrued Expenses And Other Current Liabilities [Line Items]</t>
        </is>
      </c>
    </row>
    <row r="21">
      <c r="A21" s="4" t="inlineStr">
        <is>
          <t>Accrued warranty obligations</t>
        </is>
      </c>
      <c r="D21" s="5" t="n">
        <v>2158000</v>
      </c>
      <c r="E21" s="5" t="n">
        <v>3999000</v>
      </c>
    </row>
    <row r="22">
      <c r="A22" s="4" t="inlineStr">
        <is>
          <t>Warranty Obligations | Reclassification, Accrued Warranty Obligations</t>
        </is>
      </c>
    </row>
    <row r="23">
      <c r="A23" s="3" t="inlineStr">
        <is>
          <t>Accrued Expenses And Other Current Liabilities [Line Items]</t>
        </is>
      </c>
    </row>
    <row r="24">
      <c r="A24" s="4" t="inlineStr">
        <is>
          <t>Contract liabilities</t>
        </is>
      </c>
      <c r="C24" s="5" t="n">
        <v>-167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Product Warranty Rollforward) (Details) - USD ($)</t>
        </is>
      </c>
      <c r="B1" s="2" t="inlineStr">
        <is>
          <t>12 Months Ended</t>
        </is>
      </c>
    </row>
    <row r="2">
      <c r="B2" s="2" t="inlineStr">
        <is>
          <t>Jul. 31, 2020</t>
        </is>
      </c>
      <c r="C2" s="2" t="inlineStr">
        <is>
          <t>Jul. 31, 2019</t>
        </is>
      </c>
    </row>
    <row r="3">
      <c r="A3" s="3" t="inlineStr">
        <is>
          <t>Changes in Product Warranty Liability</t>
        </is>
      </c>
    </row>
    <row r="4">
      <c r="A4" s="4" t="inlineStr">
        <is>
          <t>Balance at beginning of year</t>
        </is>
      </c>
      <c r="B4" s="5" t="n">
        <v>15968000</v>
      </c>
      <c r="C4" s="5" t="n">
        <v>11738000</v>
      </c>
    </row>
    <row r="5">
      <c r="A5" s="4" t="inlineStr">
        <is>
          <t>Provision for warranty obligations</t>
        </is>
      </c>
      <c r="B5" s="6" t="n">
        <v>2277000</v>
      </c>
      <c r="C5" s="6" t="n">
        <v>3902000</v>
      </c>
    </row>
    <row r="6">
      <c r="A6" s="4" t="inlineStr">
        <is>
          <t>Additions (in connection with acquisitions)</t>
        </is>
      </c>
      <c r="B6" s="6" t="n">
        <v>1000000</v>
      </c>
      <c r="C6" s="6" t="n">
        <v>6431000</v>
      </c>
    </row>
    <row r="7">
      <c r="A7" s="4" t="inlineStr">
        <is>
          <t>Charges incurred</t>
        </is>
      </c>
      <c r="B7" s="6" t="n">
        <v>-4347000</v>
      </c>
      <c r="C7" s="6" t="n">
        <v>-6151000</v>
      </c>
    </row>
    <row r="8">
      <c r="A8" s="4" t="inlineStr">
        <is>
          <t>Warranty settlement and reclass</t>
        </is>
      </c>
      <c r="B8" s="6" t="n">
        <v>302000</v>
      </c>
      <c r="C8" s="6" t="n">
        <v>1727000</v>
      </c>
    </row>
    <row r="9">
      <c r="A9" s="4" t="inlineStr">
        <is>
          <t>Balance at end of year</t>
        </is>
      </c>
      <c r="B9" s="5" t="n">
        <v>15200000</v>
      </c>
      <c r="C9" s="5" t="n">
        <v>1596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46" customWidth="1" min="2" max="2"/>
    <col width="46" customWidth="1" min="3" max="3"/>
    <col width="14" customWidth="1" min="4" max="4"/>
    <col width="14" customWidth="1" min="5" max="5"/>
  </cols>
  <sheetData>
    <row r="1">
      <c r="A1" s="1" t="inlineStr">
        <is>
          <t>Prior Period Cost Reduction Actions (Details) - USD ($)</t>
        </is>
      </c>
      <c r="B1" s="2" t="inlineStr">
        <is>
          <t>Aug. 01, 2019</t>
        </is>
      </c>
      <c r="C1" s="2" t="inlineStr">
        <is>
          <t>Aug. 01, 2018</t>
        </is>
      </c>
      <c r="D1" s="2" t="inlineStr">
        <is>
          <t>Jul. 31, 2020</t>
        </is>
      </c>
      <c r="E1" s="2" t="inlineStr">
        <is>
          <t>Jul. 31, 2019</t>
        </is>
      </c>
    </row>
    <row r="2">
      <c r="A2" s="3" t="inlineStr">
        <is>
          <t>Restructuring Cost and Reserve [Line Items]</t>
        </is>
      </c>
    </row>
    <row r="3">
      <c r="A3" s="4" t="inlineStr">
        <is>
          <t>Facility exit costs</t>
        </is>
      </c>
      <c r="E3" s="5" t="n">
        <v>1373000</v>
      </c>
    </row>
    <row r="4">
      <c r="A4" s="4" t="inlineStr">
        <is>
          <t>Accounting Standards Update [Extensible List]</t>
        </is>
      </c>
      <c r="B4" s="4" t="inlineStr">
        <is>
          <t>us-gaap:AccountingStandardsUpdate201602Member</t>
        </is>
      </c>
      <c r="C4" s="4" t="inlineStr">
        <is>
          <t>us-gaap:AccountingStandardsUpdate201409Member</t>
        </is>
      </c>
    </row>
    <row r="5">
      <c r="A5" s="4" t="inlineStr">
        <is>
          <t>Operating lease liabilities, current</t>
        </is>
      </c>
      <c r="B5" s="5" t="n">
        <v>568000</v>
      </c>
      <c r="D5" s="5" t="n">
        <v>8247000</v>
      </c>
    </row>
    <row r="6">
      <c r="A6" s="4" t="inlineStr">
        <is>
          <t>Other Current Liabilities</t>
        </is>
      </c>
    </row>
    <row r="7">
      <c r="A7" s="3" t="inlineStr">
        <is>
          <t>Restructuring Cost and Reserve [Line Items]</t>
        </is>
      </c>
    </row>
    <row r="8">
      <c r="A8" s="4" t="inlineStr">
        <is>
          <t>Remaining estimated facility exit costs</t>
        </is>
      </c>
      <c r="B8" s="5" t="n">
        <v>568000</v>
      </c>
    </row>
    <row r="9">
      <c r="A9" s="4" t="inlineStr">
        <is>
          <t>Operating Segments | Government Solutions</t>
        </is>
      </c>
    </row>
    <row r="10">
      <c r="A10" s="3" t="inlineStr">
        <is>
          <t>Restructuring Cost and Reserve [Line Items]</t>
        </is>
      </c>
    </row>
    <row r="11">
      <c r="A11" s="4" t="inlineStr">
        <is>
          <t>Facility exit costs</t>
        </is>
      </c>
      <c r="E11" s="6" t="n">
        <v>1373000</v>
      </c>
    </row>
    <row r="12">
      <c r="A12" s="4" t="inlineStr">
        <is>
          <t>Operating Segments | Commercial Solutions</t>
        </is>
      </c>
    </row>
    <row r="13">
      <c r="A13" s="3" t="inlineStr">
        <is>
          <t>Restructuring Cost and Reserve [Line Items]</t>
        </is>
      </c>
    </row>
    <row r="14">
      <c r="A14" s="4" t="inlineStr">
        <is>
          <t>Facility exit costs</t>
        </is>
      </c>
      <c r="E14" s="6" t="n">
        <v>0</v>
      </c>
    </row>
    <row r="15">
      <c r="A15" s="4" t="inlineStr">
        <is>
          <t>Estimated contract settlement costs</t>
        </is>
      </c>
      <c r="D15" s="5" t="n">
        <v>444000</v>
      </c>
      <c r="E15" s="5" t="n">
        <v>63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l. 31, 2020</t>
        </is>
      </c>
      <c r="C2" s="2" t="inlineStr">
        <is>
          <t>Jul. 31, 2019</t>
        </is>
      </c>
      <c r="D2" s="2" t="inlineStr">
        <is>
          <t>Jul. 31, 2018</t>
        </is>
      </c>
    </row>
    <row r="3">
      <c r="A3" s="3" t="inlineStr">
        <is>
          <t>Statement of Financial Position [Abstract]</t>
        </is>
      </c>
    </row>
    <row r="4">
      <c r="A4" s="4" t="inlineStr">
        <is>
          <t>Cash dividends declared (in dollars per share)</t>
        </is>
      </c>
      <c r="B4" s="7" t="n">
        <v>0.4</v>
      </c>
      <c r="C4" s="7" t="n">
        <v>0.4</v>
      </c>
      <c r="D4" s="7" t="n">
        <v>0.4</v>
      </c>
    </row>
    <row r="5">
      <c r="A5" s="4" t="inlineStr">
        <is>
          <t>Accrual of dividend equivalents (in dollars per share)</t>
        </is>
      </c>
      <c r="B5" s="7" t="n">
        <v>0.4</v>
      </c>
      <c r="C5" s="7" t="n">
        <v>0.4</v>
      </c>
      <c r="D5" s="7" t="n">
        <v>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2"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Credit Facility (Details)</t>
        </is>
      </c>
      <c r="B1" s="2" t="inlineStr">
        <is>
          <t>Jul. 31, 2020USD ($)</t>
        </is>
      </c>
      <c r="C1" s="2" t="inlineStr">
        <is>
          <t>Oct. 31, 2018</t>
        </is>
      </c>
      <c r="D1" s="2" t="inlineStr">
        <is>
          <t>Oct. 31, 2018USD ($)</t>
        </is>
      </c>
      <c r="E1" s="2" t="inlineStr">
        <is>
          <t>Jul. 31, 2020USD ($)</t>
        </is>
      </c>
      <c r="F1" s="2" t="inlineStr">
        <is>
          <t>Jul. 31, 2019USD ($)</t>
        </is>
      </c>
      <c r="G1" s="2" t="inlineStr">
        <is>
          <t>Jul. 31, 2018USD ($)</t>
        </is>
      </c>
      <c r="H1" s="2" t="inlineStr">
        <is>
          <t>Oct. 31, 2019USD ($)</t>
        </is>
      </c>
    </row>
    <row r="2">
      <c r="A2" s="3" t="inlineStr">
        <is>
          <t>Line of Credit Facility [Line Items]</t>
        </is>
      </c>
    </row>
    <row r="3">
      <c r="A3" s="4" t="inlineStr">
        <is>
          <t>Write-off of deferred financing costs</t>
        </is>
      </c>
      <c r="E3" s="5" t="n">
        <v>0</v>
      </c>
      <c r="F3" s="5" t="n">
        <v>3217000</v>
      </c>
      <c r="G3" s="5" t="n">
        <v>0</v>
      </c>
    </row>
    <row r="4">
      <c r="A4" s="4" t="inlineStr">
        <is>
          <t>Credit Facility</t>
        </is>
      </c>
    </row>
    <row r="5">
      <c r="A5" s="3" t="inlineStr">
        <is>
          <t>Line of Credit Facility [Line Items]</t>
        </is>
      </c>
    </row>
    <row r="6">
      <c r="A6" s="4" t="inlineStr">
        <is>
          <t>Capitalized deferred financing costs</t>
        </is>
      </c>
      <c r="H6" s="5" t="n">
        <v>1813000</v>
      </c>
    </row>
    <row r="7">
      <c r="A7" s="4" t="inlineStr">
        <is>
          <t>Accordion feature</t>
        </is>
      </c>
      <c r="B7" s="5" t="n">
        <v>250000000</v>
      </c>
      <c r="E7" s="6" t="n">
        <v>250000000</v>
      </c>
    </row>
    <row r="8">
      <c r="A8" s="4" t="inlineStr">
        <is>
          <t>Triggering event debt issuance amount</t>
        </is>
      </c>
      <c r="B8" s="6" t="n">
        <v>5000000</v>
      </c>
      <c r="E8" s="5" t="n">
        <v>5000000</v>
      </c>
    </row>
    <row r="9">
      <c r="A9" s="4" t="inlineStr">
        <is>
          <t>Triggering event period</t>
        </is>
      </c>
      <c r="E9" s="4" t="inlineStr">
        <is>
          <t>91 days</t>
        </is>
      </c>
    </row>
    <row r="10">
      <c r="A10" s="4" t="inlineStr">
        <is>
          <t>Credit facility amount outstanding</t>
        </is>
      </c>
      <c r="B10" s="6" t="n">
        <v>149500000</v>
      </c>
      <c r="E10" s="5" t="n">
        <v>149500000</v>
      </c>
    </row>
    <row r="11">
      <c r="A11" s="4" t="inlineStr">
        <is>
          <t>Outstanding standby letters of credit at period end</t>
        </is>
      </c>
      <c r="B11" s="6" t="n">
        <v>3067000</v>
      </c>
      <c r="E11" s="6" t="n">
        <v>3067000</v>
      </c>
    </row>
    <row r="12">
      <c r="A12" s="4" t="inlineStr">
        <is>
          <t>Outstanding balance during period, minimum</t>
        </is>
      </c>
      <c r="E12" s="6" t="n">
        <v>125000000</v>
      </c>
    </row>
    <row r="13">
      <c r="A13" s="4" t="inlineStr">
        <is>
          <t>Outstanding balance during period, maximum</t>
        </is>
      </c>
      <c r="E13" s="6" t="n">
        <v>174000000</v>
      </c>
    </row>
    <row r="14">
      <c r="A14" s="4" t="inlineStr">
        <is>
          <t>Debt issuance costs, net</t>
        </is>
      </c>
      <c r="B14" s="5" t="n">
        <v>2391000</v>
      </c>
      <c r="E14" s="6" t="n">
        <v>2391000</v>
      </c>
    </row>
    <row r="15">
      <c r="A15" s="4" t="inlineStr">
        <is>
          <t>Interest expense related to credit facility</t>
        </is>
      </c>
      <c r="E15" s="5" t="n">
        <v>5905000</v>
      </c>
      <c r="F15" s="5" t="n">
        <v>8859000</v>
      </c>
      <c r="G15" s="5" t="n">
        <v>9614000</v>
      </c>
    </row>
    <row r="16">
      <c r="A16" s="4" t="inlineStr">
        <is>
          <t>Weighted average interest rate</t>
        </is>
      </c>
      <c r="B16" s="4" t="inlineStr">
        <is>
          <t>3.87%</t>
        </is>
      </c>
      <c r="E16" s="4" t="inlineStr">
        <is>
          <t>3.87%</t>
        </is>
      </c>
      <c r="F16" s="4" t="inlineStr">
        <is>
          <t>5.25%</t>
        </is>
      </c>
      <c r="G16" s="4" t="inlineStr">
        <is>
          <t>5.40%</t>
        </is>
      </c>
    </row>
    <row r="17">
      <c r="A17" s="4" t="inlineStr">
        <is>
          <t>Maximum Secured Leverage Ratio</t>
        </is>
      </c>
      <c r="B17" s="8" t="n">
        <v>3.75</v>
      </c>
      <c r="C17" s="8" t="n">
        <v>3.75</v>
      </c>
    </row>
    <row r="18">
      <c r="A18" s="4" t="inlineStr">
        <is>
          <t>Maximum Total Leverage Ratio</t>
        </is>
      </c>
      <c r="C18" s="8" t="n">
        <v>4.5</v>
      </c>
    </row>
    <row r="19">
      <c r="A19" s="4" t="inlineStr">
        <is>
          <t>Minimum Interest Expense Coverage Ratio</t>
        </is>
      </c>
      <c r="B19" s="8" t="n">
        <v>3.25</v>
      </c>
      <c r="C19" s="8" t="n">
        <v>3.25</v>
      </c>
    </row>
    <row r="20">
      <c r="A20" s="4" t="inlineStr">
        <is>
          <t>Actual Secured Leverage Ratio</t>
        </is>
      </c>
      <c r="B20" s="8" t="n">
        <v>1.99</v>
      </c>
    </row>
    <row r="21">
      <c r="A21" s="4" t="inlineStr">
        <is>
          <t>Actual Interest Expense Coverage Ratio</t>
        </is>
      </c>
      <c r="B21" s="8" t="n">
        <v>14.4</v>
      </c>
    </row>
    <row r="22">
      <c r="A22" s="4" t="inlineStr">
        <is>
          <t>Credit Facility | Federal Funds Effective Swap Rate</t>
        </is>
      </c>
    </row>
    <row r="23">
      <c r="A23" s="3" t="inlineStr">
        <is>
          <t>Line of Credit Facility [Line Items]</t>
        </is>
      </c>
    </row>
    <row r="24">
      <c r="A24" s="4" t="inlineStr">
        <is>
          <t>Basis spread on variable rate</t>
        </is>
      </c>
      <c r="E24" s="4" t="inlineStr">
        <is>
          <t>0.50%</t>
        </is>
      </c>
    </row>
    <row r="25">
      <c r="A25" s="4" t="inlineStr">
        <is>
          <t>Credit Facility | Adjusted LIBO Rate</t>
        </is>
      </c>
    </row>
    <row r="26">
      <c r="A26" s="3" t="inlineStr">
        <is>
          <t>Line of Credit Facility [Line Items]</t>
        </is>
      </c>
    </row>
    <row r="27">
      <c r="A27" s="4" t="inlineStr">
        <is>
          <t>Basis spread on variable rate</t>
        </is>
      </c>
      <c r="E27" s="4" t="inlineStr">
        <is>
          <t>1.00%</t>
        </is>
      </c>
    </row>
    <row r="28">
      <c r="A28" s="4" t="inlineStr">
        <is>
          <t>Secured Credit Facility</t>
        </is>
      </c>
    </row>
    <row r="29">
      <c r="A29" s="3" t="inlineStr">
        <is>
          <t>Line of Credit Facility [Line Items]</t>
        </is>
      </c>
    </row>
    <row r="30">
      <c r="A30" s="4" t="inlineStr">
        <is>
          <t>Write-off of deferred financing costs</t>
        </is>
      </c>
      <c r="D30" s="5" t="n">
        <v>3217000</v>
      </c>
    </row>
    <row r="31">
      <c r="A31" s="4" t="inlineStr">
        <is>
          <t>Secured Credit Facility | Credit Facility</t>
        </is>
      </c>
    </row>
    <row r="32">
      <c r="A32" s="3" t="inlineStr">
        <is>
          <t>Line of Credit Facility [Line Items]</t>
        </is>
      </c>
    </row>
    <row r="33">
      <c r="A33" s="4" t="inlineStr">
        <is>
          <t>Line of credit facility, maximum borrowing capacity</t>
        </is>
      </c>
      <c r="B33" s="5" t="n">
        <v>550000000</v>
      </c>
      <c r="E33" s="5" t="n">
        <v>550000000</v>
      </c>
    </row>
    <row r="34">
      <c r="A34" s="4" t="inlineStr">
        <is>
          <t>Revolving Loan Facility | Credit Facility</t>
        </is>
      </c>
    </row>
    <row r="35">
      <c r="A35" s="3" t="inlineStr">
        <is>
          <t>Line of Credit Facility [Line Items]</t>
        </is>
      </c>
    </row>
    <row r="36">
      <c r="A36" s="4" t="inlineStr">
        <is>
          <t>Line of credit facility, maximum borrowing capacity</t>
        </is>
      </c>
      <c r="B36" s="6" t="n">
        <v>300000000</v>
      </c>
      <c r="E36" s="6" t="n">
        <v>300000000</v>
      </c>
    </row>
    <row r="37">
      <c r="A37" s="4" t="inlineStr">
        <is>
          <t>Letter of Credit | Credit Facility</t>
        </is>
      </c>
    </row>
    <row r="38">
      <c r="A38" s="3" t="inlineStr">
        <is>
          <t>Line of Credit Facility [Line Items]</t>
        </is>
      </c>
    </row>
    <row r="39">
      <c r="A39" s="4" t="inlineStr">
        <is>
          <t>Line of credit facility, maximum borrowing capacity</t>
        </is>
      </c>
      <c r="B39" s="6" t="n">
        <v>35000000</v>
      </c>
      <c r="E39" s="6" t="n">
        <v>35000000</v>
      </c>
    </row>
    <row r="40">
      <c r="A40" s="4" t="inlineStr">
        <is>
          <t>Swingline Loan | Credit Facility</t>
        </is>
      </c>
    </row>
    <row r="41">
      <c r="A41" s="3" t="inlineStr">
        <is>
          <t>Line of Credit Facility [Line Items]</t>
        </is>
      </c>
    </row>
    <row r="42">
      <c r="A42" s="4" t="inlineStr">
        <is>
          <t>Line of credit facility, maximum borrowing capacity</t>
        </is>
      </c>
      <c r="B42" s="5" t="n">
        <v>25000000</v>
      </c>
      <c r="E42" s="5" t="n">
        <v>2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Leases (Narrative) (Details) - USD ($)</t>
        </is>
      </c>
      <c r="B1" s="2" t="inlineStr">
        <is>
          <t>Aug. 01, 2019</t>
        </is>
      </c>
      <c r="C1" s="2" t="inlineStr">
        <is>
          <t>Aug. 01, 2018</t>
        </is>
      </c>
      <c r="D1" s="2" t="inlineStr">
        <is>
          <t>Jul. 31, 2020</t>
        </is>
      </c>
      <c r="E1" s="2" t="inlineStr">
        <is>
          <t>Sep. 23, 2020</t>
        </is>
      </c>
    </row>
    <row r="2">
      <c r="A2" s="3" t="inlineStr">
        <is>
          <t>New Accounting Pronouncements or Change in Accounting Principle [Line Items]</t>
        </is>
      </c>
    </row>
    <row r="3">
      <c r="A3" s="4" t="inlineStr">
        <is>
          <t>Accounting Standards Update [Extensible List]</t>
        </is>
      </c>
      <c r="B3" s="4" t="inlineStr">
        <is>
          <t>us-gaap:AccountingStandardsUpdate201602Member</t>
        </is>
      </c>
      <c r="C3" s="4" t="inlineStr">
        <is>
          <t>us-gaap:AccountingStandardsUpdate201409Member</t>
        </is>
      </c>
    </row>
    <row r="4">
      <c r="A4" s="4" t="inlineStr">
        <is>
          <t>Operating lease, right-of-use assets</t>
        </is>
      </c>
      <c r="B4" s="5" t="n">
        <v>35825000</v>
      </c>
      <c r="D4" s="5" t="n">
        <v>30033000</v>
      </c>
    </row>
    <row r="5">
      <c r="A5" s="4" t="inlineStr">
        <is>
          <t>Deferred rent liability</t>
        </is>
      </c>
      <c r="B5" s="6" t="n">
        <v>3023000</v>
      </c>
    </row>
    <row r="6">
      <c r="A6" s="4" t="inlineStr">
        <is>
          <t>Lease liabilities</t>
        </is>
      </c>
      <c r="B6" s="5" t="n">
        <v>38848000</v>
      </c>
      <c r="D6" s="6" t="n">
        <v>32356000</v>
      </c>
    </row>
    <row r="7">
      <c r="A7" s="4" t="inlineStr">
        <is>
          <t>Annual rent</t>
        </is>
      </c>
      <c r="D7" s="6" t="n">
        <v>9373000</v>
      </c>
    </row>
    <row r="8">
      <c r="A8" s="4" t="inlineStr">
        <is>
          <t>Chandler, Arizona | Subsequent Event</t>
        </is>
      </c>
    </row>
    <row r="9">
      <c r="A9" s="3" t="inlineStr">
        <is>
          <t>New Accounting Pronouncements or Change in Accounting Principle [Line Items]</t>
        </is>
      </c>
    </row>
    <row r="10">
      <c r="A10" s="4" t="inlineStr">
        <is>
          <t>Contract term</t>
        </is>
      </c>
      <c r="E10" s="4" t="inlineStr">
        <is>
          <t>15 years</t>
        </is>
      </c>
    </row>
    <row r="11">
      <c r="A11" s="4" t="inlineStr">
        <is>
          <t>Executive Chairman</t>
        </is>
      </c>
    </row>
    <row r="12">
      <c r="A12" s="3" t="inlineStr">
        <is>
          <t>New Accounting Pronouncements or Change in Accounting Principle [Line Items]</t>
        </is>
      </c>
    </row>
    <row r="13">
      <c r="A13" s="4" t="inlineStr">
        <is>
          <t>Related party lease payments made</t>
        </is>
      </c>
      <c r="D13" s="5" t="n">
        <v>649000</v>
      </c>
    </row>
    <row r="14">
      <c r="A14" s="4" t="inlineStr">
        <is>
          <t>Additional term of related party lease agreement as an option to exercise (in years)</t>
        </is>
      </c>
      <c r="D14" s="4" t="inlineStr">
        <is>
          <t>10 years</t>
        </is>
      </c>
    </row>
    <row r="15">
      <c r="A15" s="4" t="inlineStr">
        <is>
          <t>Annual rent</t>
        </is>
      </c>
      <c r="D15" s="5" t="n">
        <v>66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Lease Cost and Additional Information) (Details)</t>
        </is>
      </c>
      <c r="B1" s="2" t="inlineStr">
        <is>
          <t>12 Months Ended</t>
        </is>
      </c>
    </row>
    <row r="2">
      <c r="B2" s="2" t="inlineStr">
        <is>
          <t>Jul. 31, 2020USD ($)</t>
        </is>
      </c>
    </row>
    <row r="3">
      <c r="A3" s="3" t="inlineStr">
        <is>
          <t>Leases [Abstract]</t>
        </is>
      </c>
    </row>
    <row r="4">
      <c r="A4" s="4" t="inlineStr">
        <is>
          <t>Amortization of ROU assets</t>
        </is>
      </c>
      <c r="B4" s="5" t="n">
        <v>175000</v>
      </c>
    </row>
    <row r="5">
      <c r="A5" s="4" t="inlineStr">
        <is>
          <t>Interest on lease liabilities</t>
        </is>
      </c>
      <c r="B5" s="6" t="n">
        <v>4000</v>
      </c>
    </row>
    <row r="6">
      <c r="A6" s="4" t="inlineStr">
        <is>
          <t>Operating lease expense</t>
        </is>
      </c>
      <c r="B6" s="6" t="n">
        <v>10728000</v>
      </c>
    </row>
    <row r="7">
      <c r="A7" s="4" t="inlineStr">
        <is>
          <t>Short-term lease expense</t>
        </is>
      </c>
      <c r="B7" s="6" t="n">
        <v>3045000</v>
      </c>
    </row>
    <row r="8">
      <c r="A8" s="4" t="inlineStr">
        <is>
          <t>Variable lease expense</t>
        </is>
      </c>
      <c r="B8" s="6" t="n">
        <v>4033000</v>
      </c>
    </row>
    <row r="9">
      <c r="A9" s="4" t="inlineStr">
        <is>
          <t>Sublease income</t>
        </is>
      </c>
      <c r="B9" s="6" t="n">
        <v>-22000</v>
      </c>
    </row>
    <row r="10">
      <c r="A10" s="4" t="inlineStr">
        <is>
          <t>Total lease expense</t>
        </is>
      </c>
      <c r="B10" s="6" t="n">
        <v>17963000</v>
      </c>
    </row>
    <row r="11">
      <c r="A11" s="4" t="inlineStr">
        <is>
          <t>Operating leases - Operating cash outflows</t>
        </is>
      </c>
      <c r="B11" s="6" t="n">
        <v>11437000</v>
      </c>
    </row>
    <row r="12">
      <c r="A12" s="4" t="inlineStr">
        <is>
          <t>Finance leases - Operating cash outflows</t>
        </is>
      </c>
      <c r="B12" s="6" t="n">
        <v>4000</v>
      </c>
    </row>
    <row r="13">
      <c r="A13" s="4" t="inlineStr">
        <is>
          <t>Finance leases - Financing cash outflows</t>
        </is>
      </c>
      <c r="B13" s="6" t="n">
        <v>322000</v>
      </c>
    </row>
    <row r="14">
      <c r="A14" s="4" t="inlineStr">
        <is>
          <t>ROU assets obtained in the exchange for lease liabilities (non-cash): operating leases</t>
        </is>
      </c>
      <c r="B14" s="5" t="n">
        <v>3561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Lease Liabilities) (Details) - USD ($)</t>
        </is>
      </c>
      <c r="B1" s="2" t="inlineStr">
        <is>
          <t>Jul. 31, 2020</t>
        </is>
      </c>
      <c r="C1" s="2" t="inlineStr">
        <is>
          <t>Aug. 01, 2019</t>
        </is>
      </c>
    </row>
    <row r="2">
      <c r="A2" s="3" t="inlineStr">
        <is>
          <t>Operating</t>
        </is>
      </c>
    </row>
    <row r="3">
      <c r="A3" s="4" t="inlineStr">
        <is>
          <t>Fiscal 2021</t>
        </is>
      </c>
      <c r="B3" s="5" t="n">
        <v>9373000</v>
      </c>
    </row>
    <row r="4">
      <c r="A4" s="4" t="inlineStr">
        <is>
          <t>Fiscal 2022</t>
        </is>
      </c>
      <c r="B4" s="6" t="n">
        <v>7929000</v>
      </c>
    </row>
    <row r="5">
      <c r="A5" s="4" t="inlineStr">
        <is>
          <t>Fiscal 2023</t>
        </is>
      </c>
      <c r="B5" s="6" t="n">
        <v>6251000</v>
      </c>
    </row>
    <row r="6">
      <c r="A6" s="4" t="inlineStr">
        <is>
          <t>Fiscal 2024</t>
        </is>
      </c>
      <c r="B6" s="6" t="n">
        <v>4881000</v>
      </c>
    </row>
    <row r="7">
      <c r="A7" s="4" t="inlineStr">
        <is>
          <t>Fiscal 2025</t>
        </is>
      </c>
      <c r="B7" s="6" t="n">
        <v>4215000</v>
      </c>
    </row>
    <row r="8">
      <c r="A8" s="4" t="inlineStr">
        <is>
          <t>Thereafter</t>
        </is>
      </c>
      <c r="B8" s="6" t="n">
        <v>2798000</v>
      </c>
    </row>
    <row r="9">
      <c r="A9" s="4" t="inlineStr">
        <is>
          <t>Total future undiscounted cash flows</t>
        </is>
      </c>
      <c r="B9" s="6" t="n">
        <v>35447000</v>
      </c>
    </row>
    <row r="10">
      <c r="A10" s="4" t="inlineStr">
        <is>
          <t>Less: Present value discount</t>
        </is>
      </c>
      <c r="B10" s="6" t="n">
        <v>3091000</v>
      </c>
    </row>
    <row r="11">
      <c r="A11" s="4" t="inlineStr">
        <is>
          <t>Lease liabilities</t>
        </is>
      </c>
      <c r="B11" s="5" t="n">
        <v>32356000</v>
      </c>
      <c r="C11" s="5" t="n">
        <v>38848000</v>
      </c>
    </row>
    <row r="12">
      <c r="A12" s="4" t="inlineStr">
        <is>
          <t>Weighted-average remaining lease terms (in years)</t>
        </is>
      </c>
      <c r="B12" s="4" t="inlineStr">
        <is>
          <t>4 years 6 months 10 days</t>
        </is>
      </c>
    </row>
    <row r="13">
      <c r="A13" s="4" t="inlineStr">
        <is>
          <t>Weighted-average discount rate</t>
        </is>
      </c>
      <c r="B13" s="4" t="inlineStr">
        <is>
          <t>4.04%</t>
        </is>
      </c>
    </row>
    <row r="14">
      <c r="A14" s="3" t="inlineStr">
        <is>
          <t>Finance</t>
        </is>
      </c>
    </row>
    <row r="15">
      <c r="A15" s="4" t="inlineStr">
        <is>
          <t>Fiscal 2021</t>
        </is>
      </c>
      <c r="B15" s="5" t="n">
        <v>60000</v>
      </c>
    </row>
    <row r="16">
      <c r="A16" s="4" t="inlineStr">
        <is>
          <t>Fiscal 2022</t>
        </is>
      </c>
      <c r="B16" s="6" t="n">
        <v>0</v>
      </c>
    </row>
    <row r="17">
      <c r="A17" s="4" t="inlineStr">
        <is>
          <t>Fiscal 2023</t>
        </is>
      </c>
      <c r="B17" s="6" t="n">
        <v>0</v>
      </c>
    </row>
    <row r="18">
      <c r="A18" s="4" t="inlineStr">
        <is>
          <t>Fiscal 2024</t>
        </is>
      </c>
      <c r="B18" s="6" t="n">
        <v>0</v>
      </c>
    </row>
    <row r="19">
      <c r="A19" s="4" t="inlineStr">
        <is>
          <t>Fiscal 2025</t>
        </is>
      </c>
      <c r="B19" s="6" t="n">
        <v>0</v>
      </c>
    </row>
    <row r="20">
      <c r="A20" s="4" t="inlineStr">
        <is>
          <t>Thereafter</t>
        </is>
      </c>
      <c r="B20" s="6" t="n">
        <v>0</v>
      </c>
    </row>
    <row r="21">
      <c r="A21" s="4" t="inlineStr">
        <is>
          <t>Total future undiscounted cash flows</t>
        </is>
      </c>
      <c r="B21" s="6" t="n">
        <v>60000</v>
      </c>
    </row>
    <row r="22">
      <c r="A22" s="4" t="inlineStr">
        <is>
          <t>Less: Present value discount</t>
        </is>
      </c>
      <c r="B22" s="6" t="n">
        <v>3000</v>
      </c>
    </row>
    <row r="23">
      <c r="A23" s="4" t="inlineStr">
        <is>
          <t>Lease liabilities</t>
        </is>
      </c>
      <c r="B23" s="5" t="n">
        <v>57000</v>
      </c>
    </row>
    <row r="24">
      <c r="A24" s="4" t="inlineStr">
        <is>
          <t>Weighted-average remaining lease terms (in years)</t>
        </is>
      </c>
      <c r="B24" s="4" t="inlineStr">
        <is>
          <t>1 year 9 months 29 days</t>
        </is>
      </c>
    </row>
    <row r="25">
      <c r="A25" s="4" t="inlineStr">
        <is>
          <t>Weighted-average discount rate</t>
        </is>
      </c>
      <c r="B25" s="4" t="inlineStr">
        <is>
          <t>6.37%</t>
        </is>
      </c>
    </row>
    <row r="26">
      <c r="A26" s="3" t="inlineStr">
        <is>
          <t>Total</t>
        </is>
      </c>
    </row>
    <row r="27">
      <c r="A27" s="4" t="inlineStr">
        <is>
          <t>Fiscal 2021</t>
        </is>
      </c>
      <c r="B27" s="5" t="n">
        <v>9433000</v>
      </c>
    </row>
    <row r="28">
      <c r="A28" s="4" t="inlineStr">
        <is>
          <t>Fiscal 2022</t>
        </is>
      </c>
      <c r="B28" s="6" t="n">
        <v>7929000</v>
      </c>
    </row>
    <row r="29">
      <c r="A29" s="4" t="inlineStr">
        <is>
          <t>Fiscal 2023</t>
        </is>
      </c>
      <c r="B29" s="6" t="n">
        <v>6251000</v>
      </c>
    </row>
    <row r="30">
      <c r="A30" s="4" t="inlineStr">
        <is>
          <t>Fiscal 2024</t>
        </is>
      </c>
      <c r="B30" s="6" t="n">
        <v>4881000</v>
      </c>
    </row>
    <row r="31">
      <c r="A31" s="4" t="inlineStr">
        <is>
          <t>Fiscal 2025</t>
        </is>
      </c>
      <c r="B31" s="6" t="n">
        <v>4215000</v>
      </c>
    </row>
    <row r="32">
      <c r="A32" s="4" t="inlineStr">
        <is>
          <t>Thereafter</t>
        </is>
      </c>
      <c r="B32" s="6" t="n">
        <v>2798000</v>
      </c>
    </row>
    <row r="33">
      <c r="A33" s="4" t="inlineStr">
        <is>
          <t>Total future undiscounted cash flows</t>
        </is>
      </c>
      <c r="B33" s="6" t="n">
        <v>35507000</v>
      </c>
    </row>
    <row r="34">
      <c r="A34" s="4" t="inlineStr">
        <is>
          <t>Less: Present value discount</t>
        </is>
      </c>
      <c r="B34" s="6" t="n">
        <v>3094000</v>
      </c>
    </row>
    <row r="35">
      <c r="A35" s="4" t="inlineStr">
        <is>
          <t>Lease liabilities</t>
        </is>
      </c>
      <c r="B35" s="5" t="n">
        <v>3241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1" customWidth="1" min="2" max="2"/>
  </cols>
  <sheetData>
    <row r="1">
      <c r="A1" s="1" t="inlineStr">
        <is>
          <t>Leases (Lease Maturity Under Topic 840) (Details)</t>
        </is>
      </c>
      <c r="B1" s="2" t="inlineStr">
        <is>
          <t>Jul. 31, 2019USD ($)</t>
        </is>
      </c>
    </row>
    <row r="2">
      <c r="A2" s="3" t="inlineStr">
        <is>
          <t>Operating</t>
        </is>
      </c>
    </row>
    <row r="3">
      <c r="A3" s="4" t="inlineStr">
        <is>
          <t>Fiscal 2020</t>
        </is>
      </c>
      <c r="B3" s="5" t="n">
        <v>11812000</v>
      </c>
    </row>
    <row r="4">
      <c r="A4" s="4" t="inlineStr">
        <is>
          <t>Fiscal 2021</t>
        </is>
      </c>
      <c r="B4" s="6" t="n">
        <v>8723000</v>
      </c>
    </row>
    <row r="5">
      <c r="A5" s="4" t="inlineStr">
        <is>
          <t>Fiscal 2022</t>
        </is>
      </c>
      <c r="B5" s="6" t="n">
        <v>7343000</v>
      </c>
    </row>
    <row r="6">
      <c r="A6" s="4" t="inlineStr">
        <is>
          <t>Fiscal 2023</t>
        </is>
      </c>
      <c r="B6" s="6" t="n">
        <v>5776000</v>
      </c>
    </row>
    <row r="7">
      <c r="A7" s="4" t="inlineStr">
        <is>
          <t>Fiscal 2024</t>
        </is>
      </c>
      <c r="B7" s="6" t="n">
        <v>3430000</v>
      </c>
    </row>
    <row r="8">
      <c r="A8" s="4" t="inlineStr">
        <is>
          <t>Thereafter</t>
        </is>
      </c>
      <c r="B8" s="6" t="n">
        <v>7130000</v>
      </c>
    </row>
    <row r="9">
      <c r="A9" s="4" t="inlineStr">
        <is>
          <t>Total</t>
        </is>
      </c>
      <c r="B9" s="6" t="n">
        <v>44214000</v>
      </c>
    </row>
    <row r="10">
      <c r="A10" s="3" t="inlineStr">
        <is>
          <t>Capital</t>
        </is>
      </c>
    </row>
    <row r="11">
      <c r="A11" s="4" t="inlineStr">
        <is>
          <t>Fiscal 2020</t>
        </is>
      </c>
      <c r="B11" s="6" t="n">
        <v>789000</v>
      </c>
    </row>
    <row r="12">
      <c r="A12" s="4" t="inlineStr">
        <is>
          <t>Fiscal 2021</t>
        </is>
      </c>
      <c r="B12" s="6" t="n">
        <v>0</v>
      </c>
    </row>
    <row r="13">
      <c r="A13" s="4" t="inlineStr">
        <is>
          <t>Fiscal 2022</t>
        </is>
      </c>
      <c r="B13" s="6" t="n">
        <v>0</v>
      </c>
    </row>
    <row r="14">
      <c r="A14" s="4" t="inlineStr">
        <is>
          <t>Fiscal 2023</t>
        </is>
      </c>
      <c r="B14" s="6" t="n">
        <v>0</v>
      </c>
    </row>
    <row r="15">
      <c r="A15" s="4" t="inlineStr">
        <is>
          <t>Fiscal 2024</t>
        </is>
      </c>
      <c r="B15" s="6" t="n">
        <v>0</v>
      </c>
    </row>
    <row r="16">
      <c r="A16" s="4" t="inlineStr">
        <is>
          <t>Thereafter</t>
        </is>
      </c>
      <c r="B16" s="6" t="n">
        <v>0</v>
      </c>
    </row>
    <row r="17">
      <c r="A17" s="4" t="inlineStr">
        <is>
          <t>Total</t>
        </is>
      </c>
      <c r="B17" s="6" t="n">
        <v>789000</v>
      </c>
    </row>
    <row r="18">
      <c r="A18" s="4" t="inlineStr">
        <is>
          <t>Less amount representing interest</t>
        </is>
      </c>
      <c r="B18" s="6" t="n">
        <v>32000</v>
      </c>
    </row>
    <row r="19">
      <c r="A19" s="4" t="inlineStr">
        <is>
          <t>Present value of net minimum lease payments</t>
        </is>
      </c>
      <c r="B19" s="6" t="n">
        <v>757000</v>
      </c>
    </row>
    <row r="20">
      <c r="A20" s="3" t="inlineStr">
        <is>
          <t>Total</t>
        </is>
      </c>
    </row>
    <row r="21">
      <c r="A21" s="4" t="inlineStr">
        <is>
          <t>Fiscal 2020</t>
        </is>
      </c>
      <c r="B21" s="6" t="n">
        <v>12601000</v>
      </c>
    </row>
    <row r="22">
      <c r="A22" s="4" t="inlineStr">
        <is>
          <t>Fiscal 2021</t>
        </is>
      </c>
      <c r="B22" s="6" t="n">
        <v>8723000</v>
      </c>
    </row>
    <row r="23">
      <c r="A23" s="4" t="inlineStr">
        <is>
          <t>Fiscal 2022</t>
        </is>
      </c>
      <c r="B23" s="6" t="n">
        <v>7343000</v>
      </c>
    </row>
    <row r="24">
      <c r="A24" s="4" t="inlineStr">
        <is>
          <t>Fiscal 2023</t>
        </is>
      </c>
      <c r="B24" s="6" t="n">
        <v>5776000</v>
      </c>
    </row>
    <row r="25">
      <c r="A25" s="4" t="inlineStr">
        <is>
          <t>Fiscal 2024</t>
        </is>
      </c>
      <c r="B25" s="6" t="n">
        <v>3430000</v>
      </c>
    </row>
    <row r="26">
      <c r="A26" s="4" t="inlineStr">
        <is>
          <t>Thereafter</t>
        </is>
      </c>
      <c r="B26" s="6" t="n">
        <v>7130000</v>
      </c>
    </row>
    <row r="27">
      <c r="A27" s="4" t="inlineStr">
        <is>
          <t>Total</t>
        </is>
      </c>
      <c r="B27" s="6" t="n">
        <v>45003000</v>
      </c>
    </row>
    <row r="28">
      <c r="A28" s="4" t="inlineStr">
        <is>
          <t>Less amount representing interest</t>
        </is>
      </c>
      <c r="B28" s="6" t="n">
        <v>32000</v>
      </c>
    </row>
    <row r="29">
      <c r="A29" s="4" t="inlineStr">
        <is>
          <t>Present value of net minimum lease payments</t>
        </is>
      </c>
      <c r="B29" s="5" t="n">
        <v>4497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Jul. 31, 2020</t>
        </is>
      </c>
      <c r="C2" s="2" t="inlineStr">
        <is>
          <t>Jul. 31, 2019</t>
        </is>
      </c>
      <c r="D2" s="2" t="inlineStr">
        <is>
          <t>Jul. 31, 2018</t>
        </is>
      </c>
    </row>
    <row r="3">
      <c r="A3" s="3" t="inlineStr">
        <is>
          <t>Operating Loss Carryforwards [Line Items]</t>
        </is>
      </c>
    </row>
    <row r="4">
      <c r="A4" s="4" t="inlineStr">
        <is>
          <t>Discrete tax benefit from Tax Reform</t>
        </is>
      </c>
      <c r="D4" s="5" t="n">
        <v>11792000</v>
      </c>
    </row>
    <row r="5">
      <c r="A5" s="4" t="inlineStr">
        <is>
          <t>Enacted federal statutory income tax rate</t>
        </is>
      </c>
      <c r="B5" s="4" t="inlineStr">
        <is>
          <t>21.00%</t>
        </is>
      </c>
      <c r="C5" s="4" t="inlineStr">
        <is>
          <t>21.00%</t>
        </is>
      </c>
      <c r="D5" s="4" t="inlineStr">
        <is>
          <t>27.00%</t>
        </is>
      </c>
    </row>
    <row r="6">
      <c r="A6" s="4" t="inlineStr">
        <is>
          <t>Net deferred tax liabilities</t>
        </is>
      </c>
      <c r="B6" s="5" t="n">
        <v>16471000</v>
      </c>
      <c r="C6" s="5" t="n">
        <v>11396000</v>
      </c>
    </row>
    <row r="7">
      <c r="A7" s="4" t="inlineStr">
        <is>
          <t>Federal, state and foreign research and experimentation credits</t>
        </is>
      </c>
      <c r="B7" s="6" t="n">
        <v>19656000</v>
      </c>
      <c r="C7" s="6" t="n">
        <v>18183000</v>
      </c>
    </row>
    <row r="8">
      <c r="A8" s="4" t="inlineStr">
        <is>
          <t>Minimum taxable income in the future to fully utilize net deferred tax assets</t>
        </is>
      </c>
      <c r="B8" s="6" t="n">
        <v>174900000</v>
      </c>
    </row>
    <row r="9">
      <c r="A9" s="4" t="inlineStr">
        <is>
          <t>Unrecognized tax benefits, including interest</t>
        </is>
      </c>
      <c r="B9" s="6" t="n">
        <v>8345000</v>
      </c>
      <c r="C9" s="6" t="n">
        <v>7215000</v>
      </c>
    </row>
    <row r="10">
      <c r="A10" s="4" t="inlineStr">
        <is>
          <t>Interest accrued relating to income taxes</t>
        </is>
      </c>
      <c r="B10" s="6" t="n">
        <v>75000</v>
      </c>
      <c r="C10" s="6" t="n">
        <v>12000</v>
      </c>
    </row>
    <row r="11">
      <c r="A11" s="4" t="inlineStr">
        <is>
          <t>Unrecognized tax benefits that would positively impact our effective tax rate, if recognized</t>
        </is>
      </c>
      <c r="B11" s="6" t="n">
        <v>7700000</v>
      </c>
      <c r="C11" s="6" t="n">
        <v>6670000</v>
      </c>
    </row>
    <row r="12">
      <c r="A12" s="4" t="inlineStr">
        <is>
          <t>Non-current income taxes payable</t>
        </is>
      </c>
    </row>
    <row r="13">
      <c r="A13" s="3" t="inlineStr">
        <is>
          <t>Operating Loss Carryforwards [Line Items]</t>
        </is>
      </c>
    </row>
    <row r="14">
      <c r="A14" s="4" t="inlineStr">
        <is>
          <t>Unrecognized tax benefits, including interest</t>
        </is>
      </c>
      <c r="B14" s="6" t="n">
        <v>1963000</v>
      </c>
      <c r="C14" s="6" t="n">
        <v>325000</v>
      </c>
    </row>
    <row r="15">
      <c r="A15" s="4" t="inlineStr">
        <is>
          <t>Non-current deferred tax assets</t>
        </is>
      </c>
    </row>
    <row r="16">
      <c r="A16" s="3" t="inlineStr">
        <is>
          <t>Operating Loss Carryforwards [Line Items]</t>
        </is>
      </c>
    </row>
    <row r="17">
      <c r="A17" s="4" t="inlineStr">
        <is>
          <t>Unrecognized tax benefits, including interest</t>
        </is>
      </c>
      <c r="B17" s="6" t="n">
        <v>6382000</v>
      </c>
      <c r="C17" s="6" t="n">
        <v>6890000</v>
      </c>
    </row>
    <row r="18">
      <c r="A18" s="4" t="inlineStr">
        <is>
          <t>Foreign Tax Authority</t>
        </is>
      </c>
    </row>
    <row r="19">
      <c r="A19" s="3" t="inlineStr">
        <is>
          <t>Operating Loss Carryforwards [Line Items]</t>
        </is>
      </c>
    </row>
    <row r="20">
      <c r="A20" s="4" t="inlineStr">
        <is>
          <t>Net deferred tax assets</t>
        </is>
      </c>
      <c r="B20" s="6" t="n">
        <v>1166000</v>
      </c>
      <c r="C20" s="5" t="n">
        <v>1085000</v>
      </c>
    </row>
    <row r="21">
      <c r="A21" s="4" t="inlineStr">
        <is>
          <t>Federal, state and foreign research and experimentation credits</t>
        </is>
      </c>
      <c r="B21" s="6" t="n">
        <v>2471000</v>
      </c>
    </row>
    <row r="22">
      <c r="A22" s="4" t="inlineStr">
        <is>
          <t>Operating loss carryforwards, valuation allowance</t>
        </is>
      </c>
      <c r="B22" s="6" t="n">
        <v>656000</v>
      </c>
    </row>
    <row r="23">
      <c r="A23" s="4" t="inlineStr">
        <is>
          <t>Valuation allowance</t>
        </is>
      </c>
      <c r="B23" s="6" t="n">
        <v>586000</v>
      </c>
    </row>
    <row r="24">
      <c r="A24" s="4" t="inlineStr">
        <is>
          <t>Foreign operating loss carryforwards</t>
        </is>
      </c>
      <c r="B24" s="6" t="n">
        <v>1491000</v>
      </c>
    </row>
    <row r="25">
      <c r="A25" s="4" t="inlineStr">
        <is>
          <t>Domestic Tax Authority</t>
        </is>
      </c>
    </row>
    <row r="26">
      <c r="A26" s="3" t="inlineStr">
        <is>
          <t>Operating Loss Carryforwards [Line Items]</t>
        </is>
      </c>
    </row>
    <row r="27">
      <c r="A27" s="4" t="inlineStr">
        <is>
          <t>Alternative minimum tax credit carryforwards</t>
        </is>
      </c>
      <c r="B27" s="6" t="n">
        <v>506000</v>
      </c>
    </row>
    <row r="28">
      <c r="A28" s="4" t="inlineStr">
        <is>
          <t>Federal, state and foreign research and experimentation credits</t>
        </is>
      </c>
      <c r="B28" s="6" t="n">
        <v>9566000</v>
      </c>
    </row>
    <row r="29">
      <c r="A29" s="4" t="inlineStr">
        <is>
          <t>State and Local Jurisdiction</t>
        </is>
      </c>
    </row>
    <row r="30">
      <c r="A30" s="3" t="inlineStr">
        <is>
          <t>Operating Loss Carryforwards [Line Items]</t>
        </is>
      </c>
    </row>
    <row r="31">
      <c r="A31" s="4" t="inlineStr">
        <is>
          <t>Federal, state and foreign research and experimentation credits</t>
        </is>
      </c>
      <c r="B31" s="6" t="n">
        <v>7620000</v>
      </c>
    </row>
    <row r="32">
      <c r="A32" s="4" t="inlineStr">
        <is>
          <t>State and local operating loss carryforwards</t>
        </is>
      </c>
      <c r="B32" s="6" t="n">
        <v>2451000</v>
      </c>
    </row>
    <row r="33">
      <c r="A33" s="4" t="inlineStr">
        <is>
          <t>Operating loss carryforwards, valuation allowance</t>
        </is>
      </c>
      <c r="B33" s="6" t="n">
        <v>2409000</v>
      </c>
    </row>
    <row r="34">
      <c r="A34" s="4" t="inlineStr">
        <is>
          <t>Valuation allowance</t>
        </is>
      </c>
      <c r="B34" s="5" t="n">
        <v>714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Provision for Income Taxes) (Details) - USD ($)</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U.S.</t>
        </is>
      </c>
      <c r="B4" s="5" t="n">
        <v>7226000</v>
      </c>
      <c r="C4" s="5" t="n">
        <v>28813000</v>
      </c>
      <c r="D4" s="5" t="n">
        <v>22243000</v>
      </c>
    </row>
    <row r="5">
      <c r="A5" s="4" t="inlineStr">
        <is>
          <t>Foreign</t>
        </is>
      </c>
      <c r="B5" s="6" t="n">
        <v>2084000</v>
      </c>
      <c r="C5" s="6" t="n">
        <v>97000</v>
      </c>
      <c r="D5" s="6" t="n">
        <v>2383000</v>
      </c>
    </row>
    <row r="6">
      <c r="A6" s="4" t="inlineStr">
        <is>
          <t>Income before provision for (benefit from) income taxes</t>
        </is>
      </c>
      <c r="B6" s="5" t="n">
        <v>9310000</v>
      </c>
      <c r="C6" s="5" t="n">
        <v>28910000</v>
      </c>
      <c r="D6" s="5" t="n">
        <v>2462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Provision for Income Taxes) (Details) - USD ($)</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Federal - current</t>
        </is>
      </c>
      <c r="B4" s="5" t="n">
        <v>1053000</v>
      </c>
      <c r="C4" s="5" t="n">
        <v>-2190000</v>
      </c>
      <c r="D4" s="5" t="n">
        <v>367000</v>
      </c>
    </row>
    <row r="5">
      <c r="A5" s="4" t="inlineStr">
        <is>
          <t>Federal - deferred</t>
        </is>
      </c>
      <c r="B5" s="6" t="n">
        <v>721000</v>
      </c>
      <c r="C5" s="6" t="n">
        <v>4782000</v>
      </c>
      <c r="D5" s="6" t="n">
        <v>-7499000</v>
      </c>
    </row>
    <row r="6">
      <c r="A6" s="4" t="inlineStr">
        <is>
          <t>State and local - current</t>
        </is>
      </c>
      <c r="B6" s="6" t="n">
        <v>1137000</v>
      </c>
      <c r="C6" s="6" t="n">
        <v>1715000</v>
      </c>
      <c r="D6" s="6" t="n">
        <v>440000</v>
      </c>
    </row>
    <row r="7">
      <c r="A7" s="4" t="inlineStr">
        <is>
          <t>State and local - deferred</t>
        </is>
      </c>
      <c r="B7" s="6" t="n">
        <v>-1312000</v>
      </c>
      <c r="C7" s="6" t="n">
        <v>-321000</v>
      </c>
      <c r="D7" s="6" t="n">
        <v>1115000</v>
      </c>
    </row>
    <row r="8">
      <c r="A8" s="4" t="inlineStr">
        <is>
          <t>Foreign - current</t>
        </is>
      </c>
      <c r="B8" s="6" t="n">
        <v>298000</v>
      </c>
      <c r="C8" s="6" t="n">
        <v>62000</v>
      </c>
      <c r="D8" s="6" t="n">
        <v>429000</v>
      </c>
    </row>
    <row r="9">
      <c r="A9" s="4" t="inlineStr">
        <is>
          <t>Foreign - deferred</t>
        </is>
      </c>
      <c r="B9" s="6" t="n">
        <v>393000</v>
      </c>
      <c r="C9" s="6" t="n">
        <v>-179000</v>
      </c>
      <c r="D9" s="6" t="n">
        <v>5000</v>
      </c>
    </row>
    <row r="10">
      <c r="A10" s="4" t="inlineStr">
        <is>
          <t>Provision for (benefit from) income taxes</t>
        </is>
      </c>
      <c r="B10" s="5" t="n">
        <v>2290000</v>
      </c>
      <c r="C10" s="5" t="n">
        <v>3869000</v>
      </c>
      <c r="D10" s="5" t="n">
        <v>-514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Differed from Amounts Computed by the U.S. Federal Income Tax Rate) (Details) - USD ($)</t>
        </is>
      </c>
      <c r="B1" s="2" t="inlineStr">
        <is>
          <t>12 Months Ended</t>
        </is>
      </c>
    </row>
    <row r="2">
      <c r="B2" s="2" t="inlineStr">
        <is>
          <t>Jul. 31, 2020</t>
        </is>
      </c>
      <c r="C2" s="2" t="inlineStr">
        <is>
          <t>Jul. 31, 2019</t>
        </is>
      </c>
      <c r="D2" s="2" t="inlineStr">
        <is>
          <t>Jul. 31, 2018</t>
        </is>
      </c>
    </row>
    <row r="3">
      <c r="A3" s="3" t="inlineStr">
        <is>
          <t>Amount</t>
        </is>
      </c>
    </row>
    <row r="4">
      <c r="A4" s="4" t="inlineStr">
        <is>
          <t>Computed "expected" tax expense</t>
        </is>
      </c>
      <c r="B4" s="5" t="n">
        <v>1955000</v>
      </c>
      <c r="C4" s="5" t="n">
        <v>6071000</v>
      </c>
      <c r="D4" s="5" t="n">
        <v>6615000</v>
      </c>
    </row>
    <row r="5">
      <c r="A5" s="4" t="inlineStr">
        <is>
          <t>State and local income taxes, net of federal benefit</t>
        </is>
      </c>
      <c r="B5" s="6" t="n">
        <v>-278000</v>
      </c>
      <c r="C5" s="6" t="n">
        <v>967000</v>
      </c>
      <c r="D5" s="6" t="n">
        <v>1193000</v>
      </c>
    </row>
    <row r="6">
      <c r="A6" s="4" t="inlineStr">
        <is>
          <t>Stock-based compensation</t>
        </is>
      </c>
      <c r="B6" s="6" t="n">
        <v>308000</v>
      </c>
      <c r="C6" s="6" t="n">
        <v>-44000</v>
      </c>
      <c r="D6" s="6" t="n">
        <v>-1112000</v>
      </c>
    </row>
    <row r="7">
      <c r="A7" s="4" t="inlineStr">
        <is>
          <t>Research and experimentation credits</t>
        </is>
      </c>
      <c r="B7" s="6" t="n">
        <v>-1210000</v>
      </c>
      <c r="C7" s="6" t="n">
        <v>-1129000</v>
      </c>
      <c r="D7" s="6" t="n">
        <v>-678000</v>
      </c>
    </row>
    <row r="8">
      <c r="A8" s="4" t="inlineStr">
        <is>
          <t>Foreign-derived intangible income deduction</t>
        </is>
      </c>
      <c r="B8" s="6" t="n">
        <v>-162000</v>
      </c>
      <c r="C8" s="6" t="n">
        <v>-632000</v>
      </c>
      <c r="D8" s="6" t="n">
        <v>0</v>
      </c>
    </row>
    <row r="9">
      <c r="A9" s="4" t="inlineStr">
        <is>
          <t>Nondeductible transaction costs</t>
        </is>
      </c>
      <c r="B9" s="6" t="n">
        <v>301000</v>
      </c>
      <c r="C9" s="6" t="n">
        <v>394000</v>
      </c>
      <c r="D9" s="6" t="n">
        <v>0</v>
      </c>
    </row>
    <row r="10">
      <c r="A10" s="4" t="inlineStr">
        <is>
          <t>Nondeductible executive compensation</t>
        </is>
      </c>
      <c r="B10" s="6" t="n">
        <v>595000</v>
      </c>
      <c r="C10" s="6" t="n">
        <v>330000</v>
      </c>
      <c r="D10" s="6" t="n">
        <v>-22000</v>
      </c>
    </row>
    <row r="11">
      <c r="A11" s="4" t="inlineStr">
        <is>
          <t>Fines and penalties</t>
        </is>
      </c>
      <c r="B11" s="6" t="n">
        <v>189000</v>
      </c>
      <c r="C11" s="6" t="n">
        <v>2000</v>
      </c>
      <c r="D11" s="6" t="n">
        <v>1000</v>
      </c>
    </row>
    <row r="12">
      <c r="A12" s="4" t="inlineStr">
        <is>
          <t>Audit settlements</t>
        </is>
      </c>
      <c r="B12" s="6" t="n">
        <v>1000</v>
      </c>
      <c r="C12" s="6" t="n">
        <v>-2081000</v>
      </c>
      <c r="D12" s="6" t="n">
        <v>0</v>
      </c>
    </row>
    <row r="13">
      <c r="A13" s="4" t="inlineStr">
        <is>
          <t>Remeasurement of deferred taxes</t>
        </is>
      </c>
      <c r="B13" s="6" t="n">
        <v>-135000</v>
      </c>
      <c r="C13" s="6" t="n">
        <v>0</v>
      </c>
      <c r="D13" s="6" t="n">
        <v>-11317000</v>
      </c>
    </row>
    <row r="14">
      <c r="A14" s="4" t="inlineStr">
        <is>
          <t>Foreign income taxes</t>
        </is>
      </c>
      <c r="B14" s="6" t="n">
        <v>453000</v>
      </c>
      <c r="C14" s="6" t="n">
        <v>5000</v>
      </c>
      <c r="D14" s="6" t="n">
        <v>-221000</v>
      </c>
    </row>
    <row r="15">
      <c r="A15" s="4" t="inlineStr">
        <is>
          <t>Other, net</t>
        </is>
      </c>
      <c r="B15" s="6" t="n">
        <v>273000</v>
      </c>
      <c r="C15" s="6" t="n">
        <v>-14000</v>
      </c>
      <c r="D15" s="6" t="n">
        <v>398000</v>
      </c>
    </row>
    <row r="16">
      <c r="A16" s="4" t="inlineStr">
        <is>
          <t>Provision for (benefit from) income taxes</t>
        </is>
      </c>
      <c r="B16" s="5" t="n">
        <v>2290000</v>
      </c>
      <c r="C16" s="5" t="n">
        <v>3869000</v>
      </c>
      <c r="D16" s="5" t="n">
        <v>-5143000</v>
      </c>
    </row>
    <row r="17">
      <c r="A17" s="3" t="inlineStr">
        <is>
          <t>Rate</t>
        </is>
      </c>
    </row>
    <row r="18">
      <c r="A18" s="4" t="inlineStr">
        <is>
          <t>Computed "expected" tax expense</t>
        </is>
      </c>
      <c r="B18" s="4" t="inlineStr">
        <is>
          <t>21.00%</t>
        </is>
      </c>
      <c r="C18" s="4" t="inlineStr">
        <is>
          <t>21.00%</t>
        </is>
      </c>
      <c r="D18" s="4" t="inlineStr">
        <is>
          <t>27.00%</t>
        </is>
      </c>
    </row>
    <row r="19">
      <c r="A19" s="4" t="inlineStr">
        <is>
          <t>State and local income taxes, net of federal benefit</t>
        </is>
      </c>
      <c r="B19" s="4" t="inlineStr">
        <is>
          <t>(3.00%)</t>
        </is>
      </c>
      <c r="C19" s="4" t="inlineStr">
        <is>
          <t>3.30%</t>
        </is>
      </c>
      <c r="D19" s="4" t="inlineStr">
        <is>
          <t>4.80%</t>
        </is>
      </c>
    </row>
    <row r="20">
      <c r="A20" s="4" t="inlineStr">
        <is>
          <t>Stock-based compensation</t>
        </is>
      </c>
      <c r="B20" s="4" t="inlineStr">
        <is>
          <t>3.30%</t>
        </is>
      </c>
      <c r="C20" s="4" t="inlineStr">
        <is>
          <t>(0.10%)</t>
        </is>
      </c>
      <c r="D20" s="4" t="inlineStr">
        <is>
          <t>(4.50%)</t>
        </is>
      </c>
    </row>
    <row r="21">
      <c r="A21" s="4" t="inlineStr">
        <is>
          <t>Research and experimentation credits</t>
        </is>
      </c>
      <c r="B21" s="4" t="inlineStr">
        <is>
          <t>(13.00%)</t>
        </is>
      </c>
      <c r="C21" s="4" t="inlineStr">
        <is>
          <t>(3.90%)</t>
        </is>
      </c>
      <c r="D21" s="4" t="inlineStr">
        <is>
          <t>(2.80%)</t>
        </is>
      </c>
    </row>
    <row r="22">
      <c r="A22" s="4" t="inlineStr">
        <is>
          <t>Foreign-derived intangible income deduction</t>
        </is>
      </c>
      <c r="B22" s="4" t="inlineStr">
        <is>
          <t>(1.70%)</t>
        </is>
      </c>
      <c r="C22" s="4" t="inlineStr">
        <is>
          <t>(2.20%)</t>
        </is>
      </c>
      <c r="D22" s="4" t="inlineStr">
        <is>
          <t>0.00%</t>
        </is>
      </c>
    </row>
    <row r="23">
      <c r="A23" s="4" t="inlineStr">
        <is>
          <t>Nondeductible transaction costs</t>
        </is>
      </c>
      <c r="B23" s="4" t="inlineStr">
        <is>
          <t>3.20%</t>
        </is>
      </c>
      <c r="C23" s="4" t="inlineStr">
        <is>
          <t>1.40%</t>
        </is>
      </c>
      <c r="D23" s="4" t="inlineStr">
        <is>
          <t>0.00%</t>
        </is>
      </c>
    </row>
    <row r="24">
      <c r="A24" s="4" t="inlineStr">
        <is>
          <t>Nondeductible executive compensation</t>
        </is>
      </c>
      <c r="B24" s="4" t="inlineStr">
        <is>
          <t>6.40%</t>
        </is>
      </c>
      <c r="C24" s="4" t="inlineStr">
        <is>
          <t>1.10%</t>
        </is>
      </c>
      <c r="D24" s="4" t="inlineStr">
        <is>
          <t>(0.10%)</t>
        </is>
      </c>
    </row>
    <row r="25">
      <c r="A25" s="4" t="inlineStr">
        <is>
          <t>Fines and penalties</t>
        </is>
      </c>
      <c r="B25" s="4" t="inlineStr">
        <is>
          <t>2.00%</t>
        </is>
      </c>
      <c r="C25" s="4" t="inlineStr">
        <is>
          <t>0.00%</t>
        </is>
      </c>
      <c r="D25" s="4" t="inlineStr">
        <is>
          <t>0.00%</t>
        </is>
      </c>
    </row>
    <row r="26">
      <c r="A26" s="4" t="inlineStr">
        <is>
          <t>Audit settlements</t>
        </is>
      </c>
      <c r="B26" s="4" t="inlineStr">
        <is>
          <t>0.00%</t>
        </is>
      </c>
      <c r="C26" s="4" t="inlineStr">
        <is>
          <t>(7.20%)</t>
        </is>
      </c>
      <c r="D26" s="4" t="inlineStr">
        <is>
          <t>0.00%</t>
        </is>
      </c>
    </row>
    <row r="27">
      <c r="A27" s="4" t="inlineStr">
        <is>
          <t>Remeasurement of deferred taxes</t>
        </is>
      </c>
      <c r="B27" s="4" t="inlineStr">
        <is>
          <t>(1.50%)</t>
        </is>
      </c>
      <c r="C27" s="4" t="inlineStr">
        <is>
          <t>0.00%</t>
        </is>
      </c>
      <c r="D27" s="4" t="inlineStr">
        <is>
          <t>(46.00%)</t>
        </is>
      </c>
    </row>
    <row r="28">
      <c r="A28" s="4" t="inlineStr">
        <is>
          <t>Foreign income taxes</t>
        </is>
      </c>
      <c r="B28" s="4" t="inlineStr">
        <is>
          <t>4.90%</t>
        </is>
      </c>
      <c r="C28" s="4" t="inlineStr">
        <is>
          <t>0.00%</t>
        </is>
      </c>
      <c r="D28" s="4" t="inlineStr">
        <is>
          <t>(0.90%)</t>
        </is>
      </c>
    </row>
    <row r="29">
      <c r="A29" s="4" t="inlineStr">
        <is>
          <t>Other, net</t>
        </is>
      </c>
      <c r="B29" s="4" t="inlineStr">
        <is>
          <t>3.00%</t>
        </is>
      </c>
      <c r="C29" s="4" t="inlineStr">
        <is>
          <t>0.00%</t>
        </is>
      </c>
      <c r="D29" s="4" t="inlineStr">
        <is>
          <t>1.50%</t>
        </is>
      </c>
    </row>
    <row r="30">
      <c r="A30" s="4" t="inlineStr">
        <is>
          <t>Provision for (benefit from) income taxes</t>
        </is>
      </c>
      <c r="B30" s="4" t="inlineStr">
        <is>
          <t>24.60%</t>
        </is>
      </c>
      <c r="C30" s="4" t="inlineStr">
        <is>
          <t>13.40%</t>
        </is>
      </c>
      <c r="D30" s="4" t="inlineStr">
        <is>
          <t>(21.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Tax Effects of Temporary Differences) (Details) - USD ($)</t>
        </is>
      </c>
      <c r="B1" s="2" t="inlineStr">
        <is>
          <t>Jul. 31, 2020</t>
        </is>
      </c>
      <c r="C1" s="2" t="inlineStr">
        <is>
          <t>Jul. 31, 2019</t>
        </is>
      </c>
    </row>
    <row r="2">
      <c r="A2" s="3" t="inlineStr">
        <is>
          <t>Deferred tax assets:</t>
        </is>
      </c>
    </row>
    <row r="3">
      <c r="A3" s="4" t="inlineStr">
        <is>
          <t>Inventory and warranty reserves</t>
        </is>
      </c>
      <c r="B3" s="5" t="n">
        <v>5786000</v>
      </c>
      <c r="C3" s="5" t="n">
        <v>7318000</v>
      </c>
    </row>
    <row r="4">
      <c r="A4" s="4" t="inlineStr">
        <is>
          <t>Compensation and commissions</t>
        </is>
      </c>
      <c r="B4" s="6" t="n">
        <v>3210000</v>
      </c>
      <c r="C4" s="6" t="n">
        <v>3548000</v>
      </c>
    </row>
    <row r="5">
      <c r="A5" s="4" t="inlineStr">
        <is>
          <t>Contract liabilities</t>
        </is>
      </c>
      <c r="B5" s="6" t="n">
        <v>0</v>
      </c>
      <c r="C5" s="6" t="n">
        <v>5331000</v>
      </c>
    </row>
    <row r="6">
      <c r="A6" s="4" t="inlineStr">
        <is>
          <t>Federal, state and foreign research and experimentation credits</t>
        </is>
      </c>
      <c r="B6" s="6" t="n">
        <v>19656000</v>
      </c>
      <c r="C6" s="6" t="n">
        <v>18183000</v>
      </c>
    </row>
    <row r="7">
      <c r="A7" s="4" t="inlineStr">
        <is>
          <t>Stock-based compensation</t>
        </is>
      </c>
      <c r="B7" s="6" t="n">
        <v>4955000</v>
      </c>
      <c r="C7" s="6" t="n">
        <v>5817000</v>
      </c>
    </row>
    <row r="8">
      <c r="A8" s="4" t="inlineStr">
        <is>
          <t>Foreign scientific research and experimental development expenditures</t>
        </is>
      </c>
      <c r="B8" s="6" t="n">
        <v>1765000</v>
      </c>
      <c r="C8" s="6" t="n">
        <v>1689000</v>
      </c>
    </row>
    <row r="9">
      <c r="A9" s="4" t="inlineStr">
        <is>
          <t>Federal, state and foreign net operating losses</t>
        </is>
      </c>
      <c r="B9" s="6" t="n">
        <v>3942000</v>
      </c>
      <c r="C9" s="6" t="n">
        <v>6248000</v>
      </c>
    </row>
    <row r="10">
      <c r="A10" s="4" t="inlineStr">
        <is>
          <t>Lease liabilities</t>
        </is>
      </c>
      <c r="B10" s="6" t="n">
        <v>7335000</v>
      </c>
    </row>
    <row r="11">
      <c r="A11" s="4" t="inlineStr">
        <is>
          <t>Other</t>
        </is>
      </c>
      <c r="B11" s="6" t="n">
        <v>6600000</v>
      </c>
      <c r="C11" s="6" t="n">
        <v>9012000</v>
      </c>
    </row>
    <row r="12">
      <c r="A12" s="4" t="inlineStr">
        <is>
          <t>Less: valuation allowance</t>
        </is>
      </c>
      <c r="B12" s="6" t="n">
        <v>-11471000</v>
      </c>
      <c r="C12" s="6" t="n">
        <v>-12568000</v>
      </c>
    </row>
    <row r="13">
      <c r="A13" s="4" t="inlineStr">
        <is>
          <t>Total deferred tax assets</t>
        </is>
      </c>
      <c r="B13" s="6" t="n">
        <v>41778000</v>
      </c>
      <c r="C13" s="6" t="n">
        <v>44578000</v>
      </c>
    </row>
    <row r="14">
      <c r="A14" s="3" t="inlineStr">
        <is>
          <t xml:space="preserve"> Deferred tax liabilities:</t>
        </is>
      </c>
    </row>
    <row r="15">
      <c r="A15" s="4" t="inlineStr">
        <is>
          <t>Plant and equipment</t>
        </is>
      </c>
      <c r="B15" s="6" t="n">
        <v>-801000</v>
      </c>
      <c r="C15" s="6" t="n">
        <v>-1362000</v>
      </c>
    </row>
    <row r="16">
      <c r="A16" s="4" t="inlineStr">
        <is>
          <t>Lease right-of-use assets</t>
        </is>
      </c>
      <c r="B16" s="6" t="n">
        <v>-7080000</v>
      </c>
    </row>
    <row r="17">
      <c r="A17" s="4" t="inlineStr">
        <is>
          <t>Intangibles</t>
        </is>
      </c>
      <c r="B17" s="6" t="n">
        <v>-50368000</v>
      </c>
      <c r="C17" s="6" t="n">
        <v>-54612000</v>
      </c>
    </row>
    <row r="18">
      <c r="A18" s="4" t="inlineStr">
        <is>
          <t>Total deferred tax liabilities</t>
        </is>
      </c>
      <c r="B18" s="6" t="n">
        <v>-58249000</v>
      </c>
      <c r="C18" s="6" t="n">
        <v>-55974000</v>
      </c>
    </row>
    <row r="19">
      <c r="A19" s="4" t="inlineStr">
        <is>
          <t>Net deferred tax liabilities</t>
        </is>
      </c>
      <c r="B19" s="5" t="n">
        <v>-16471000</v>
      </c>
      <c r="C19" s="5" t="n">
        <v>-1139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l. 31, 2020</t>
        </is>
      </c>
      <c r="C2" s="2" t="inlineStr">
        <is>
          <t>Jul. 31, 2019</t>
        </is>
      </c>
      <c r="D2" s="2" t="inlineStr">
        <is>
          <t>Jul. 31, 2018</t>
        </is>
      </c>
    </row>
    <row r="3">
      <c r="A3" s="3" t="inlineStr">
        <is>
          <t>Cash flows from operating activities:</t>
        </is>
      </c>
    </row>
    <row r="4">
      <c r="A4" s="4" t="inlineStr">
        <is>
          <t>Net income</t>
        </is>
      </c>
      <c r="B4" s="5" t="n">
        <v>7020000</v>
      </c>
      <c r="C4" s="5" t="n">
        <v>25041000</v>
      </c>
      <c r="D4" s="5" t="n">
        <v>29769000</v>
      </c>
    </row>
    <row r="5">
      <c r="A5" s="3" t="inlineStr">
        <is>
          <t>Adjustments to reconcile net income to net cash provided by operating activities:</t>
        </is>
      </c>
    </row>
    <row r="6">
      <c r="A6" s="4" t="inlineStr">
        <is>
          <t>Depreciation and amortization of property, plant and equipment</t>
        </is>
      </c>
      <c r="B6" s="6" t="n">
        <v>10561000</v>
      </c>
      <c r="C6" s="6" t="n">
        <v>11927000</v>
      </c>
      <c r="D6" s="6" t="n">
        <v>13655000</v>
      </c>
    </row>
    <row r="7">
      <c r="A7" s="4" t="inlineStr">
        <is>
          <t>Amortization of intangible assets with finite lives</t>
        </is>
      </c>
      <c r="B7" s="6" t="n">
        <v>21595000</v>
      </c>
      <c r="C7" s="6" t="n">
        <v>18320000</v>
      </c>
      <c r="D7" s="6" t="n">
        <v>21075000</v>
      </c>
    </row>
    <row r="8">
      <c r="A8" s="4" t="inlineStr">
        <is>
          <t>Amortization of stock-based compensation</t>
        </is>
      </c>
      <c r="B8" s="6" t="n">
        <v>9275000</v>
      </c>
      <c r="C8" s="6" t="n">
        <v>11427000</v>
      </c>
      <c r="D8" s="6" t="n">
        <v>8569000</v>
      </c>
    </row>
    <row r="9">
      <c r="A9" s="4" t="inlineStr">
        <is>
          <t>Amortization of deferred financing costs</t>
        </is>
      </c>
      <c r="B9" s="6" t="n">
        <v>737000</v>
      </c>
      <c r="C9" s="6" t="n">
        <v>1099000</v>
      </c>
      <c r="D9" s="6" t="n">
        <v>2196000</v>
      </c>
    </row>
    <row r="10">
      <c r="A10" s="4" t="inlineStr">
        <is>
          <t>Estimated contract settlement costs</t>
        </is>
      </c>
      <c r="B10" s="6" t="n">
        <v>444000</v>
      </c>
      <c r="C10" s="6" t="n">
        <v>6351000</v>
      </c>
      <c r="D10" s="6" t="n">
        <v>0</v>
      </c>
    </row>
    <row r="11">
      <c r="A11" s="4" t="inlineStr">
        <is>
          <t>Settlement of intellectual property litigation</t>
        </is>
      </c>
      <c r="B11" s="6" t="n">
        <v>0</v>
      </c>
      <c r="C11" s="6" t="n">
        <v>-3204000</v>
      </c>
      <c r="D11" s="6" t="n">
        <v>0</v>
      </c>
    </row>
    <row r="12">
      <c r="A12" s="4" t="inlineStr">
        <is>
          <t>Write-off of deferred financing costs</t>
        </is>
      </c>
      <c r="B12" s="6" t="n">
        <v>0</v>
      </c>
      <c r="C12" s="6" t="n">
        <v>3217000</v>
      </c>
      <c r="D12" s="6" t="n">
        <v>0</v>
      </c>
    </row>
    <row r="13">
      <c r="A13" s="4" t="inlineStr">
        <is>
          <t>Changes in other liabilities</t>
        </is>
      </c>
      <c r="B13" s="6" t="n">
        <v>-4133000</v>
      </c>
      <c r="C13" s="6" t="n">
        <v>-1056000</v>
      </c>
      <c r="D13" s="6" t="n">
        <v>0</v>
      </c>
    </row>
    <row r="14">
      <c r="A14" s="4" t="inlineStr">
        <is>
          <t>Loss on disposal of property, plant and equipment</t>
        </is>
      </c>
      <c r="B14" s="6" t="n">
        <v>0</v>
      </c>
      <c r="C14" s="6" t="n">
        <v>144000</v>
      </c>
      <c r="D14" s="6" t="n">
        <v>79000</v>
      </c>
    </row>
    <row r="15">
      <c r="A15" s="4" t="inlineStr">
        <is>
          <t>(Benefit from) provision for allowance for doubtful accounts</t>
        </is>
      </c>
      <c r="B15" s="6" t="n">
        <v>-431000</v>
      </c>
      <c r="C15" s="6" t="n">
        <v>1136000</v>
      </c>
      <c r="D15" s="6" t="n">
        <v>573000</v>
      </c>
    </row>
    <row r="16">
      <c r="A16" s="4" t="inlineStr">
        <is>
          <t>Provision for excess and obsolete inventory</t>
        </is>
      </c>
      <c r="B16" s="6" t="n">
        <v>1647000</v>
      </c>
      <c r="C16" s="6" t="n">
        <v>6015000</v>
      </c>
      <c r="D16" s="6" t="n">
        <v>5628000</v>
      </c>
    </row>
    <row r="17">
      <c r="A17" s="4" t="inlineStr">
        <is>
          <t>Deferred income tax expense (benefit)</t>
        </is>
      </c>
      <c r="B17" s="6" t="n">
        <v>860000</v>
      </c>
      <c r="C17" s="6" t="n">
        <v>4283000</v>
      </c>
      <c r="D17" s="6" t="n">
        <v>-6379000</v>
      </c>
    </row>
    <row r="18">
      <c r="A18" s="3" t="inlineStr">
        <is>
          <t>Changes in assets and liabilities, net of effects of business acquisitions:</t>
        </is>
      </c>
    </row>
    <row r="19">
      <c r="A19" s="4" t="inlineStr">
        <is>
          <t>Accounts receivable</t>
        </is>
      </c>
      <c r="B19" s="6" t="n">
        <v>20929000</v>
      </c>
      <c r="C19" s="6" t="n">
        <v>6315000</v>
      </c>
      <c r="D19" s="6" t="n">
        <v>-24578000</v>
      </c>
    </row>
    <row r="20">
      <c r="A20" s="4" t="inlineStr">
        <is>
          <t>Inventories</t>
        </is>
      </c>
      <c r="B20" s="6" t="n">
        <v>-9132000</v>
      </c>
      <c r="C20" s="6" t="n">
        <v>-3787000</v>
      </c>
      <c r="D20" s="6" t="n">
        <v>-20065000</v>
      </c>
    </row>
    <row r="21">
      <c r="A21" s="4" t="inlineStr">
        <is>
          <t>Prepaid expenses and other current assets</t>
        </is>
      </c>
      <c r="B21" s="6" t="n">
        <v>-2261000</v>
      </c>
      <c r="C21" s="6" t="n">
        <v>915000</v>
      </c>
      <c r="D21" s="6" t="n">
        <v>787000</v>
      </c>
    </row>
    <row r="22">
      <c r="A22" s="4" t="inlineStr">
        <is>
          <t>Other assets</t>
        </is>
      </c>
      <c r="B22" s="6" t="n">
        <v>-719000</v>
      </c>
      <c r="C22" s="6" t="n">
        <v>102000</v>
      </c>
      <c r="D22" s="6" t="n">
        <v>-140000</v>
      </c>
    </row>
    <row r="23">
      <c r="A23" s="4" t="inlineStr">
        <is>
          <t>Accounts payable</t>
        </is>
      </c>
      <c r="B23" s="6" t="n">
        <v>-2206000</v>
      </c>
      <c r="C23" s="6" t="n">
        <v>-21290000</v>
      </c>
      <c r="D23" s="6" t="n">
        <v>13728000</v>
      </c>
    </row>
    <row r="24">
      <c r="A24" s="4" t="inlineStr">
        <is>
          <t>Accrued expenses and other current liabilities</t>
        </is>
      </c>
      <c r="B24" s="6" t="n">
        <v>4292000</v>
      </c>
      <c r="C24" s="6" t="n">
        <v>3554000</v>
      </c>
      <c r="D24" s="6" t="n">
        <v>-3374000</v>
      </c>
    </row>
    <row r="25">
      <c r="A25" s="4" t="inlineStr">
        <is>
          <t>Contract liabilities</t>
        </is>
      </c>
      <c r="B25" s="6" t="n">
        <v>-6312000</v>
      </c>
      <c r="C25" s="6" t="n">
        <v>-127000</v>
      </c>
      <c r="D25" s="6" t="n">
        <v>9143000</v>
      </c>
    </row>
    <row r="26">
      <c r="A26" s="4" t="inlineStr">
        <is>
          <t>Other liabilities, non-current</t>
        </is>
      </c>
      <c r="B26" s="6" t="n">
        <v>2422000</v>
      </c>
      <c r="C26" s="6" t="n">
        <v>-84000</v>
      </c>
      <c r="D26" s="6" t="n">
        <v>-682000</v>
      </c>
    </row>
    <row r="27">
      <c r="A27" s="4" t="inlineStr">
        <is>
          <t>Interest payable</t>
        </is>
      </c>
      <c r="B27" s="6" t="n">
        <v>-397000</v>
      </c>
      <c r="C27" s="6" t="n">
        <v>151000</v>
      </c>
      <c r="D27" s="6" t="n">
        <v>234000</v>
      </c>
    </row>
    <row r="28">
      <c r="A28" s="4" t="inlineStr">
        <is>
          <t>Income taxes payable</t>
        </is>
      </c>
      <c r="B28" s="6" t="n">
        <v>-1427000</v>
      </c>
      <c r="C28" s="6" t="n">
        <v>-2418000</v>
      </c>
      <c r="D28" s="6" t="n">
        <v>126000</v>
      </c>
    </row>
    <row r="29">
      <c r="A29" s="4" t="inlineStr">
        <is>
          <t>Net cash provided by operating activities</t>
        </is>
      </c>
      <c r="B29" s="6" t="n">
        <v>52764000</v>
      </c>
      <c r="C29" s="6" t="n">
        <v>68031000</v>
      </c>
      <c r="D29" s="6" t="n">
        <v>50344000</v>
      </c>
    </row>
    <row r="30">
      <c r="A30" s="3" t="inlineStr">
        <is>
          <t>Cash flows from investing activities:</t>
        </is>
      </c>
    </row>
    <row r="31">
      <c r="A31" s="4" t="inlineStr">
        <is>
          <t>Purchases of property, plant and equipment</t>
        </is>
      </c>
      <c r="B31" s="6" t="n">
        <v>-7225000</v>
      </c>
      <c r="C31" s="6" t="n">
        <v>-8785000</v>
      </c>
      <c r="D31" s="6" t="n">
        <v>-8642000</v>
      </c>
    </row>
    <row r="32">
      <c r="A32" s="4" t="inlineStr">
        <is>
          <t>Net cash used in investing activities</t>
        </is>
      </c>
      <c r="B32" s="6" t="n">
        <v>-20184000</v>
      </c>
      <c r="C32" s="6" t="n">
        <v>-44668000</v>
      </c>
      <c r="D32" s="6" t="n">
        <v>-8642000</v>
      </c>
    </row>
    <row r="33">
      <c r="A33" s="3" t="inlineStr">
        <is>
          <t>Cash flows from financing activities:</t>
        </is>
      </c>
    </row>
    <row r="34">
      <c r="A34" s="4" t="inlineStr">
        <is>
          <t>Net (payments) borrowings of long-term debt under Credit Facility</t>
        </is>
      </c>
      <c r="B34" s="6" t="n">
        <v>-15500000</v>
      </c>
      <c r="C34" s="6" t="n">
        <v>165000000</v>
      </c>
      <c r="D34" s="6" t="n">
        <v>0</v>
      </c>
    </row>
    <row r="35">
      <c r="A35" s="4" t="inlineStr">
        <is>
          <t>Net payments under Revolving Loan portion of Prior Credit Facility</t>
        </is>
      </c>
      <c r="B35" s="6" t="n">
        <v>0</v>
      </c>
      <c r="C35" s="6" t="n">
        <v>-48603000</v>
      </c>
      <c r="D35" s="6" t="n">
        <v>-8800000</v>
      </c>
    </row>
    <row r="36">
      <c r="A36" s="4" t="inlineStr">
        <is>
          <t>Repayment of debt under Term Loan portion of Prior Credit Facility</t>
        </is>
      </c>
      <c r="B36" s="6" t="n">
        <v>0</v>
      </c>
      <c r="C36" s="6" t="n">
        <v>-120121000</v>
      </c>
      <c r="D36" s="6" t="n">
        <v>-18960000</v>
      </c>
    </row>
    <row r="37">
      <c r="A37" s="4" t="inlineStr">
        <is>
          <t>Remittance of employees' statutory tax withholdings for stock awards</t>
        </is>
      </c>
      <c r="B37" s="6" t="n">
        <v>-5276000</v>
      </c>
      <c r="C37" s="6" t="n">
        <v>-5042000</v>
      </c>
      <c r="D37" s="6" t="n">
        <v>-1143000</v>
      </c>
    </row>
    <row r="38">
      <c r="A38" s="4" t="inlineStr">
        <is>
          <t>Cash dividends paid</t>
        </is>
      </c>
      <c r="B38" s="6" t="n">
        <v>-10020000</v>
      </c>
      <c r="C38" s="6" t="n">
        <v>-9789000</v>
      </c>
      <c r="D38" s="6" t="n">
        <v>-9538000</v>
      </c>
    </row>
    <row r="39">
      <c r="A39" s="4" t="inlineStr">
        <is>
          <t>Repayment of principal amounts under finance lease and other obligations</t>
        </is>
      </c>
      <c r="B39" s="6" t="n">
        <v>-805000</v>
      </c>
      <c r="C39" s="6" t="n">
        <v>-1906000</v>
      </c>
      <c r="D39" s="6" t="n">
        <v>-2802000</v>
      </c>
    </row>
    <row r="40">
      <c r="A40" s="4" t="inlineStr">
        <is>
          <t>Payment of deferred financing costs</t>
        </is>
      </c>
      <c r="B40" s="6" t="n">
        <v>0</v>
      </c>
      <c r="C40" s="6" t="n">
        <v>-1813000</v>
      </c>
      <c r="D40" s="6" t="n">
        <v>0</v>
      </c>
    </row>
    <row r="41">
      <c r="A41" s="4" t="inlineStr">
        <is>
          <t>Proceeds from issuance of employee stock purchase plan shares</t>
        </is>
      </c>
      <c r="B41" s="6" t="n">
        <v>855000</v>
      </c>
      <c r="C41" s="6" t="n">
        <v>935000</v>
      </c>
      <c r="D41" s="6" t="n">
        <v>855000</v>
      </c>
    </row>
    <row r="42">
      <c r="A42" s="4" t="inlineStr">
        <is>
          <t>Proceeds from exercises of stock options</t>
        </is>
      </c>
      <c r="B42" s="6" t="n">
        <v>468000</v>
      </c>
      <c r="C42" s="6" t="n">
        <v>216000</v>
      </c>
      <c r="D42" s="6" t="n">
        <v>326000</v>
      </c>
    </row>
    <row r="43">
      <c r="A43" s="4" t="inlineStr">
        <is>
          <t>Payment of shelf registration costs</t>
        </is>
      </c>
      <c r="B43" s="6" t="n">
        <v>0</v>
      </c>
      <c r="C43" s="6" t="n">
        <v>-148000</v>
      </c>
      <c r="D43" s="6" t="n">
        <v>0</v>
      </c>
    </row>
    <row r="44">
      <c r="A44" s="4" t="inlineStr">
        <is>
          <t>Net cash used in financing activities</t>
        </is>
      </c>
      <c r="B44" s="6" t="n">
        <v>-30278000</v>
      </c>
      <c r="C44" s="6" t="n">
        <v>-21271000</v>
      </c>
      <c r="D44" s="6" t="n">
        <v>-40062000</v>
      </c>
    </row>
    <row r="45">
      <c r="A45" s="4" t="inlineStr">
        <is>
          <t>Net increase in cash and cash equivalents</t>
        </is>
      </c>
      <c r="B45" s="6" t="n">
        <v>2302000</v>
      </c>
      <c r="C45" s="6" t="n">
        <v>2092000</v>
      </c>
      <c r="D45" s="6" t="n">
        <v>1640000</v>
      </c>
    </row>
    <row r="46">
      <c r="A46" s="4" t="inlineStr">
        <is>
          <t>Cash and cash equivalents at beginning of year</t>
        </is>
      </c>
      <c r="B46" s="6" t="n">
        <v>45576000</v>
      </c>
      <c r="C46" s="6" t="n">
        <v>43484000</v>
      </c>
      <c r="D46" s="6" t="n">
        <v>41844000</v>
      </c>
    </row>
    <row r="47">
      <c r="A47" s="4" t="inlineStr">
        <is>
          <t>Cash and cash equivalents at end of year</t>
        </is>
      </c>
      <c r="B47" s="6" t="n">
        <v>47878000</v>
      </c>
      <c r="C47" s="6" t="n">
        <v>45576000</v>
      </c>
      <c r="D47" s="6" t="n">
        <v>43484000</v>
      </c>
    </row>
    <row r="48">
      <c r="A48" s="3" t="inlineStr">
        <is>
          <t>Supplemental cash flow disclosure</t>
        </is>
      </c>
    </row>
    <row r="49">
      <c r="A49" s="4" t="inlineStr">
        <is>
          <t>Interest paid during the year</t>
        </is>
      </c>
      <c r="B49" s="6" t="n">
        <v>5549000</v>
      </c>
      <c r="C49" s="6" t="n">
        <v>7669000</v>
      </c>
      <c r="D49" s="6" t="n">
        <v>7291000</v>
      </c>
    </row>
    <row r="50">
      <c r="A50" s="4" t="inlineStr">
        <is>
          <t>Income taxes paid during the year</t>
        </is>
      </c>
      <c r="B50" s="6" t="n">
        <v>2875000</v>
      </c>
      <c r="C50" s="6" t="n">
        <v>2005000</v>
      </c>
      <c r="D50" s="6" t="n">
        <v>1112000</v>
      </c>
    </row>
    <row r="51">
      <c r="A51" s="3" t="inlineStr">
        <is>
          <t>Non-cash investing and financing activities:</t>
        </is>
      </c>
    </row>
    <row r="52">
      <c r="A52" s="4" t="inlineStr">
        <is>
          <t>Reclass of finance lease right-of-use assets to property, plant and equipment</t>
        </is>
      </c>
      <c r="B52" s="6" t="n">
        <v>698000</v>
      </c>
      <c r="C52" s="6" t="n">
        <v>0</v>
      </c>
      <c r="D52" s="6" t="n">
        <v>0</v>
      </c>
    </row>
    <row r="53">
      <c r="A53" s="4" t="inlineStr">
        <is>
          <t>Accrued remittance of employees' statutory tax withholdings for fully-vested share units</t>
        </is>
      </c>
      <c r="B53" s="6" t="n">
        <v>1399000</v>
      </c>
      <c r="C53" s="6" t="n">
        <v>1787000</v>
      </c>
      <c r="D53" s="6" t="n">
        <v>2963000</v>
      </c>
    </row>
    <row r="54">
      <c r="A54" s="4" t="inlineStr">
        <is>
          <t>Cash dividends declared but unpaid (including accrual of dividend equivalents)</t>
        </is>
      </c>
      <c r="B54" s="6" t="n">
        <v>2762000</v>
      </c>
      <c r="C54" s="6" t="n">
        <v>2733000</v>
      </c>
      <c r="D54" s="6" t="n">
        <v>2656000</v>
      </c>
    </row>
    <row r="55">
      <c r="A55" s="4" t="inlineStr">
        <is>
          <t>Finance lease and other obligations incurred</t>
        </is>
      </c>
      <c r="B55" s="6" t="n">
        <v>0</v>
      </c>
      <c r="C55" s="6" t="n">
        <v>0</v>
      </c>
      <c r="D55" s="6" t="n">
        <v>1306000</v>
      </c>
    </row>
    <row r="56">
      <c r="A56" s="4" t="inlineStr">
        <is>
          <t>Accrued additions to property, plant and equipment</t>
        </is>
      </c>
      <c r="B56" s="6" t="n">
        <v>1408000</v>
      </c>
      <c r="C56" s="6" t="n">
        <v>902000</v>
      </c>
      <c r="D56" s="6" t="n">
        <v>719000</v>
      </c>
    </row>
    <row r="57">
      <c r="A57" s="4" t="inlineStr">
        <is>
          <t>Issuance (forfeiture) of restricted stock</t>
        </is>
      </c>
      <c r="B57" s="6" t="n">
        <v>0</v>
      </c>
      <c r="C57" s="6" t="n">
        <v>1000</v>
      </c>
      <c r="D57" s="6" t="n">
        <v>-1000</v>
      </c>
    </row>
    <row r="58">
      <c r="A58" s="4" t="inlineStr">
        <is>
          <t>Common stock issued for acquisitions</t>
        </is>
      </c>
      <c r="B58" s="6" t="n">
        <v>11575000</v>
      </c>
      <c r="C58" s="6" t="n">
        <v>5606000</v>
      </c>
      <c r="D58" s="6" t="n">
        <v>0</v>
      </c>
    </row>
    <row r="59">
      <c r="A59" s="4" t="inlineStr">
        <is>
          <t>Accruals related to acquisitions</t>
        </is>
      </c>
      <c r="B59" s="6" t="n">
        <v>1157000</v>
      </c>
      <c r="C59" s="6" t="n">
        <v>0</v>
      </c>
      <c r="D59" s="6" t="n">
        <v>0</v>
      </c>
    </row>
    <row r="60">
      <c r="A60" s="4" t="inlineStr">
        <is>
          <t>CGC</t>
        </is>
      </c>
    </row>
    <row r="61">
      <c r="A61" s="3" t="inlineStr">
        <is>
          <t>Cash flows from investing activities:</t>
        </is>
      </c>
    </row>
    <row r="62">
      <c r="A62" s="4" t="inlineStr">
        <is>
          <t>Payment for acquisitions, net of cash acquired</t>
        </is>
      </c>
      <c r="B62" s="6" t="n">
        <v>-11165000</v>
      </c>
      <c r="C62" s="6" t="n">
        <v>0</v>
      </c>
      <c r="D62" s="6" t="n">
        <v>0</v>
      </c>
    </row>
    <row r="63">
      <c r="A63" s="4" t="inlineStr">
        <is>
          <t>Solacom</t>
        </is>
      </c>
    </row>
    <row r="64">
      <c r="A64" s="3" t="inlineStr">
        <is>
          <t>Cash flows from investing activities:</t>
        </is>
      </c>
    </row>
    <row r="65">
      <c r="A65" s="4" t="inlineStr">
        <is>
          <t>Payment for acquisitions, net of cash acquired</t>
        </is>
      </c>
      <c r="B65" s="6" t="n">
        <v>0</v>
      </c>
      <c r="C65" s="6" t="n">
        <v>-25883000</v>
      </c>
      <c r="D65" s="6" t="n">
        <v>0</v>
      </c>
    </row>
    <row r="66">
      <c r="A66" s="4" t="inlineStr">
        <is>
          <t>GD NG-911 business</t>
        </is>
      </c>
    </row>
    <row r="67">
      <c r="A67" s="3" t="inlineStr">
        <is>
          <t>Cash flows from investing activities:</t>
        </is>
      </c>
    </row>
    <row r="68">
      <c r="A68" s="4" t="inlineStr">
        <is>
          <t>Payment for acquisition of businesses</t>
        </is>
      </c>
      <c r="B68" s="6" t="n">
        <v>-1013000</v>
      </c>
      <c r="C68" s="6" t="n">
        <v>-10000000</v>
      </c>
      <c r="D68" s="6" t="n">
        <v>0</v>
      </c>
    </row>
    <row r="69">
      <c r="A69" s="4" t="inlineStr">
        <is>
          <t>NG-911</t>
        </is>
      </c>
    </row>
    <row r="70">
      <c r="A70" s="3" t="inlineStr">
        <is>
          <t>Cash flows from investing activities:</t>
        </is>
      </c>
    </row>
    <row r="71">
      <c r="A71" s="4" t="inlineStr">
        <is>
          <t>Payment for acquisition of businesses</t>
        </is>
      </c>
      <c r="B71" s="5" t="n">
        <v>-781000</v>
      </c>
      <c r="C71" s="5" t="n">
        <v>0</v>
      </c>
      <c r="D7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Summary of Unrecognized Tax Benefits) (Details) - USD ($)</t>
        </is>
      </c>
      <c r="B1" s="2" t="inlineStr">
        <is>
          <t>12 Months Ended</t>
        </is>
      </c>
    </row>
    <row r="2">
      <c r="B2" s="2" t="inlineStr">
        <is>
          <t>Jul. 31, 2020</t>
        </is>
      </c>
      <c r="C2" s="2" t="inlineStr">
        <is>
          <t>Jul. 31, 2019</t>
        </is>
      </c>
      <c r="D2" s="2" t="inlineStr">
        <is>
          <t>Jul. 31, 2018</t>
        </is>
      </c>
    </row>
    <row r="3">
      <c r="A3" s="3" t="inlineStr">
        <is>
          <t>Activity Related to Unrecognized Tax Benefits [Roll Forward]</t>
        </is>
      </c>
    </row>
    <row r="4">
      <c r="A4" s="4" t="inlineStr">
        <is>
          <t>Balance at beginning of period</t>
        </is>
      </c>
      <c r="B4" s="5" t="n">
        <v>7203000</v>
      </c>
      <c r="C4" s="5" t="n">
        <v>9137000</v>
      </c>
      <c r="D4" s="5" t="n">
        <v>8586000</v>
      </c>
    </row>
    <row r="5">
      <c r="A5" s="4" t="inlineStr">
        <is>
          <t>Increase related to current period</t>
        </is>
      </c>
      <c r="B5" s="6" t="n">
        <v>684000</v>
      </c>
      <c r="C5" s="6" t="n">
        <v>893000</v>
      </c>
      <c r="D5" s="6" t="n">
        <v>645000</v>
      </c>
    </row>
    <row r="6">
      <c r="A6" s="4" t="inlineStr">
        <is>
          <t>Increase related to prior periods</t>
        </is>
      </c>
      <c r="B6" s="6" t="n">
        <v>464000</v>
      </c>
      <c r="C6" s="6" t="n">
        <v>17000</v>
      </c>
      <c r="D6" s="6" t="n">
        <v>49000</v>
      </c>
    </row>
    <row r="7">
      <c r="A7" s="4" t="inlineStr">
        <is>
          <t>Expiration of statute of limitations</t>
        </is>
      </c>
      <c r="B7" s="6" t="n">
        <v>-73000</v>
      </c>
      <c r="C7" s="6" t="n">
        <v>-394000</v>
      </c>
      <c r="D7" s="6" t="n">
        <v>-81000</v>
      </c>
    </row>
    <row r="8">
      <c r="A8" s="4" t="inlineStr">
        <is>
          <t>Decrease related to prior periods</t>
        </is>
      </c>
      <c r="B8" s="6" t="n">
        <v>-8000</v>
      </c>
      <c r="C8" s="6" t="n">
        <v>-2450000</v>
      </c>
      <c r="D8" s="6" t="n">
        <v>-62000</v>
      </c>
    </row>
    <row r="9">
      <c r="A9" s="4" t="inlineStr">
        <is>
          <t>Balance at end of period</t>
        </is>
      </c>
      <c r="B9" s="5" t="n">
        <v>8270000</v>
      </c>
      <c r="C9" s="5" t="n">
        <v>7203000</v>
      </c>
      <c r="D9" s="5" t="n">
        <v>9137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Overview) (Details) - shares</t>
        </is>
      </c>
      <c r="B1" s="2" t="inlineStr">
        <is>
          <t>12 Months Ended</t>
        </is>
      </c>
    </row>
    <row r="2">
      <c r="B2" s="2" t="inlineStr">
        <is>
          <t>Jul. 31, 2020</t>
        </is>
      </c>
      <c r="C2" s="2" t="inlineStr">
        <is>
          <t>Jul. 31, 2019</t>
        </is>
      </c>
      <c r="D2" s="2" t="inlineStr">
        <is>
          <t>Jul. 31, 2018</t>
        </is>
      </c>
      <c r="E2" s="2" t="inlineStr">
        <is>
          <t>Jul. 31, 2017</t>
        </is>
      </c>
    </row>
    <row r="3">
      <c r="A3" s="4" t="inlineStr">
        <is>
          <t>Stock options</t>
        </is>
      </c>
    </row>
    <row r="4">
      <c r="A4" s="3" t="inlineStr">
        <is>
          <t>Stock-Based Awards Outstanding By Award Type (In Shares)</t>
        </is>
      </c>
    </row>
    <row r="5">
      <c r="A5" s="4" t="inlineStr">
        <is>
          <t>Number of stock-based awards outstanding at period end (in shares)</t>
        </is>
      </c>
      <c r="B5" s="6" t="n">
        <v>1422025</v>
      </c>
      <c r="C5" s="6" t="n">
        <v>1555555</v>
      </c>
      <c r="D5" s="6" t="n">
        <v>1668975</v>
      </c>
      <c r="E5" s="6" t="n">
        <v>1855875</v>
      </c>
    </row>
    <row r="6">
      <c r="A6" s="4" t="inlineStr">
        <is>
          <t>2000 Stock Incentive Plan</t>
        </is>
      </c>
    </row>
    <row r="7">
      <c r="A7" s="3" t="inlineStr">
        <is>
          <t>2000 Stock Incentive Plan</t>
        </is>
      </c>
    </row>
    <row r="8">
      <c r="A8" s="4" t="inlineStr">
        <is>
          <t>Aggregate maximum number of shares of common stock which may be issued under stock option plan (in shares)</t>
        </is>
      </c>
      <c r="B8" s="6" t="n">
        <v>10962500</v>
      </c>
    </row>
    <row r="9">
      <c r="A9" s="4" t="inlineStr">
        <is>
          <t>Aggregate net number of stock-based awards granted (in shares)</t>
        </is>
      </c>
      <c r="B9" s="6" t="n">
        <v>9174926</v>
      </c>
    </row>
    <row r="10">
      <c r="A10" s="4" t="inlineStr">
        <is>
          <t>Aggregate number of stock based awards expired and canceled (in shares)</t>
        </is>
      </c>
      <c r="B10" s="6" t="n">
        <v>4248147</v>
      </c>
    </row>
    <row r="11">
      <c r="A11" s="4" t="inlineStr">
        <is>
          <t>Aggregate number of stock-based awards exercised (in shares)</t>
        </is>
      </c>
      <c r="B11" s="6" t="n">
        <v>6753327</v>
      </c>
    </row>
    <row r="12">
      <c r="A12" s="3" t="inlineStr">
        <is>
          <t>Stock-Based Awards Outstanding By Award Type (In Shares)</t>
        </is>
      </c>
    </row>
    <row r="13">
      <c r="A13" s="4" t="inlineStr">
        <is>
          <t>Number of total stock-based awards outstanding (in shares)</t>
        </is>
      </c>
      <c r="B13" s="6" t="n">
        <v>2421599</v>
      </c>
    </row>
    <row r="14">
      <c r="A14" s="4" t="inlineStr">
        <is>
          <t>2000 Stock Incentive Plan | Stock options</t>
        </is>
      </c>
    </row>
    <row r="15">
      <c r="A15" s="3" t="inlineStr">
        <is>
          <t>2000 Stock Incentive Plan</t>
        </is>
      </c>
    </row>
    <row r="16">
      <c r="A16" s="4" t="inlineStr">
        <is>
          <t>Maximum term for grants of incentive and non-qualified stock-based awards, excluding incentive stock-based awards granted to stockholders who own more than 10% of the voting power</t>
        </is>
      </c>
      <c r="B16" s="4" t="inlineStr">
        <is>
          <t>10 years</t>
        </is>
      </c>
    </row>
    <row r="17">
      <c r="A17" s="4" t="inlineStr">
        <is>
          <t>Percentage of a stockholder's voting power that limits the contractual term of an incentive stock-based award</t>
        </is>
      </c>
      <c r="B17" s="4" t="inlineStr">
        <is>
          <t>10.00%</t>
        </is>
      </c>
    </row>
    <row r="18">
      <c r="A18" s="4" t="inlineStr">
        <is>
          <t>Maximum term for incentive stock-based awards granted to stockholders who own more than 10% of the voting power</t>
        </is>
      </c>
      <c r="B18" s="4" t="inlineStr">
        <is>
          <t>5 years</t>
        </is>
      </c>
    </row>
    <row r="19">
      <c r="A19" s="3" t="inlineStr">
        <is>
          <t>Stock-Based Awards Outstanding By Award Type (In Shares)</t>
        </is>
      </c>
    </row>
    <row r="20">
      <c r="A20" s="4" t="inlineStr">
        <is>
          <t>Number of stock-based awards outstanding at period end (in shares)</t>
        </is>
      </c>
      <c r="B20" s="6" t="n">
        <v>1422025</v>
      </c>
    </row>
    <row r="21">
      <c r="A21" s="4" t="inlineStr">
        <is>
          <t>2000 Stock Incentive Plan | Performance shares</t>
        </is>
      </c>
    </row>
    <row r="22">
      <c r="A22" s="3" t="inlineStr">
        <is>
          <t>Stock-Based Awards Outstanding By Award Type (In Shares)</t>
        </is>
      </c>
    </row>
    <row r="23">
      <c r="A23" s="4" t="inlineStr">
        <is>
          <t>Number of stock-based awards outstanding at period end (in shares)</t>
        </is>
      </c>
      <c r="B23" s="6" t="n">
        <v>206482</v>
      </c>
    </row>
    <row r="24">
      <c r="A24" s="4" t="inlineStr">
        <is>
          <t>2000 Stock Incentive Plan | RSUs and restricted stock</t>
        </is>
      </c>
    </row>
    <row r="25">
      <c r="A25" s="3" t="inlineStr">
        <is>
          <t>Stock-Based Awards Outstanding By Award Type (In Shares)</t>
        </is>
      </c>
    </row>
    <row r="26">
      <c r="A26" s="4" t="inlineStr">
        <is>
          <t>Number of stock-based awards outstanding at period end (in shares)</t>
        </is>
      </c>
      <c r="B26" s="6" t="n">
        <v>450407</v>
      </c>
    </row>
    <row r="27">
      <c r="A27" s="4" t="inlineStr">
        <is>
          <t>2000 Stock Incentive Plan | Share units</t>
        </is>
      </c>
    </row>
    <row r="28">
      <c r="A28" s="3" t="inlineStr">
        <is>
          <t>Stock-Based Awards Outstanding By Award Type (In Shares)</t>
        </is>
      </c>
    </row>
    <row r="29">
      <c r="A29" s="4" t="inlineStr">
        <is>
          <t>Number of stock-based awards outstanding at period end (in shares)</t>
        </is>
      </c>
      <c r="B29" s="6" t="n">
        <v>342685</v>
      </c>
    </row>
    <row r="30">
      <c r="A30" s="4" t="inlineStr">
        <is>
          <t>2001 Employee Stock Purchase Plan | ESPP</t>
        </is>
      </c>
    </row>
    <row r="31">
      <c r="A31" s="3" t="inlineStr">
        <is>
          <t>2001 Employee Stock Purchase Plan</t>
        </is>
      </c>
    </row>
    <row r="32">
      <c r="A32" s="4" t="inlineStr">
        <is>
          <t>Total number of common shares reserved for issuance under employee stock purchase plan (in shares)</t>
        </is>
      </c>
      <c r="B32" s="6" t="n">
        <v>1050000</v>
      </c>
    </row>
    <row r="33">
      <c r="A33" s="4" t="inlineStr">
        <is>
          <t>Discount rate from market value, on purchase date, offered to employees participating in the Employee Stock Purchase Plan (ESPP)</t>
        </is>
      </c>
      <c r="B33" s="4" t="inlineStr">
        <is>
          <t>85.00%</t>
        </is>
      </c>
    </row>
    <row r="34">
      <c r="A34" s="4" t="inlineStr">
        <is>
          <t>Total number of shares of common stock issued to employees under employee stock purchase plan and through the end of the reporting period (in shares)</t>
        </is>
      </c>
      <c r="B34" s="6" t="n">
        <v>84000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Expenses) (Details) - USD ($)</t>
        </is>
      </c>
      <c r="B1" s="2" t="inlineStr">
        <is>
          <t>12 Months Ended</t>
        </is>
      </c>
    </row>
    <row r="2">
      <c r="B2" s="2" t="inlineStr">
        <is>
          <t>Jul. 31, 2020</t>
        </is>
      </c>
      <c r="C2" s="2" t="inlineStr">
        <is>
          <t>Jul. 31, 2019</t>
        </is>
      </c>
      <c r="D2" s="2" t="inlineStr">
        <is>
          <t>Jul. 31, 2018</t>
        </is>
      </c>
      <c r="E2" s="2" t="inlineStr">
        <is>
          <t>Jul. 31, 2017</t>
        </is>
      </c>
    </row>
    <row r="3">
      <c r="A3" s="3" t="inlineStr">
        <is>
          <t>Stock-based Compensation Expenses</t>
        </is>
      </c>
    </row>
    <row r="4">
      <c r="A4" s="4" t="inlineStr">
        <is>
          <t>Stock-based compensation expense (benefit) before income tax benefit</t>
        </is>
      </c>
      <c r="B4" s="5" t="n">
        <v>9275000</v>
      </c>
      <c r="C4" s="5" t="n">
        <v>11427000</v>
      </c>
      <c r="D4" s="5" t="n">
        <v>8569000</v>
      </c>
    </row>
    <row r="5">
      <c r="A5" s="4" t="inlineStr">
        <is>
          <t>Estimated Income tax benefit</t>
        </is>
      </c>
      <c r="B5" s="6" t="n">
        <v>-2042000</v>
      </c>
      <c r="C5" s="6" t="n">
        <v>-2553000</v>
      </c>
      <c r="D5" s="6" t="n">
        <v>-2005000</v>
      </c>
    </row>
    <row r="6">
      <c r="A6" s="4" t="inlineStr">
        <is>
          <t>Net stock-based compensation expense</t>
        </is>
      </c>
      <c r="B6" s="6" t="n">
        <v>7233000</v>
      </c>
      <c r="C6" s="6" t="n">
        <v>8874000</v>
      </c>
      <c r="D6" s="6" t="n">
        <v>6564000</v>
      </c>
    </row>
    <row r="7">
      <c r="A7" s="4" t="inlineStr">
        <is>
          <t>Total remaining unrecognized compensation cost related to the unvested stock-based awards</t>
        </is>
      </c>
      <c r="B7" s="6" t="n">
        <v>9677000</v>
      </c>
    </row>
    <row r="8">
      <c r="A8" s="4" t="inlineStr">
        <is>
          <t>Estimated forfeitures related to unvested stock-based awards</t>
        </is>
      </c>
      <c r="B8" s="5" t="n">
        <v>883000</v>
      </c>
    </row>
    <row r="9">
      <c r="A9" s="4" t="inlineStr">
        <is>
          <t>Weighted average number of years net compensation cost is expected to be recognized over</t>
        </is>
      </c>
      <c r="B9" s="4" t="inlineStr">
        <is>
          <t>3 years 2 months 12 days</t>
        </is>
      </c>
    </row>
    <row r="10">
      <c r="A10" s="4" t="inlineStr">
        <is>
          <t>Stock-based compensation capitalized and included in ending inventory</t>
        </is>
      </c>
      <c r="B10" s="5" t="n">
        <v>48000</v>
      </c>
      <c r="C10" s="6" t="n">
        <v>48000</v>
      </c>
    </row>
    <row r="11">
      <c r="A11" s="4" t="inlineStr">
        <is>
          <t>Stock options</t>
        </is>
      </c>
    </row>
    <row r="12">
      <c r="A12" s="3" t="inlineStr">
        <is>
          <t>Stock-based Compensation Expenses</t>
        </is>
      </c>
    </row>
    <row r="13">
      <c r="A13" s="4" t="inlineStr">
        <is>
          <t>Stock-based compensation expense (benefit) before income tax benefit</t>
        </is>
      </c>
      <c r="B13" s="5" t="n">
        <v>442000</v>
      </c>
      <c r="C13" s="5" t="n">
        <v>739000</v>
      </c>
      <c r="D13" s="5" t="n">
        <v>1089000</v>
      </c>
    </row>
    <row r="14">
      <c r="A14" s="4" t="inlineStr">
        <is>
          <t>Number of stock-based awards outstanding at period end (in shares)</t>
        </is>
      </c>
      <c r="B14" s="6" t="n">
        <v>1422025</v>
      </c>
      <c r="C14" s="6" t="n">
        <v>1555555</v>
      </c>
      <c r="D14" s="6" t="n">
        <v>1668975</v>
      </c>
      <c r="E14" s="6" t="n">
        <v>1855875</v>
      </c>
    </row>
    <row r="15">
      <c r="A15" s="4" t="inlineStr">
        <is>
          <t>Performance shares</t>
        </is>
      </c>
    </row>
    <row r="16">
      <c r="A16" s="3" t="inlineStr">
        <is>
          <t>Stock-based Compensation Expenses</t>
        </is>
      </c>
    </row>
    <row r="17">
      <c r="A17" s="4" t="inlineStr">
        <is>
          <t>Stock-based compensation expense (benefit) before income tax benefit</t>
        </is>
      </c>
      <c r="B17" s="5" t="n">
        <v>1491000</v>
      </c>
      <c r="C17" s="5" t="n">
        <v>1554000</v>
      </c>
      <c r="D17" s="5" t="n">
        <v>1013000</v>
      </c>
    </row>
    <row r="18">
      <c r="A18" s="4" t="inlineStr">
        <is>
          <t>RSUs and restricted stock</t>
        </is>
      </c>
    </row>
    <row r="19">
      <c r="A19" s="3" t="inlineStr">
        <is>
          <t>Stock-based Compensation Expenses</t>
        </is>
      </c>
    </row>
    <row r="20">
      <c r="A20" s="4" t="inlineStr">
        <is>
          <t>Stock-based compensation expense (benefit) before income tax benefit</t>
        </is>
      </c>
      <c r="B20" s="6" t="n">
        <v>2543000</v>
      </c>
      <c r="C20" s="6" t="n">
        <v>2149000</v>
      </c>
      <c r="D20" s="6" t="n">
        <v>1458000</v>
      </c>
    </row>
    <row r="21">
      <c r="A21" s="4" t="inlineStr">
        <is>
          <t>ESPP</t>
        </is>
      </c>
    </row>
    <row r="22">
      <c r="A22" s="3" t="inlineStr">
        <is>
          <t>Stock-based Compensation Expenses</t>
        </is>
      </c>
    </row>
    <row r="23">
      <c r="A23" s="4" t="inlineStr">
        <is>
          <t>Stock-based compensation expense (benefit) before income tax benefit</t>
        </is>
      </c>
      <c r="B23" s="5" t="n">
        <v>222000</v>
      </c>
      <c r="C23" s="6" t="n">
        <v>215000</v>
      </c>
      <c r="D23" s="6" t="n">
        <v>205000</v>
      </c>
    </row>
    <row r="24">
      <c r="A24" s="4" t="inlineStr">
        <is>
          <t>Discount offered to employees participating in the ESPP as a percentage of market price</t>
        </is>
      </c>
      <c r="B24" s="4" t="inlineStr">
        <is>
          <t>15.00%</t>
        </is>
      </c>
    </row>
    <row r="25">
      <c r="A25" s="4" t="inlineStr">
        <is>
          <t>Share units</t>
        </is>
      </c>
    </row>
    <row r="26">
      <c r="A26" s="3" t="inlineStr">
        <is>
          <t>Stock-based Compensation Expenses</t>
        </is>
      </c>
    </row>
    <row r="27">
      <c r="A27" s="4" t="inlineStr">
        <is>
          <t>Stock-based compensation expense (benefit) before income tax benefit</t>
        </is>
      </c>
      <c r="B27" s="5" t="n">
        <v>4577000</v>
      </c>
      <c r="C27" s="6" t="n">
        <v>6770000</v>
      </c>
      <c r="D27" s="6" t="n">
        <v>4804000</v>
      </c>
    </row>
    <row r="28">
      <c r="A28" s="4" t="inlineStr">
        <is>
          <t>Recoupment of share units</t>
        </is>
      </c>
    </row>
    <row r="29">
      <c r="A29" s="3" t="inlineStr">
        <is>
          <t>Stock-based Compensation Expenses</t>
        </is>
      </c>
    </row>
    <row r="30">
      <c r="A30" s="4" t="inlineStr">
        <is>
          <t>Stock-based compensation expense (benefit) before income tax benefit</t>
        </is>
      </c>
      <c r="B30" s="5" t="n">
        <v>-310000</v>
      </c>
      <c r="C30" s="5" t="n">
        <v>-130000</v>
      </c>
      <c r="D30" s="6" t="n">
        <v>-62000</v>
      </c>
    </row>
    <row r="31">
      <c r="A31" s="4" t="inlineStr">
        <is>
          <t>2000 Stock Incentive Plan | Stock options</t>
        </is>
      </c>
    </row>
    <row r="32">
      <c r="A32" s="3" t="inlineStr">
        <is>
          <t>Stock-based Compensation Expenses</t>
        </is>
      </c>
    </row>
    <row r="33">
      <c r="A33" s="4" t="inlineStr">
        <is>
          <t>Number of stock-based awards outstanding at period end (in shares)</t>
        </is>
      </c>
      <c r="B33" s="6" t="n">
        <v>1422025</v>
      </c>
    </row>
    <row r="34">
      <c r="A34" s="4" t="inlineStr">
        <is>
          <t>2000 Stock Incentive Plan | Stock appreciation rights (SARs)</t>
        </is>
      </c>
    </row>
    <row r="35">
      <c r="A35" s="3" t="inlineStr">
        <is>
          <t>Stock-based Compensation Expenses</t>
        </is>
      </c>
    </row>
    <row r="36">
      <c r="A36" s="4" t="inlineStr">
        <is>
          <t>Number of stock-based awards outstanding at period end (in shares)</t>
        </is>
      </c>
      <c r="B36" s="6" t="n">
        <v>0</v>
      </c>
      <c r="C36" s="6" t="n">
        <v>0</v>
      </c>
    </row>
    <row r="37">
      <c r="A37" s="4" t="inlineStr">
        <is>
          <t>Cost of sales</t>
        </is>
      </c>
    </row>
    <row r="38">
      <c r="A38" s="3" t="inlineStr">
        <is>
          <t>Stock-based Compensation Expenses</t>
        </is>
      </c>
    </row>
    <row r="39">
      <c r="A39" s="4" t="inlineStr">
        <is>
          <t>Stock-based compensation expense (benefit) before income tax benefit</t>
        </is>
      </c>
      <c r="B39" s="5" t="n">
        <v>823000</v>
      </c>
      <c r="C39" s="5" t="n">
        <v>1047000</v>
      </c>
      <c r="D39" s="6" t="n">
        <v>758000</v>
      </c>
    </row>
    <row r="40">
      <c r="A40" s="4" t="inlineStr">
        <is>
          <t>Selling, general and administrative expenses</t>
        </is>
      </c>
    </row>
    <row r="41">
      <c r="A41" s="3" t="inlineStr">
        <is>
          <t>Stock-based Compensation Expenses</t>
        </is>
      </c>
    </row>
    <row r="42">
      <c r="A42" s="4" t="inlineStr">
        <is>
          <t>Stock-based compensation expense (benefit) before income tax benefit</t>
        </is>
      </c>
      <c r="B42" s="6" t="n">
        <v>7527000</v>
      </c>
      <c r="C42" s="6" t="n">
        <v>9336000</v>
      </c>
      <c r="D42" s="6" t="n">
        <v>6866000</v>
      </c>
    </row>
    <row r="43">
      <c r="A43" s="4" t="inlineStr">
        <is>
          <t>Research and development expenses</t>
        </is>
      </c>
    </row>
    <row r="44">
      <c r="A44" s="3" t="inlineStr">
        <is>
          <t>Stock-based Compensation Expenses</t>
        </is>
      </c>
    </row>
    <row r="45">
      <c r="A45" s="4" t="inlineStr">
        <is>
          <t>Stock-based compensation expense (benefit) before income tax benefit</t>
        </is>
      </c>
      <c r="B45" s="5" t="n">
        <v>925000</v>
      </c>
      <c r="C45" s="5" t="n">
        <v>1044000</v>
      </c>
      <c r="D45" s="5" t="n">
        <v>94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tock Options) (Details) - USD ($)</t>
        </is>
      </c>
      <c r="B1" s="2" t="inlineStr">
        <is>
          <t>12 Months Ended</t>
        </is>
      </c>
    </row>
    <row r="2">
      <c r="B2" s="2" t="inlineStr">
        <is>
          <t>Jul. 31, 2020</t>
        </is>
      </c>
      <c r="C2" s="2" t="inlineStr">
        <is>
          <t>Jul. 31, 2019</t>
        </is>
      </c>
      <c r="D2" s="2" t="inlineStr">
        <is>
          <t>Jul. 31, 2018</t>
        </is>
      </c>
    </row>
    <row r="3">
      <c r="A3" s="3" t="inlineStr">
        <is>
          <t>Additional Disclosures</t>
        </is>
      </c>
    </row>
    <row r="4">
      <c r="A4" s="4" t="inlineStr">
        <is>
          <t>Common stock issued for net settlement of stock-based awards (in shares)</t>
        </is>
      </c>
      <c r="B4" s="6" t="n">
        <v>27994</v>
      </c>
      <c r="C4" s="6" t="n">
        <v>9345</v>
      </c>
      <c r="D4" s="6" t="n">
        <v>8706</v>
      </c>
    </row>
    <row r="5">
      <c r="A5" s="4" t="inlineStr">
        <is>
          <t>Stock options</t>
        </is>
      </c>
    </row>
    <row r="6">
      <c r="A6" s="3" t="inlineStr">
        <is>
          <t>Awards (In Shares)</t>
        </is>
      </c>
    </row>
    <row r="7">
      <c r="A7" s="4" t="inlineStr">
        <is>
          <t>Outstanding, Beginning Balance (in shares)</t>
        </is>
      </c>
      <c r="B7" s="6" t="n">
        <v>1555555</v>
      </c>
      <c r="C7" s="6" t="n">
        <v>1668975</v>
      </c>
      <c r="D7" s="6" t="n">
        <v>1855875</v>
      </c>
    </row>
    <row r="8">
      <c r="A8" s="4" t="inlineStr">
        <is>
          <t>Granted (in shares)</t>
        </is>
      </c>
      <c r="B8" s="6" t="n">
        <v>327100</v>
      </c>
    </row>
    <row r="9">
      <c r="A9" s="4" t="inlineStr">
        <is>
          <t>Expired/canceled (in shares)</t>
        </is>
      </c>
      <c r="B9" s="6" t="n">
        <v>-174840</v>
      </c>
      <c r="C9" s="6" t="n">
        <v>-32490</v>
      </c>
      <c r="D9" s="6" t="n">
        <v>-72190</v>
      </c>
    </row>
    <row r="10">
      <c r="A10" s="4" t="inlineStr">
        <is>
          <t>Exercised (in shares)</t>
        </is>
      </c>
      <c r="B10" s="6" t="n">
        <v>-285790</v>
      </c>
      <c r="C10" s="6" t="n">
        <v>-80930</v>
      </c>
      <c r="D10" s="6" t="n">
        <v>-114710</v>
      </c>
    </row>
    <row r="11">
      <c r="A11" s="4" t="inlineStr">
        <is>
          <t>Outstanding, Ending Balance (in shares)</t>
        </is>
      </c>
      <c r="B11" s="6" t="n">
        <v>1422025</v>
      </c>
      <c r="C11" s="6" t="n">
        <v>1555555</v>
      </c>
      <c r="D11" s="6" t="n">
        <v>1668975</v>
      </c>
    </row>
    <row r="12">
      <c r="A12" s="4" t="inlineStr">
        <is>
          <t>Exercisable, Ending Balance (in shares)</t>
        </is>
      </c>
      <c r="B12" s="6" t="n">
        <v>1036435</v>
      </c>
    </row>
    <row r="13">
      <c r="A13" s="4" t="inlineStr">
        <is>
          <t>Vested and Expected to Vest, Ending Balance (in shares)</t>
        </is>
      </c>
      <c r="B13" s="6" t="n">
        <v>1404387</v>
      </c>
    </row>
    <row r="14">
      <c r="A14" s="3" t="inlineStr">
        <is>
          <t>Weighted Average Exercise Price (Per Share)</t>
        </is>
      </c>
    </row>
    <row r="15">
      <c r="A15" s="4" t="inlineStr">
        <is>
          <t>Outstanding, Beginning Balance (in dollars per share)</t>
        </is>
      </c>
      <c r="B15" s="7" t="n">
        <v>28.72</v>
      </c>
      <c r="C15" s="7" t="n">
        <v>28.72</v>
      </c>
      <c r="D15" s="7" t="n">
        <v>28.6</v>
      </c>
    </row>
    <row r="16">
      <c r="A16" s="4" t="inlineStr">
        <is>
          <t>Granted (in dollars per share)</t>
        </is>
      </c>
      <c r="B16" s="8" t="n">
        <v>17.88</v>
      </c>
    </row>
    <row r="17">
      <c r="A17" s="4" t="inlineStr">
        <is>
          <t>Expired/canceled (in dollars per share)</t>
        </is>
      </c>
      <c r="B17" s="8" t="n">
        <v>29.06</v>
      </c>
      <c r="C17" s="8" t="n">
        <v>30.11</v>
      </c>
      <c r="D17" s="8" t="n">
        <v>27.58</v>
      </c>
    </row>
    <row r="18">
      <c r="A18" s="4" t="inlineStr">
        <is>
          <t>Exercised (in dollars per share)</t>
        </is>
      </c>
      <c r="B18" s="8" t="n">
        <v>28.82</v>
      </c>
      <c r="C18" s="8" t="n">
        <v>28.18</v>
      </c>
      <c r="D18" s="8" t="n">
        <v>27.44</v>
      </c>
    </row>
    <row r="19">
      <c r="A19" s="4" t="inlineStr">
        <is>
          <t>Outstanding, Ending Balance (in dollars per share)</t>
        </is>
      </c>
      <c r="B19" s="8" t="n">
        <v>26.17</v>
      </c>
      <c r="C19" s="7" t="n">
        <v>28.72</v>
      </c>
      <c r="D19" s="7" t="n">
        <v>28.72</v>
      </c>
    </row>
    <row r="20">
      <c r="A20" s="4" t="inlineStr">
        <is>
          <t>Exercisable, Ending Balance (in dollars per share)</t>
        </is>
      </c>
      <c r="B20" s="8" t="n">
        <v>28.73</v>
      </c>
    </row>
    <row r="21">
      <c r="A21" s="4" t="inlineStr">
        <is>
          <t>Vested and Expected to Vest, Ending Balance (in dollars per share)</t>
        </is>
      </c>
      <c r="B21" s="7" t="n">
        <v>26.25</v>
      </c>
    </row>
    <row r="22">
      <c r="A22" s="3" t="inlineStr">
        <is>
          <t>Weighted Average Remaining Contractual Term (Years)</t>
        </is>
      </c>
    </row>
    <row r="23">
      <c r="A23" s="4" t="inlineStr">
        <is>
          <t>Outstanding, Ending Balance</t>
        </is>
      </c>
      <c r="B23" s="4" t="inlineStr">
        <is>
          <t>4 years 6 months 3 days</t>
        </is>
      </c>
    </row>
    <row r="24">
      <c r="A24" s="4" t="inlineStr">
        <is>
          <t>Exercisable, Ending Balance</t>
        </is>
      </c>
      <c r="B24" s="4" t="inlineStr">
        <is>
          <t>2 years 9 months 18 days</t>
        </is>
      </c>
    </row>
    <row r="25">
      <c r="A25" s="4" t="inlineStr">
        <is>
          <t>Vested And Expected To Vest, Ending Balance</t>
        </is>
      </c>
      <c r="B25" s="4" t="inlineStr">
        <is>
          <t>4 years 5 months 15 days</t>
        </is>
      </c>
    </row>
    <row r="26">
      <c r="A26" s="3" t="inlineStr">
        <is>
          <t>Aggregated Intrinsic Value</t>
        </is>
      </c>
    </row>
    <row r="27">
      <c r="A27" s="4" t="inlineStr">
        <is>
          <t>Outstanding, Ending Balance</t>
        </is>
      </c>
      <c r="B27" s="5" t="n">
        <v>0</v>
      </c>
    </row>
    <row r="28">
      <c r="A28" s="4" t="inlineStr">
        <is>
          <t>Exercisable, Ending Balance</t>
        </is>
      </c>
      <c r="B28" s="6" t="n">
        <v>0</v>
      </c>
    </row>
    <row r="29">
      <c r="A29" s="4" t="inlineStr">
        <is>
          <t>Vested and Expected to Vest, Ending Balance</t>
        </is>
      </c>
      <c r="B29" s="5" t="n">
        <v>0</v>
      </c>
    </row>
    <row r="30">
      <c r="A30" s="3" t="inlineStr">
        <is>
          <t>Additional Disclosures</t>
        </is>
      </c>
    </row>
    <row r="31">
      <c r="A31" s="4" t="inlineStr">
        <is>
          <t>Exercise price, lower range limit (in dollars per share)</t>
        </is>
      </c>
      <c r="B31" s="7" t="n">
        <v>17.88</v>
      </c>
    </row>
    <row r="32">
      <c r="A32" s="4" t="inlineStr">
        <is>
          <t>Exercise price, upper range limit (in dollars per share)</t>
        </is>
      </c>
      <c r="B32" s="7" t="n">
        <v>33.94</v>
      </c>
    </row>
    <row r="33">
      <c r="A33" s="4" t="inlineStr">
        <is>
          <t>Total intrinsic value relating to stock-based awards exercised during the period</t>
        </is>
      </c>
      <c r="B33" s="5" t="n">
        <v>1869000</v>
      </c>
      <c r="C33" s="5" t="n">
        <v>576000</v>
      </c>
      <c r="D33" s="5" t="n">
        <v>469000</v>
      </c>
    </row>
    <row r="34">
      <c r="A34" s="4" t="inlineStr">
        <is>
          <t>Vested stock-based awards net settled upon exercise (in shares)</t>
        </is>
      </c>
      <c r="B34" s="6" t="n">
        <v>269090</v>
      </c>
      <c r="C34" s="6" t="n">
        <v>72830</v>
      </c>
      <c r="D34" s="6" t="n">
        <v>101610</v>
      </c>
    </row>
    <row r="35">
      <c r="A35" s="4" t="inlineStr">
        <is>
          <t>Weighted average grant-date fair value (in dollars per share)</t>
        </is>
      </c>
      <c r="B35" s="7" t="n">
        <v>5.52</v>
      </c>
    </row>
    <row r="36">
      <c r="A36" s="4" t="inlineStr">
        <is>
          <t>Expected dividend yield (as a percent)</t>
        </is>
      </c>
      <c r="B36" s="4" t="inlineStr">
        <is>
          <t>2.24%</t>
        </is>
      </c>
    </row>
    <row r="37">
      <c r="A37" s="4" t="inlineStr">
        <is>
          <t>Expected volatility (as a percent)</t>
        </is>
      </c>
      <c r="B37" s="4" t="inlineStr">
        <is>
          <t>40.03%</t>
        </is>
      </c>
    </row>
    <row r="38">
      <c r="A38" s="4" t="inlineStr">
        <is>
          <t>Risk-free interest rate (as a percent)</t>
        </is>
      </c>
      <c r="B38" s="4" t="inlineStr">
        <is>
          <t>0.54%</t>
        </is>
      </c>
    </row>
    <row r="39">
      <c r="A39" s="4" t="inlineStr">
        <is>
          <t>Expected life</t>
        </is>
      </c>
      <c r="B39" s="4" t="inlineStr">
        <is>
          <t>6 years 6 months</t>
        </is>
      </c>
    </row>
    <row r="40">
      <c r="A40" s="4" t="inlineStr">
        <is>
          <t>Stock options | Minimum</t>
        </is>
      </c>
    </row>
    <row r="41">
      <c r="A41" s="3" t="inlineStr">
        <is>
          <t>Additional Disclosures</t>
        </is>
      </c>
    </row>
    <row r="42">
      <c r="A42" s="4" t="inlineStr">
        <is>
          <t>Contractual term (in years)</t>
        </is>
      </c>
      <c r="B42" s="4" t="inlineStr">
        <is>
          <t>5 years</t>
        </is>
      </c>
    </row>
    <row r="43">
      <c r="A43" s="4" t="inlineStr">
        <is>
          <t>Stock options | Maximum</t>
        </is>
      </c>
    </row>
    <row r="44">
      <c r="A44" s="3" t="inlineStr">
        <is>
          <t>Additional Disclosures</t>
        </is>
      </c>
    </row>
    <row r="45">
      <c r="A45" s="4" t="inlineStr">
        <is>
          <t>Contractual term (in years)</t>
        </is>
      </c>
      <c r="B45" s="4" t="inlineStr">
        <is>
          <t>10 years</t>
        </is>
      </c>
    </row>
    <row r="46">
      <c r="A46" s="4" t="inlineStr">
        <is>
          <t>Stock options | Tranche One</t>
        </is>
      </c>
    </row>
    <row r="47">
      <c r="A47" s="3" t="inlineStr">
        <is>
          <t>Additional Disclosures</t>
        </is>
      </c>
    </row>
    <row r="48">
      <c r="A48" s="4" t="inlineStr">
        <is>
          <t>Vesting period (in years)</t>
        </is>
      </c>
      <c r="B48" s="4" t="inlineStr">
        <is>
          <t>3 years</t>
        </is>
      </c>
    </row>
    <row r="49">
      <c r="A49" s="4" t="inlineStr">
        <is>
          <t>Stock options | Tranche Two</t>
        </is>
      </c>
    </row>
    <row r="50">
      <c r="A50" s="3" t="inlineStr">
        <is>
          <t>Additional Disclosures</t>
        </is>
      </c>
    </row>
    <row r="51">
      <c r="A51" s="4" t="inlineStr">
        <is>
          <t>Vesting period (in years)</t>
        </is>
      </c>
      <c r="B51" s="4" t="inlineStr">
        <is>
          <t>5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14" customWidth="1" min="6" max="6"/>
  </cols>
  <sheetData>
    <row r="1">
      <c r="A1" s="1" t="inlineStr">
        <is>
          <t>Stock-Based Compensation (Performance Shares, RSUs, Restricted Stock and Share Unit Awards) (Details)</t>
        </is>
      </c>
      <c r="B1" s="2" t="inlineStr">
        <is>
          <t>Jul. 31, 2017$ / sharesshares</t>
        </is>
      </c>
      <c r="C1" s="2" t="inlineStr">
        <is>
          <t>Jul. 31, 2020USD ($)$ / sharesshares</t>
        </is>
      </c>
      <c r="D1" s="2" t="inlineStr">
        <is>
          <t>Jul. 31, 2019USD ($)$ / sharesshares</t>
        </is>
      </c>
      <c r="E1" s="2" t="inlineStr">
        <is>
          <t>Jul. 31, 2018USD ($)$ / sharesshares</t>
        </is>
      </c>
      <c r="F1" s="2" t="inlineStr">
        <is>
          <t>Jul. 31, 2016</t>
        </is>
      </c>
    </row>
    <row r="2">
      <c r="A2" s="3" t="inlineStr">
        <is>
          <t>Dividend Equivalents [Abstract]</t>
        </is>
      </c>
    </row>
    <row r="3">
      <c r="A3" s="4" t="inlineStr">
        <is>
          <t>Accrued during the period | $</t>
        </is>
      </c>
      <c r="C3" s="5" t="n">
        <v>294000</v>
      </c>
      <c r="D3" s="5" t="n">
        <v>327000</v>
      </c>
      <c r="E3" s="5" t="n">
        <v>300000</v>
      </c>
    </row>
    <row r="4">
      <c r="A4" s="4" t="inlineStr">
        <is>
          <t>Carrying value at period end | $</t>
        </is>
      </c>
      <c r="C4" s="6" t="n">
        <v>380348000</v>
      </c>
      <c r="D4" s="6" t="n">
        <v>352629000</v>
      </c>
    </row>
    <row r="5">
      <c r="A5" s="4" t="inlineStr">
        <is>
          <t>Income tax benefit from settlement of stock-based awards | $</t>
        </is>
      </c>
      <c r="C5" s="5" t="n">
        <v>224000</v>
      </c>
      <c r="D5" s="5" t="n">
        <v>479000</v>
      </c>
      <c r="E5" s="5" t="n">
        <v>1193000</v>
      </c>
    </row>
    <row r="6">
      <c r="A6" s="4" t="inlineStr">
        <is>
          <t>Performance Shares, RSUs, Restricted Stock and Share Units</t>
        </is>
      </c>
    </row>
    <row r="7">
      <c r="A7" s="3" t="inlineStr">
        <is>
          <t>Awards (In Shares)</t>
        </is>
      </c>
    </row>
    <row r="8">
      <c r="A8" s="4" t="inlineStr">
        <is>
          <t>Outstanding, Beginning Balance (in shares)</t>
        </is>
      </c>
      <c r="C8" s="6" t="n">
        <v>954676</v>
      </c>
      <c r="D8" s="6" t="n">
        <v>818438</v>
      </c>
      <c r="E8" s="6" t="n">
        <v>830197</v>
      </c>
    </row>
    <row r="9">
      <c r="A9" s="4" t="inlineStr">
        <is>
          <t>Granted (in shares)</t>
        </is>
      </c>
      <c r="C9" s="6" t="n">
        <v>560361</v>
      </c>
      <c r="D9" s="6" t="n">
        <v>442363</v>
      </c>
      <c r="E9" s="6" t="n">
        <v>473005</v>
      </c>
    </row>
    <row r="10">
      <c r="A10" s="4" t="inlineStr">
        <is>
          <t>Settled (in shares)</t>
        </is>
      </c>
      <c r="C10" s="6" t="n">
        <v>-431581</v>
      </c>
      <c r="D10" s="6" t="n">
        <v>-275619</v>
      </c>
      <c r="E10" s="6" t="n">
        <v>-354822</v>
      </c>
    </row>
    <row r="11">
      <c r="A11" s="4" t="inlineStr">
        <is>
          <t>Forfeited (in shares)</t>
        </is>
      </c>
      <c r="C11" s="6" t="n">
        <v>-83882</v>
      </c>
      <c r="D11" s="6" t="n">
        <v>-30506</v>
      </c>
      <c r="E11" s="6" t="n">
        <v>-129942</v>
      </c>
    </row>
    <row r="12">
      <c r="A12" s="4" t="inlineStr">
        <is>
          <t>Outstanding, Ending Balance (in shares)</t>
        </is>
      </c>
      <c r="B12" s="6" t="n">
        <v>830197</v>
      </c>
      <c r="C12" s="6" t="n">
        <v>999574</v>
      </c>
      <c r="D12" s="6" t="n">
        <v>954676</v>
      </c>
      <c r="E12" s="6" t="n">
        <v>818438</v>
      </c>
    </row>
    <row r="13">
      <c r="A13" s="4" t="inlineStr">
        <is>
          <t>Vested, Ending Balance (in shares)</t>
        </is>
      </c>
      <c r="C13" s="6" t="n">
        <v>429191</v>
      </c>
    </row>
    <row r="14">
      <c r="A14" s="4" t="inlineStr">
        <is>
          <t>Vested and Expected to Vest, Ending Balance (in shares)</t>
        </is>
      </c>
      <c r="C14" s="6" t="n">
        <v>964807</v>
      </c>
    </row>
    <row r="15">
      <c r="A15" s="3" t="inlineStr">
        <is>
          <t>Weighted Average Grant Date Fair Value</t>
        </is>
      </c>
    </row>
    <row r="16">
      <c r="A16" s="4" t="inlineStr">
        <is>
          <t>Outstanding, Beginning Balance (in dollars per share) | $ / shares</t>
        </is>
      </c>
      <c r="C16" s="7" t="n">
        <v>22.4</v>
      </c>
      <c r="D16" s="7" t="n">
        <v>19.78</v>
      </c>
      <c r="E16" s="7" t="n">
        <v>16.95</v>
      </c>
    </row>
    <row r="17">
      <c r="A17" s="4" t="inlineStr">
        <is>
          <t>Granted (in dollars per share) | $ / shares</t>
        </is>
      </c>
      <c r="C17" s="8" t="n">
        <v>19.93</v>
      </c>
      <c r="D17" s="8" t="n">
        <v>29.76</v>
      </c>
      <c r="E17" s="8" t="n">
        <v>22.45</v>
      </c>
    </row>
    <row r="18">
      <c r="A18" s="4" t="inlineStr">
        <is>
          <t>Settled (in dollars per share) | $ / shares</t>
        </is>
      </c>
      <c r="C18" s="8" t="n">
        <v>22.02</v>
      </c>
      <c r="D18" s="8" t="n">
        <v>26.05</v>
      </c>
      <c r="E18" s="8" t="n">
        <v>17.66</v>
      </c>
    </row>
    <row r="19">
      <c r="A19" s="4" t="inlineStr">
        <is>
          <t>Forfeited (in dollars per share) | $ / shares</t>
        </is>
      </c>
      <c r="C19" s="8" t="n">
        <v>22.84</v>
      </c>
      <c r="D19" s="8" t="n">
        <v>25.52</v>
      </c>
      <c r="E19" s="8" t="n">
        <v>17.26</v>
      </c>
    </row>
    <row r="20">
      <c r="A20" s="4" t="inlineStr">
        <is>
          <t>Outstanding, Ending Balance (in dollars per share) | $ / shares</t>
        </is>
      </c>
      <c r="B20" s="7" t="n">
        <v>16.95</v>
      </c>
      <c r="C20" s="8" t="n">
        <v>21.15</v>
      </c>
      <c r="D20" s="7" t="n">
        <v>22.4</v>
      </c>
      <c r="E20" s="7" t="n">
        <v>19.78</v>
      </c>
    </row>
    <row r="21">
      <c r="A21" s="4" t="inlineStr">
        <is>
          <t>Vested, Ending Balance (in dollars per share) | $ / shares</t>
        </is>
      </c>
      <c r="C21" s="8" t="n">
        <v>16.22</v>
      </c>
    </row>
    <row r="22">
      <c r="A22" s="4" t="inlineStr">
        <is>
          <t>Vested and Expected to Vest, Ending Balance (in dollars per share) | $ / shares</t>
        </is>
      </c>
      <c r="C22" s="7" t="n">
        <v>21.1</v>
      </c>
    </row>
    <row r="23">
      <c r="A23" s="3" t="inlineStr">
        <is>
          <t>Aggregate Intrinsic Value</t>
        </is>
      </c>
    </row>
    <row r="24">
      <c r="A24" s="4" t="inlineStr">
        <is>
          <t>Outstanding, Ending Balance | $</t>
        </is>
      </c>
      <c r="C24" s="5" t="n">
        <v>16413000</v>
      </c>
    </row>
    <row r="25">
      <c r="A25" s="4" t="inlineStr">
        <is>
          <t>Vested, Ending Balance | $</t>
        </is>
      </c>
      <c r="C25" s="6" t="n">
        <v>7047000</v>
      </c>
    </row>
    <row r="26">
      <c r="A26" s="4" t="inlineStr">
        <is>
          <t>Vested and Expected to Vest, Ending Balance | $</t>
        </is>
      </c>
      <c r="C26" s="6" t="n">
        <v>15842000</v>
      </c>
    </row>
    <row r="27">
      <c r="A27" s="3" t="inlineStr">
        <is>
          <t>Additional Disclosures</t>
        </is>
      </c>
    </row>
    <row r="28">
      <c r="A28" s="4" t="inlineStr">
        <is>
          <t>Total intrinsic value relating to fully vested stock-based awards converted during the period | $</t>
        </is>
      </c>
      <c r="C28" s="5" t="n">
        <v>9635000</v>
      </c>
      <c r="D28" s="5" t="n">
        <v>8772000</v>
      </c>
      <c r="E28" s="5" t="n">
        <v>10473000</v>
      </c>
    </row>
    <row r="29">
      <c r="A29" s="4" t="inlineStr">
        <is>
          <t>Performance shares | Employees | Granted since fiscal 2014</t>
        </is>
      </c>
    </row>
    <row r="30">
      <c r="A30" s="3" t="inlineStr">
        <is>
          <t>Additional Disclosures</t>
        </is>
      </c>
    </row>
    <row r="31">
      <c r="A31" s="4" t="inlineStr">
        <is>
          <t>Performance period (in years)</t>
        </is>
      </c>
      <c r="C31" s="4" t="inlineStr">
        <is>
          <t>3 years</t>
        </is>
      </c>
    </row>
    <row r="32">
      <c r="A32" s="4" t="inlineStr">
        <is>
          <t>RSUs and restricted stock | Employees</t>
        </is>
      </c>
    </row>
    <row r="33">
      <c r="A33" s="3" t="inlineStr">
        <is>
          <t>Additional Disclosures</t>
        </is>
      </c>
    </row>
    <row r="34">
      <c r="A34" s="4" t="inlineStr">
        <is>
          <t>Vesting period (in years)</t>
        </is>
      </c>
      <c r="C34" s="4" t="inlineStr">
        <is>
          <t>5 years</t>
        </is>
      </c>
    </row>
    <row r="35">
      <c r="A35" s="4" t="inlineStr">
        <is>
          <t>Common stock, conversion ratio (in shares)</t>
        </is>
      </c>
      <c r="C35" s="6" t="n">
        <v>1</v>
      </c>
    </row>
    <row r="36">
      <c r="A36" s="4" t="inlineStr">
        <is>
          <t>RSUs and restricted stock | Non-Employee Director</t>
        </is>
      </c>
    </row>
    <row r="37">
      <c r="A37" s="3" t="inlineStr">
        <is>
          <t>Additional Disclosures</t>
        </is>
      </c>
    </row>
    <row r="38">
      <c r="A38" s="4" t="inlineStr">
        <is>
          <t>Vesting period (in years)</t>
        </is>
      </c>
      <c r="C38" s="4" t="inlineStr">
        <is>
          <t>5 years</t>
        </is>
      </c>
      <c r="E38" s="4" t="inlineStr">
        <is>
          <t>3 years</t>
        </is>
      </c>
    </row>
    <row r="39">
      <c r="A39" s="4" t="inlineStr">
        <is>
          <t>Common stock, conversion ratio (in shares)</t>
        </is>
      </c>
      <c r="E39" s="6" t="n">
        <v>1</v>
      </c>
    </row>
    <row r="40">
      <c r="A40" s="4" t="inlineStr">
        <is>
          <t>Share units</t>
        </is>
      </c>
    </row>
    <row r="41">
      <c r="A41" s="3" t="inlineStr">
        <is>
          <t>Awards (In Shares)</t>
        </is>
      </c>
    </row>
    <row r="42">
      <c r="A42" s="4" t="inlineStr">
        <is>
          <t>Granted (in shares)</t>
        </is>
      </c>
      <c r="C42" s="6" t="n">
        <v>330696</v>
      </c>
    </row>
    <row r="43">
      <c r="A43" s="3" t="inlineStr">
        <is>
          <t>Additional Disclosures</t>
        </is>
      </c>
    </row>
    <row r="44">
      <c r="A44" s="4" t="inlineStr">
        <is>
          <t>Common stock, conversion ratio (in shares)</t>
        </is>
      </c>
      <c r="F44" s="6" t="n">
        <v>1</v>
      </c>
    </row>
    <row r="45">
      <c r="A45" s="4" t="inlineStr">
        <is>
          <t>Conversion period of vested share units</t>
        </is>
      </c>
      <c r="B45" s="4" t="inlineStr">
        <is>
          <t>1 year</t>
        </is>
      </c>
    </row>
    <row r="46">
      <c r="A46" s="4" t="inlineStr">
        <is>
          <t>Granted units converted into common stock (in shares)</t>
        </is>
      </c>
      <c r="C46" s="6" t="n">
        <v>223739</v>
      </c>
    </row>
    <row r="47">
      <c r="A47" s="4" t="inlineStr">
        <is>
          <t>Number of shares issued as result of conversion</t>
        </is>
      </c>
      <c r="C47" s="6" t="n">
        <v>81507</v>
      </c>
    </row>
    <row r="48">
      <c r="A48" s="4" t="inlineStr">
        <is>
          <t>Number of units settled to date (in shares)</t>
        </is>
      </c>
      <c r="C48" s="6" t="n">
        <v>658583</v>
      </c>
    </row>
    <row r="49">
      <c r="A49" s="4" t="inlineStr">
        <is>
          <t>Dividend equivalents</t>
        </is>
      </c>
    </row>
    <row r="50">
      <c r="A50" s="3" t="inlineStr">
        <is>
          <t>Dividend Equivalents [Abstract]</t>
        </is>
      </c>
    </row>
    <row r="51">
      <c r="A51" s="4" t="inlineStr">
        <is>
          <t>Accrued during the period | $</t>
        </is>
      </c>
      <c r="C51" s="5" t="n">
        <v>294000</v>
      </c>
      <c r="D51" s="6" t="n">
        <v>327000</v>
      </c>
      <c r="E51" s="5" t="n">
        <v>300000</v>
      </c>
    </row>
    <row r="52">
      <c r="A52" s="4" t="inlineStr">
        <is>
          <t>Paid during the period | $</t>
        </is>
      </c>
      <c r="C52" s="6" t="n">
        <v>288000</v>
      </c>
      <c r="D52" s="6" t="n">
        <v>263000</v>
      </c>
      <c r="E52" s="5" t="n">
        <v>141000</v>
      </c>
    </row>
    <row r="53">
      <c r="A53" s="4" t="inlineStr">
        <is>
          <t>Carrying value at period end | $</t>
        </is>
      </c>
      <c r="C53" s="5" t="n">
        <v>783000</v>
      </c>
      <c r="D53" s="5" t="n">
        <v>77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ubsequent Events) (Details)</t>
        </is>
      </c>
      <c r="B1" s="2" t="inlineStr">
        <is>
          <t>Oct. 31, 2020USD ($)</t>
        </is>
      </c>
    </row>
    <row r="2">
      <c r="A2" s="4" t="inlineStr">
        <is>
          <t>Scenario, Forecast</t>
        </is>
      </c>
    </row>
    <row r="3">
      <c r="A3" s="3" t="inlineStr">
        <is>
          <t>Subsequent Event [Line Items]</t>
        </is>
      </c>
    </row>
    <row r="4">
      <c r="A4" s="4" t="inlineStr">
        <is>
          <t>Total unrecognized stock-based compensation, net of estimated forfeitures and assuming achievement of the pre-established performance goal at a target level, related to stock-based awards authorized for issuance.</t>
        </is>
      </c>
      <c r="B4" s="5" t="n">
        <v>614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Information (Details) - USD ($)</t>
        </is>
      </c>
      <c r="B1" s="2" t="inlineStr">
        <is>
          <t>3 Months Ended</t>
        </is>
      </c>
      <c r="N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18</t>
        </is>
      </c>
      <c r="K2" s="2" t="inlineStr">
        <is>
          <t>Apr. 30, 2018</t>
        </is>
      </c>
      <c r="L2" s="2" t="inlineStr">
        <is>
          <t>Jan. 31, 2018</t>
        </is>
      </c>
      <c r="M2" s="2" t="inlineStr">
        <is>
          <t>Oct. 31, 2017</t>
        </is>
      </c>
      <c r="N2" s="2" t="inlineStr">
        <is>
          <t>Jul. 31, 2020</t>
        </is>
      </c>
      <c r="O2" s="2" t="inlineStr">
        <is>
          <t>Jul. 31, 2019</t>
        </is>
      </c>
      <c r="P2" s="2" t="inlineStr">
        <is>
          <t>Jul. 31, 2018</t>
        </is>
      </c>
    </row>
    <row r="3">
      <c r="A3" s="3" t="inlineStr">
        <is>
          <t>Segment Reporting Information, Profit (Loss)</t>
        </is>
      </c>
    </row>
    <row r="4">
      <c r="A4" s="4" t="inlineStr">
        <is>
          <t>Net sales</t>
        </is>
      </c>
      <c r="B4" s="5" t="n">
        <v>149673000</v>
      </c>
      <c r="C4" s="5" t="n">
        <v>135121000</v>
      </c>
      <c r="D4" s="5" t="n">
        <v>161654000</v>
      </c>
      <c r="E4" s="5" t="n">
        <v>170267000</v>
      </c>
      <c r="F4" s="5" t="n">
        <v>176372000</v>
      </c>
      <c r="G4" s="5" t="n">
        <v>170448000</v>
      </c>
      <c r="H4" s="5" t="n">
        <v>164133000</v>
      </c>
      <c r="I4" s="5" t="n">
        <v>160844000</v>
      </c>
      <c r="J4" s="5" t="n">
        <v>167435000</v>
      </c>
      <c r="K4" s="5" t="n">
        <v>147854000</v>
      </c>
      <c r="L4" s="5" t="n">
        <v>133731000</v>
      </c>
      <c r="M4" s="5" t="n">
        <v>121569000</v>
      </c>
      <c r="N4" s="5" t="n">
        <v>616715000</v>
      </c>
      <c r="O4" s="5" t="n">
        <v>671797000</v>
      </c>
      <c r="P4" s="5" t="n">
        <v>570589000</v>
      </c>
    </row>
    <row r="5">
      <c r="A5" s="4" t="inlineStr">
        <is>
          <t>Operating income (loss)</t>
        </is>
      </c>
      <c r="N5" s="6" t="n">
        <v>15174000</v>
      </c>
      <c r="O5" s="6" t="n">
        <v>41407000</v>
      </c>
      <c r="P5" s="6" t="n">
        <v>35075000</v>
      </c>
    </row>
    <row r="6">
      <c r="A6" s="4" t="inlineStr">
        <is>
          <t>Net income (loss)</t>
        </is>
      </c>
      <c r="B6" s="6" t="n">
        <v>1126000</v>
      </c>
      <c r="C6" s="5" t="n">
        <v>-3989000</v>
      </c>
      <c r="D6" s="5" t="n">
        <v>3495000</v>
      </c>
      <c r="E6" s="5" t="n">
        <v>6388000</v>
      </c>
      <c r="F6" s="6" t="n">
        <v>6135000</v>
      </c>
      <c r="G6" s="5" t="n">
        <v>7612000</v>
      </c>
      <c r="H6" s="5" t="n">
        <v>7826000</v>
      </c>
      <c r="I6" s="5" t="n">
        <v>3468000</v>
      </c>
      <c r="J6" s="6" t="n">
        <v>7458000</v>
      </c>
      <c r="K6" s="5" t="n">
        <v>8210000</v>
      </c>
      <c r="L6" s="5" t="n">
        <v>15761000</v>
      </c>
      <c r="M6" s="5" t="n">
        <v>-1660000</v>
      </c>
      <c r="N6" s="6" t="n">
        <v>7020000</v>
      </c>
      <c r="O6" s="6" t="n">
        <v>25041000</v>
      </c>
      <c r="P6" s="6" t="n">
        <v>29769000</v>
      </c>
    </row>
    <row r="7">
      <c r="A7" s="4" t="inlineStr">
        <is>
          <t>Provision for (benefit from) income taxes</t>
        </is>
      </c>
      <c r="N7" s="6" t="n">
        <v>2290000</v>
      </c>
      <c r="O7" s="6" t="n">
        <v>3869000</v>
      </c>
      <c r="P7" s="6" t="n">
        <v>-5143000</v>
      </c>
    </row>
    <row r="8">
      <c r="A8" s="4" t="inlineStr">
        <is>
          <t>Interest (income) and other</t>
        </is>
      </c>
      <c r="N8" s="6" t="n">
        <v>-190000</v>
      </c>
      <c r="O8" s="6" t="n">
        <v>35000</v>
      </c>
      <c r="P8" s="6" t="n">
        <v>254000</v>
      </c>
    </row>
    <row r="9">
      <c r="A9" s="4" t="inlineStr">
        <is>
          <t>Write-off of deferred financing costs</t>
        </is>
      </c>
      <c r="N9" s="6" t="n">
        <v>0</v>
      </c>
      <c r="O9" s="6" t="n">
        <v>3217000</v>
      </c>
      <c r="P9" s="6" t="n">
        <v>0</v>
      </c>
    </row>
    <row r="10">
      <c r="A10" s="4" t="inlineStr">
        <is>
          <t>Interest expense</t>
        </is>
      </c>
      <c r="N10" s="6" t="n">
        <v>6054000</v>
      </c>
      <c r="O10" s="6" t="n">
        <v>9245000</v>
      </c>
      <c r="P10" s="6" t="n">
        <v>10195000</v>
      </c>
    </row>
    <row r="11">
      <c r="A11" s="4" t="inlineStr">
        <is>
          <t>Amortization of stock-based compensation</t>
        </is>
      </c>
      <c r="N11" s="6" t="n">
        <v>9275000</v>
      </c>
      <c r="O11" s="6" t="n">
        <v>11427000</v>
      </c>
      <c r="P11" s="6" t="n">
        <v>8569000</v>
      </c>
    </row>
    <row r="12">
      <c r="A12" s="4" t="inlineStr">
        <is>
          <t>Amortization of intangibles</t>
        </is>
      </c>
      <c r="N12" s="6" t="n">
        <v>21595000</v>
      </c>
      <c r="O12" s="6" t="n">
        <v>18320000</v>
      </c>
      <c r="P12" s="6" t="n">
        <v>21075000</v>
      </c>
    </row>
    <row r="13">
      <c r="A13" s="4" t="inlineStr">
        <is>
          <t>Depreciation</t>
        </is>
      </c>
      <c r="N13" s="6" t="n">
        <v>10561000</v>
      </c>
      <c r="O13" s="6" t="n">
        <v>11927000</v>
      </c>
      <c r="P13" s="6" t="n">
        <v>13655000</v>
      </c>
    </row>
    <row r="14">
      <c r="A14" s="4" t="inlineStr">
        <is>
          <t>Estimated contract settlement costs</t>
        </is>
      </c>
      <c r="N14" s="6" t="n">
        <v>444000</v>
      </c>
      <c r="O14" s="6" t="n">
        <v>6351000</v>
      </c>
      <c r="P14" s="6" t="n">
        <v>0</v>
      </c>
    </row>
    <row r="15">
      <c r="A15" s="4" t="inlineStr">
        <is>
          <t>Settlement of intellectual property litigation</t>
        </is>
      </c>
      <c r="N15" s="6" t="n">
        <v>0</v>
      </c>
      <c r="O15" s="6" t="n">
        <v>-3204000</v>
      </c>
      <c r="P15" s="6" t="n">
        <v>0</v>
      </c>
    </row>
    <row r="16">
      <c r="A16" s="4" t="inlineStr">
        <is>
          <t>Acquisition plan expenses</t>
        </is>
      </c>
      <c r="N16" s="6" t="n">
        <v>20754000</v>
      </c>
      <c r="O16" s="6" t="n">
        <v>5871000</v>
      </c>
      <c r="P16" s="6" t="n">
        <v>0</v>
      </c>
    </row>
    <row r="17">
      <c r="A17" s="4" t="inlineStr">
        <is>
          <t>Facility exit costs</t>
        </is>
      </c>
      <c r="O17" s="6" t="n">
        <v>1373000</v>
      </c>
    </row>
    <row r="18">
      <c r="A18" s="4" t="inlineStr">
        <is>
          <t>Adjusted EBITDA</t>
        </is>
      </c>
      <c r="N18" s="6" t="n">
        <v>77803000</v>
      </c>
      <c r="O18" s="6" t="n">
        <v>93472000</v>
      </c>
      <c r="P18" s="6" t="n">
        <v>78374000</v>
      </c>
    </row>
    <row r="19">
      <c r="A19" s="4" t="inlineStr">
        <is>
          <t>Purchases of property, plant and equipment</t>
        </is>
      </c>
      <c r="N19" s="6" t="n">
        <v>7225000</v>
      </c>
      <c r="O19" s="6" t="n">
        <v>8785000</v>
      </c>
      <c r="P19" s="6" t="n">
        <v>8642000</v>
      </c>
    </row>
    <row r="20">
      <c r="A20" s="4" t="inlineStr">
        <is>
          <t>Long-lived assets acquired in connection with acquisitions</t>
        </is>
      </c>
      <c r="N20" s="6" t="n">
        <v>38451000</v>
      </c>
      <c r="O20" s="6" t="n">
        <v>60693000</v>
      </c>
    </row>
    <row r="21">
      <c r="A21" s="4" t="inlineStr">
        <is>
          <t>Total assets</t>
        </is>
      </c>
      <c r="B21" s="6" t="n">
        <v>929647000</v>
      </c>
      <c r="F21" s="6" t="n">
        <v>887711000</v>
      </c>
      <c r="J21" s="6" t="n">
        <v>845157000</v>
      </c>
      <c r="N21" s="6" t="n">
        <v>929647000</v>
      </c>
      <c r="O21" s="6" t="n">
        <v>887711000</v>
      </c>
      <c r="P21" s="6" t="n">
        <v>845157000</v>
      </c>
    </row>
    <row r="22">
      <c r="A22" s="4" t="inlineStr">
        <is>
          <t>Commercial Solutions</t>
        </is>
      </c>
    </row>
    <row r="23">
      <c r="A23" s="3" t="inlineStr">
        <is>
          <t>Segment Reporting Information, Profit (Loss)</t>
        </is>
      </c>
    </row>
    <row r="24">
      <c r="A24" s="4" t="inlineStr">
        <is>
          <t>Net sales</t>
        </is>
      </c>
      <c r="N24" s="6" t="n">
        <v>353730000</v>
      </c>
      <c r="O24" s="6" t="n">
        <v>357293000</v>
      </c>
    </row>
    <row r="25">
      <c r="A25" s="4" t="inlineStr">
        <is>
          <t>Government Solutions</t>
        </is>
      </c>
    </row>
    <row r="26">
      <c r="A26" s="3" t="inlineStr">
        <is>
          <t>Segment Reporting Information, Profit (Loss)</t>
        </is>
      </c>
    </row>
    <row r="27">
      <c r="A27" s="4" t="inlineStr">
        <is>
          <t>Net sales</t>
        </is>
      </c>
      <c r="N27" s="6" t="n">
        <v>262985000</v>
      </c>
      <c r="O27" s="6" t="n">
        <v>314504000</v>
      </c>
    </row>
    <row r="28">
      <c r="A28" s="4" t="inlineStr">
        <is>
          <t>Operating Segments | Commercial Solutions</t>
        </is>
      </c>
    </row>
    <row r="29">
      <c r="A29" s="3" t="inlineStr">
        <is>
          <t>Segment Reporting Information, Profit (Loss)</t>
        </is>
      </c>
    </row>
    <row r="30">
      <c r="A30" s="4" t="inlineStr">
        <is>
          <t>Net sales</t>
        </is>
      </c>
      <c r="N30" s="6" t="n">
        <v>353730000</v>
      </c>
      <c r="O30" s="6" t="n">
        <v>357293000</v>
      </c>
      <c r="P30" s="6" t="n">
        <v>345076000</v>
      </c>
    </row>
    <row r="31">
      <c r="A31" s="4" t="inlineStr">
        <is>
          <t>Operating income (loss)</t>
        </is>
      </c>
      <c r="N31" s="6" t="n">
        <v>34820000</v>
      </c>
      <c r="O31" s="6" t="n">
        <v>36053000</v>
      </c>
      <c r="P31" s="6" t="n">
        <v>40837000</v>
      </c>
    </row>
    <row r="32">
      <c r="A32" s="4" t="inlineStr">
        <is>
          <t>Net income (loss)</t>
        </is>
      </c>
      <c r="N32" s="6" t="n">
        <v>34414000</v>
      </c>
      <c r="O32" s="6" t="n">
        <v>35888000</v>
      </c>
      <c r="P32" s="6" t="n">
        <v>40297000</v>
      </c>
    </row>
    <row r="33">
      <c r="A33" s="4" t="inlineStr">
        <is>
          <t>Provision for (benefit from) income taxes</t>
        </is>
      </c>
      <c r="N33" s="6" t="n">
        <v>410000</v>
      </c>
      <c r="O33" s="6" t="n">
        <v>19000</v>
      </c>
      <c r="P33" s="6" t="n">
        <v>270000</v>
      </c>
    </row>
    <row r="34">
      <c r="A34" s="4" t="inlineStr">
        <is>
          <t>Interest (income) and other</t>
        </is>
      </c>
      <c r="N34" s="6" t="n">
        <v>-31000</v>
      </c>
      <c r="O34" s="6" t="n">
        <v>75000</v>
      </c>
      <c r="P34" s="6" t="n">
        <v>151000</v>
      </c>
    </row>
    <row r="35">
      <c r="A35" s="4" t="inlineStr">
        <is>
          <t>Write-off of deferred financing costs</t>
        </is>
      </c>
      <c r="O35" s="6" t="n">
        <v>0</v>
      </c>
    </row>
    <row r="36">
      <c r="A36" s="4" t="inlineStr">
        <is>
          <t>Interest expense</t>
        </is>
      </c>
      <c r="N36" s="6" t="n">
        <v>27000</v>
      </c>
      <c r="O36" s="6" t="n">
        <v>71000</v>
      </c>
      <c r="P36" s="6" t="n">
        <v>119000</v>
      </c>
    </row>
    <row r="37">
      <c r="A37" s="4" t="inlineStr">
        <is>
          <t>Amortization of stock-based compensation</t>
        </is>
      </c>
      <c r="N37" s="6" t="n">
        <v>0</v>
      </c>
      <c r="O37" s="6" t="n">
        <v>0</v>
      </c>
      <c r="P37" s="6" t="n">
        <v>0</v>
      </c>
    </row>
    <row r="38">
      <c r="A38" s="4" t="inlineStr">
        <is>
          <t>Amortization of intangibles</t>
        </is>
      </c>
      <c r="N38" s="6" t="n">
        <v>17325000</v>
      </c>
      <c r="O38" s="6" t="n">
        <v>14944000</v>
      </c>
      <c r="P38" s="6" t="n">
        <v>17699000</v>
      </c>
    </row>
    <row r="39">
      <c r="A39" s="4" t="inlineStr">
        <is>
          <t>Depreciation</t>
        </is>
      </c>
      <c r="N39" s="6" t="n">
        <v>8347000</v>
      </c>
      <c r="O39" s="6" t="n">
        <v>9265000</v>
      </c>
      <c r="P39" s="6" t="n">
        <v>9479000</v>
      </c>
    </row>
    <row r="40">
      <c r="A40" s="4" t="inlineStr">
        <is>
          <t>Estimated contract settlement costs</t>
        </is>
      </c>
      <c r="N40" s="6" t="n">
        <v>444000</v>
      </c>
      <c r="O40" s="6" t="n">
        <v>6351000</v>
      </c>
    </row>
    <row r="41">
      <c r="A41" s="4" t="inlineStr">
        <is>
          <t>Settlement of intellectual property litigation</t>
        </is>
      </c>
      <c r="O41" s="6" t="n">
        <v>0</v>
      </c>
    </row>
    <row r="42">
      <c r="A42" s="4" t="inlineStr">
        <is>
          <t>Acquisition plan expenses</t>
        </is>
      </c>
      <c r="N42" s="6" t="n">
        <v>751000</v>
      </c>
      <c r="O42" s="6" t="n">
        <v>0</v>
      </c>
    </row>
    <row r="43">
      <c r="A43" s="4" t="inlineStr">
        <is>
          <t>Facility exit costs</t>
        </is>
      </c>
      <c r="O43" s="6" t="n">
        <v>0</v>
      </c>
    </row>
    <row r="44">
      <c r="A44" s="4" t="inlineStr">
        <is>
          <t>Adjusted EBITDA</t>
        </is>
      </c>
      <c r="N44" s="6" t="n">
        <v>61687000</v>
      </c>
      <c r="O44" s="6" t="n">
        <v>66613000</v>
      </c>
      <c r="P44" s="6" t="n">
        <v>68015000</v>
      </c>
    </row>
    <row r="45">
      <c r="A45" s="4" t="inlineStr">
        <is>
          <t>Purchases of property, plant and equipment</t>
        </is>
      </c>
      <c r="N45" s="6" t="n">
        <v>5281000</v>
      </c>
      <c r="O45" s="6" t="n">
        <v>6293000</v>
      </c>
      <c r="P45" s="6" t="n">
        <v>7151000</v>
      </c>
    </row>
    <row r="46">
      <c r="A46" s="4" t="inlineStr">
        <is>
          <t>Long-lived assets acquired in connection with acquisitions</t>
        </is>
      </c>
      <c r="N46" s="6" t="n">
        <v>6060000</v>
      </c>
      <c r="O46" s="6" t="n">
        <v>60693000</v>
      </c>
    </row>
    <row r="47">
      <c r="A47" s="4" t="inlineStr">
        <is>
          <t>Total assets</t>
        </is>
      </c>
      <c r="B47" s="6" t="n">
        <v>647964000</v>
      </c>
      <c r="F47" s="6" t="n">
        <v>662580000</v>
      </c>
      <c r="J47" s="6" t="n">
        <v>610166000</v>
      </c>
      <c r="N47" s="6" t="n">
        <v>647964000</v>
      </c>
      <c r="O47" s="6" t="n">
        <v>662580000</v>
      </c>
      <c r="P47" s="6" t="n">
        <v>610166000</v>
      </c>
    </row>
    <row r="48">
      <c r="A48" s="4" t="inlineStr">
        <is>
          <t>Operating Segments | Government Solutions</t>
        </is>
      </c>
    </row>
    <row r="49">
      <c r="A49" s="3" t="inlineStr">
        <is>
          <t>Segment Reporting Information, Profit (Loss)</t>
        </is>
      </c>
    </row>
    <row r="50">
      <c r="A50" s="4" t="inlineStr">
        <is>
          <t>Net sales</t>
        </is>
      </c>
      <c r="N50" s="6" t="n">
        <v>262985000</v>
      </c>
      <c r="O50" s="6" t="n">
        <v>314504000</v>
      </c>
      <c r="P50" s="6" t="n">
        <v>225513000</v>
      </c>
    </row>
    <row r="51">
      <c r="A51" s="4" t="inlineStr">
        <is>
          <t>Operating income (loss)</t>
        </is>
      </c>
      <c r="N51" s="6" t="n">
        <v>19988000</v>
      </c>
      <c r="O51" s="6" t="n">
        <v>28997000</v>
      </c>
      <c r="P51" s="6" t="n">
        <v>10950000</v>
      </c>
    </row>
    <row r="52">
      <c r="A52" s="4" t="inlineStr">
        <is>
          <t>Net income (loss)</t>
        </is>
      </c>
      <c r="N52" s="6" t="n">
        <v>20232000</v>
      </c>
      <c r="O52" s="6" t="n">
        <v>29029000</v>
      </c>
      <c r="P52" s="6" t="n">
        <v>10835000</v>
      </c>
    </row>
    <row r="53">
      <c r="A53" s="4" t="inlineStr">
        <is>
          <t>Provision for (benefit from) income taxes</t>
        </is>
      </c>
      <c r="N53" s="6" t="n">
        <v>-100000</v>
      </c>
      <c r="O53" s="6" t="n">
        <v>0</v>
      </c>
      <c r="P53" s="6" t="n">
        <v>0</v>
      </c>
    </row>
    <row r="54">
      <c r="A54" s="4" t="inlineStr">
        <is>
          <t>Interest (income) and other</t>
        </is>
      </c>
      <c r="N54" s="6" t="n">
        <v>-169000</v>
      </c>
      <c r="O54" s="6" t="n">
        <v>-41000</v>
      </c>
      <c r="P54" s="6" t="n">
        <v>112000</v>
      </c>
    </row>
    <row r="55">
      <c r="A55" s="4" t="inlineStr">
        <is>
          <t>Write-off of deferred financing costs</t>
        </is>
      </c>
      <c r="O55" s="6" t="n">
        <v>0</v>
      </c>
    </row>
    <row r="56">
      <c r="A56" s="4" t="inlineStr">
        <is>
          <t>Interest expense</t>
        </is>
      </c>
      <c r="N56" s="6" t="n">
        <v>25000</v>
      </c>
      <c r="O56" s="6" t="n">
        <v>9000</v>
      </c>
      <c r="P56" s="6" t="n">
        <v>3000</v>
      </c>
    </row>
    <row r="57">
      <c r="A57" s="4" t="inlineStr">
        <is>
          <t>Amortization of stock-based compensation</t>
        </is>
      </c>
      <c r="N57" s="6" t="n">
        <v>0</v>
      </c>
      <c r="O57" s="6" t="n">
        <v>0</v>
      </c>
      <c r="P57" s="6" t="n">
        <v>0</v>
      </c>
    </row>
    <row r="58">
      <c r="A58" s="4" t="inlineStr">
        <is>
          <t>Amortization of intangibles</t>
        </is>
      </c>
      <c r="N58" s="6" t="n">
        <v>4270000</v>
      </c>
      <c r="O58" s="6" t="n">
        <v>3376000</v>
      </c>
      <c r="P58" s="6" t="n">
        <v>3376000</v>
      </c>
    </row>
    <row r="59">
      <c r="A59" s="4" t="inlineStr">
        <is>
          <t>Depreciation</t>
        </is>
      </c>
      <c r="N59" s="6" t="n">
        <v>1446000</v>
      </c>
      <c r="O59" s="6" t="n">
        <v>1891000</v>
      </c>
      <c r="P59" s="6" t="n">
        <v>3088000</v>
      </c>
    </row>
    <row r="60">
      <c r="A60" s="4" t="inlineStr">
        <is>
          <t>Estimated contract settlement costs</t>
        </is>
      </c>
      <c r="N60" s="6" t="n">
        <v>0</v>
      </c>
      <c r="O60" s="6" t="n">
        <v>0</v>
      </c>
    </row>
    <row r="61">
      <c r="A61" s="4" t="inlineStr">
        <is>
          <t>Settlement of intellectual property litigation</t>
        </is>
      </c>
      <c r="O61" s="6" t="n">
        <v>0</v>
      </c>
    </row>
    <row r="62">
      <c r="A62" s="4" t="inlineStr">
        <is>
          <t>Acquisition plan expenses</t>
        </is>
      </c>
      <c r="N62" s="6" t="n">
        <v>0</v>
      </c>
      <c r="O62" s="6" t="n">
        <v>0</v>
      </c>
    </row>
    <row r="63">
      <c r="A63" s="4" t="inlineStr">
        <is>
          <t>Facility exit costs</t>
        </is>
      </c>
      <c r="O63" s="6" t="n">
        <v>1373000</v>
      </c>
    </row>
    <row r="64">
      <c r="A64" s="4" t="inlineStr">
        <is>
          <t>Adjusted EBITDA</t>
        </is>
      </c>
      <c r="N64" s="6" t="n">
        <v>25704000</v>
      </c>
      <c r="O64" s="6" t="n">
        <v>35637000</v>
      </c>
      <c r="P64" s="6" t="n">
        <v>17414000</v>
      </c>
    </row>
    <row r="65">
      <c r="A65" s="4" t="inlineStr">
        <is>
          <t>Purchases of property, plant and equipment</t>
        </is>
      </c>
      <c r="N65" s="6" t="n">
        <v>1617000</v>
      </c>
      <c r="O65" s="6" t="n">
        <v>1902000</v>
      </c>
      <c r="P65" s="6" t="n">
        <v>901000</v>
      </c>
    </row>
    <row r="66">
      <c r="A66" s="4" t="inlineStr">
        <is>
          <t>Long-lived assets acquired in connection with acquisitions</t>
        </is>
      </c>
      <c r="N66" s="6" t="n">
        <v>32391000</v>
      </c>
      <c r="O66" s="6" t="n">
        <v>0</v>
      </c>
    </row>
    <row r="67">
      <c r="A67" s="4" t="inlineStr">
        <is>
          <t>Total assets</t>
        </is>
      </c>
      <c r="B67" s="6" t="n">
        <v>232052000</v>
      </c>
      <c r="F67" s="6" t="n">
        <v>186438000</v>
      </c>
      <c r="J67" s="6" t="n">
        <v>195924000</v>
      </c>
      <c r="N67" s="6" t="n">
        <v>232052000</v>
      </c>
      <c r="O67" s="6" t="n">
        <v>186438000</v>
      </c>
      <c r="P67" s="6" t="n">
        <v>195924000</v>
      </c>
    </row>
    <row r="68">
      <c r="A68" s="4" t="inlineStr">
        <is>
          <t>Unallocated</t>
        </is>
      </c>
    </row>
    <row r="69">
      <c r="A69" s="3" t="inlineStr">
        <is>
          <t>Segment Reporting Information, Profit (Loss)</t>
        </is>
      </c>
    </row>
    <row r="70">
      <c r="A70" s="4" t="inlineStr">
        <is>
          <t>Net sales</t>
        </is>
      </c>
      <c r="N70" s="6" t="n">
        <v>0</v>
      </c>
      <c r="O70" s="6" t="n">
        <v>0</v>
      </c>
      <c r="P70" s="6" t="n">
        <v>0</v>
      </c>
    </row>
    <row r="71">
      <c r="A71" s="4" t="inlineStr">
        <is>
          <t>Operating income (loss)</t>
        </is>
      </c>
      <c r="N71" s="6" t="n">
        <v>-39634000</v>
      </c>
      <c r="O71" s="6" t="n">
        <v>-23643000</v>
      </c>
      <c r="P71" s="6" t="n">
        <v>-16712000</v>
      </c>
    </row>
    <row r="72">
      <c r="A72" s="4" t="inlineStr">
        <is>
          <t>Net income (loss)</t>
        </is>
      </c>
      <c r="N72" s="6" t="n">
        <v>-47626000</v>
      </c>
      <c r="O72" s="6" t="n">
        <v>-39876000</v>
      </c>
      <c r="P72" s="6" t="n">
        <v>-21363000</v>
      </c>
    </row>
    <row r="73">
      <c r="A73" s="4" t="inlineStr">
        <is>
          <t>Provision for (benefit from) income taxes</t>
        </is>
      </c>
      <c r="N73" s="6" t="n">
        <v>1980000</v>
      </c>
      <c r="O73" s="6" t="n">
        <v>3850000</v>
      </c>
      <c r="P73" s="6" t="n">
        <v>-5413000</v>
      </c>
    </row>
    <row r="74">
      <c r="A74" s="4" t="inlineStr">
        <is>
          <t>Interest (income) and other</t>
        </is>
      </c>
      <c r="N74" s="6" t="n">
        <v>10000</v>
      </c>
      <c r="O74" s="6" t="n">
        <v>1000</v>
      </c>
      <c r="P74" s="6" t="n">
        <v>-9000</v>
      </c>
    </row>
    <row r="75">
      <c r="A75" s="4" t="inlineStr">
        <is>
          <t>Write-off of deferred financing costs</t>
        </is>
      </c>
      <c r="O75" s="6" t="n">
        <v>3217000</v>
      </c>
    </row>
    <row r="76">
      <c r="A76" s="4" t="inlineStr">
        <is>
          <t>Interest expense</t>
        </is>
      </c>
      <c r="N76" s="6" t="n">
        <v>6002000</v>
      </c>
      <c r="O76" s="6" t="n">
        <v>9165000</v>
      </c>
      <c r="P76" s="6" t="n">
        <v>10073000</v>
      </c>
    </row>
    <row r="77">
      <c r="A77" s="4" t="inlineStr">
        <is>
          <t>Amortization of stock-based compensation</t>
        </is>
      </c>
      <c r="O77" s="6" t="n">
        <v>11427000</v>
      </c>
      <c r="P77" s="6" t="n">
        <v>8569000</v>
      </c>
    </row>
    <row r="78">
      <c r="A78" s="4" t="inlineStr">
        <is>
          <t>Amortization of intangibles</t>
        </is>
      </c>
      <c r="N78" s="6" t="n">
        <v>0</v>
      </c>
      <c r="O78" s="6" t="n">
        <v>0</v>
      </c>
      <c r="P78" s="6" t="n">
        <v>0</v>
      </c>
    </row>
    <row r="79">
      <c r="A79" s="4" t="inlineStr">
        <is>
          <t>Depreciation</t>
        </is>
      </c>
      <c r="N79" s="6" t="n">
        <v>768000</v>
      </c>
      <c r="O79" s="6" t="n">
        <v>771000</v>
      </c>
      <c r="P79" s="6" t="n">
        <v>1088000</v>
      </c>
    </row>
    <row r="80">
      <c r="A80" s="4" t="inlineStr">
        <is>
          <t>Estimated contract settlement costs</t>
        </is>
      </c>
      <c r="N80" s="6" t="n">
        <v>0</v>
      </c>
      <c r="O80" s="6" t="n">
        <v>0</v>
      </c>
    </row>
    <row r="81">
      <c r="A81" s="4" t="inlineStr">
        <is>
          <t>Settlement of intellectual property litigation</t>
        </is>
      </c>
      <c r="O81" s="6" t="n">
        <v>-3204000</v>
      </c>
    </row>
    <row r="82">
      <c r="A82" s="4" t="inlineStr">
        <is>
          <t>Acquisition plan expenses</t>
        </is>
      </c>
      <c r="N82" s="6" t="n">
        <v>20003000</v>
      </c>
      <c r="O82" s="6" t="n">
        <v>5871000</v>
      </c>
    </row>
    <row r="83">
      <c r="A83" s="4" t="inlineStr">
        <is>
          <t>Facility exit costs</t>
        </is>
      </c>
      <c r="O83" s="6" t="n">
        <v>0</v>
      </c>
    </row>
    <row r="84">
      <c r="A84" s="4" t="inlineStr">
        <is>
          <t>Adjusted EBITDA</t>
        </is>
      </c>
      <c r="N84" s="6" t="n">
        <v>-9588000</v>
      </c>
      <c r="O84" s="6" t="n">
        <v>-8778000</v>
      </c>
      <c r="P84" s="6" t="n">
        <v>-7055000</v>
      </c>
    </row>
    <row r="85">
      <c r="A85" s="4" t="inlineStr">
        <is>
          <t>Purchases of property, plant and equipment</t>
        </is>
      </c>
      <c r="N85" s="6" t="n">
        <v>327000</v>
      </c>
      <c r="O85" s="6" t="n">
        <v>590000</v>
      </c>
      <c r="P85" s="6" t="n">
        <v>590000</v>
      </c>
    </row>
    <row r="86">
      <c r="A86" s="4" t="inlineStr">
        <is>
          <t>Long-lived assets acquired in connection with acquisitions</t>
        </is>
      </c>
      <c r="N86" s="6" t="n">
        <v>0</v>
      </c>
      <c r="O86" s="6" t="n">
        <v>0</v>
      </c>
    </row>
    <row r="87">
      <c r="A87" s="4" t="inlineStr">
        <is>
          <t>Total assets</t>
        </is>
      </c>
      <c r="B87" s="5" t="n">
        <v>49631000</v>
      </c>
      <c r="F87" s="5" t="n">
        <v>38693000</v>
      </c>
      <c r="J87" s="5" t="n">
        <v>39067000</v>
      </c>
      <c r="N87" s="6" t="n">
        <v>49631000</v>
      </c>
      <c r="O87" s="6" t="n">
        <v>38693000</v>
      </c>
      <c r="P87" s="6" t="n">
        <v>39067000</v>
      </c>
    </row>
    <row r="88">
      <c r="A88" s="4" t="inlineStr">
        <is>
          <t>Intersegment Eliminations | Commercial Solutions</t>
        </is>
      </c>
    </row>
    <row r="89">
      <c r="A89" s="3" t="inlineStr">
        <is>
          <t>Segment Reporting Information, Profit (Loss)</t>
        </is>
      </c>
    </row>
    <row r="90">
      <c r="A90" s="4" t="inlineStr">
        <is>
          <t>Net sales</t>
        </is>
      </c>
      <c r="N90" s="5" t="n">
        <v>9837000</v>
      </c>
      <c r="O90" s="5" t="n">
        <v>17371000</v>
      </c>
      <c r="P90" s="5" t="n">
        <v>9630000</v>
      </c>
    </row>
  </sheetData>
  <mergeCells count="3">
    <mergeCell ref="A1:A2"/>
    <mergeCell ref="B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Commitments and Contingencies (Details) - Other Matters</t>
        </is>
      </c>
      <c r="B1" s="2" t="inlineStr">
        <is>
          <t>Sep. 17, 2020USD ($)</t>
        </is>
      </c>
      <c r="C1" s="2" t="inlineStr">
        <is>
          <t>May 31, 2018USD ($)transaction</t>
        </is>
      </c>
      <c r="D1" s="2" t="inlineStr">
        <is>
          <t>Oct. 31, 2014USD ($)</t>
        </is>
      </c>
    </row>
    <row r="2">
      <c r="A2" s="3" t="inlineStr">
        <is>
          <t>Loss Contingencies [Line Items]</t>
        </is>
      </c>
    </row>
    <row r="3">
      <c r="A3" s="4" t="inlineStr">
        <is>
          <t>Sales value of equipment</t>
        </is>
      </c>
      <c r="D3" s="5" t="n">
        <v>288000</v>
      </c>
    </row>
    <row r="4">
      <c r="A4" s="4" t="inlineStr">
        <is>
          <t>Approximate number of transactions audited by the Office of Export Enforcement relating to international shipments by Xicom Technologies, Inc. | transaction</t>
        </is>
      </c>
      <c r="C4" s="6" t="n">
        <v>7800</v>
      </c>
    </row>
    <row r="5">
      <c r="A5" s="4" t="inlineStr">
        <is>
          <t>Number of transactions that may not have been fully in compliance with the Export Administrative Regulations, based on the Company's self assessment of audited transactions | transaction</t>
        </is>
      </c>
      <c r="C5" s="6" t="n">
        <v>6</v>
      </c>
    </row>
    <row r="6">
      <c r="A6" s="4" t="inlineStr">
        <is>
          <t>Aggregate value of international shipments that man not have been fully in compliance with Export Administration Regulations (less than)</t>
        </is>
      </c>
      <c r="C6" s="5" t="n">
        <v>100000</v>
      </c>
    </row>
    <row r="7">
      <c r="A7" s="4" t="inlineStr">
        <is>
          <t>Settlement with OFAC | Subsequent Event</t>
        </is>
      </c>
    </row>
    <row r="8">
      <c r="A8" s="3" t="inlineStr">
        <is>
          <t>Loss Contingencies [Line Items]</t>
        </is>
      </c>
    </row>
    <row r="9">
      <c r="A9" s="4" t="inlineStr">
        <is>
          <t>Amount awarded</t>
        </is>
      </c>
      <c r="B9" s="5" t="n">
        <v>89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3" customWidth="1" min="1" max="1"/>
    <col width="38" customWidth="1" min="2" max="2"/>
    <col width="24" customWidth="1" min="3" max="3"/>
    <col width="24" customWidth="1" min="4" max="4"/>
  </cols>
  <sheetData>
    <row r="1">
      <c r="A1" s="1" t="inlineStr">
        <is>
          <t>Goodwill (Details)</t>
        </is>
      </c>
      <c r="B1" s="2" t="inlineStr">
        <is>
          <t>12 Months Ended</t>
        </is>
      </c>
    </row>
    <row r="2">
      <c r="B2" s="2" t="inlineStr">
        <is>
          <t>Jul. 31, 2020USD ($)operating_segment</t>
        </is>
      </c>
      <c r="C2" s="2" t="inlineStr">
        <is>
          <t>Sep. 24, 2020$ / shares</t>
        </is>
      </c>
      <c r="D2" s="2" t="inlineStr">
        <is>
          <t>Aug. 01, 2020$ / shares</t>
        </is>
      </c>
    </row>
    <row r="3">
      <c r="A3" s="3" t="inlineStr">
        <is>
          <t>Goodwill [Roll Forward]</t>
        </is>
      </c>
    </row>
    <row r="4">
      <c r="A4" s="4" t="inlineStr">
        <is>
          <t>Balance as of July 31, 2019</t>
        </is>
      </c>
      <c r="B4" s="5" t="n">
        <v>310489000</v>
      </c>
    </row>
    <row r="5">
      <c r="A5" s="4" t="inlineStr">
        <is>
          <t>Balance as of July 31, 2020</t>
        </is>
      </c>
      <c r="B5" s="5" t="n">
        <v>330519000</v>
      </c>
    </row>
    <row r="6">
      <c r="A6" s="4" t="inlineStr">
        <is>
          <t>Number of operating segments | operating_segment</t>
        </is>
      </c>
      <c r="B6" s="6" t="n">
        <v>2</v>
      </c>
    </row>
    <row r="7">
      <c r="A7" s="4" t="inlineStr">
        <is>
          <t>Subsequent Event</t>
        </is>
      </c>
    </row>
    <row r="8">
      <c r="A8" s="3" t="inlineStr">
        <is>
          <t>Goodwill [Roll Forward]</t>
        </is>
      </c>
    </row>
    <row r="9">
      <c r="A9" s="4" t="inlineStr">
        <is>
          <t>Share price (in dollars per share) | $ / shares</t>
        </is>
      </c>
      <c r="C9" s="7" t="n">
        <v>13.32</v>
      </c>
    </row>
    <row r="10">
      <c r="A10" s="4" t="inlineStr">
        <is>
          <t>Subsequent Event | Common Stock</t>
        </is>
      </c>
    </row>
    <row r="11">
      <c r="A11" s="3" t="inlineStr">
        <is>
          <t>Goodwill [Roll Forward]</t>
        </is>
      </c>
    </row>
    <row r="12">
      <c r="A12" s="4" t="inlineStr">
        <is>
          <t>Share price (in dollars per share) | $ / shares</t>
        </is>
      </c>
      <c r="D12" s="7" t="n">
        <v>16.42</v>
      </c>
    </row>
    <row r="13">
      <c r="A13" s="4" t="inlineStr">
        <is>
          <t>Solacom</t>
        </is>
      </c>
    </row>
    <row r="14">
      <c r="A14" s="3" t="inlineStr">
        <is>
          <t>Goodwill [Roll Forward]</t>
        </is>
      </c>
    </row>
    <row r="15">
      <c r="A15" s="4" t="inlineStr">
        <is>
          <t>Change related to acquisitions</t>
        </is>
      </c>
      <c r="B15" s="5" t="n">
        <v>-420000</v>
      </c>
    </row>
    <row r="16">
      <c r="A16" s="4" t="inlineStr">
        <is>
          <t>GD NG-911</t>
        </is>
      </c>
    </row>
    <row r="17">
      <c r="A17" s="3" t="inlineStr">
        <is>
          <t>Goodwill [Roll Forward]</t>
        </is>
      </c>
    </row>
    <row r="18">
      <c r="A18" s="4" t="inlineStr">
        <is>
          <t>Change related to acquisitions</t>
        </is>
      </c>
      <c r="B18" s="6" t="n">
        <v>4556000</v>
      </c>
    </row>
    <row r="19">
      <c r="A19" s="4" t="inlineStr">
        <is>
          <t>CGC</t>
        </is>
      </c>
    </row>
    <row r="20">
      <c r="A20" s="3" t="inlineStr">
        <is>
          <t>Goodwill [Roll Forward]</t>
        </is>
      </c>
    </row>
    <row r="21">
      <c r="A21" s="4" t="inlineStr">
        <is>
          <t>Change related to acquisitions</t>
        </is>
      </c>
      <c r="B21" s="6" t="n">
        <v>15894000</v>
      </c>
    </row>
    <row r="22">
      <c r="A22" s="4" t="inlineStr">
        <is>
          <t>Balance as of July 31, 2020</t>
        </is>
      </c>
      <c r="B22" s="6" t="n">
        <v>15894000</v>
      </c>
    </row>
    <row r="23">
      <c r="A23" s="4" t="inlineStr">
        <is>
          <t>Commercial Solutions</t>
        </is>
      </c>
    </row>
    <row r="24">
      <c r="A24" s="3" t="inlineStr">
        <is>
          <t>Goodwill [Roll Forward]</t>
        </is>
      </c>
    </row>
    <row r="25">
      <c r="A25" s="4" t="inlineStr">
        <is>
          <t>Balance as of July 31, 2019</t>
        </is>
      </c>
      <c r="B25" s="6" t="n">
        <v>251296000</v>
      </c>
    </row>
    <row r="26">
      <c r="A26" s="4" t="inlineStr">
        <is>
          <t>Balance as of July 31, 2020</t>
        </is>
      </c>
      <c r="B26" s="6" t="n">
        <v>255432000</v>
      </c>
    </row>
    <row r="27">
      <c r="A27" s="4" t="inlineStr">
        <is>
          <t>Commercial Solutions | Subsequent Event</t>
        </is>
      </c>
    </row>
    <row r="28">
      <c r="A28" s="3" t="inlineStr">
        <is>
          <t>Goodwill [Roll Forward]</t>
        </is>
      </c>
    </row>
    <row r="29">
      <c r="A29" s="4" t="inlineStr">
        <is>
          <t>Percentage of fair value in excess of carrying amount for reporting unit</t>
        </is>
      </c>
      <c r="D29" s="4" t="inlineStr">
        <is>
          <t>8.40%</t>
        </is>
      </c>
    </row>
    <row r="30">
      <c r="A30" s="4" t="inlineStr">
        <is>
          <t>Commercial Solutions | Solacom</t>
        </is>
      </c>
    </row>
    <row r="31">
      <c r="A31" s="3" t="inlineStr">
        <is>
          <t>Goodwill [Roll Forward]</t>
        </is>
      </c>
    </row>
    <row r="32">
      <c r="A32" s="4" t="inlineStr">
        <is>
          <t>Change related to acquisitions</t>
        </is>
      </c>
      <c r="B32" s="6" t="n">
        <v>-420000</v>
      </c>
    </row>
    <row r="33">
      <c r="A33" s="4" t="inlineStr">
        <is>
          <t>Commercial Solutions | GD NG-911</t>
        </is>
      </c>
    </row>
    <row r="34">
      <c r="A34" s="3" t="inlineStr">
        <is>
          <t>Goodwill [Roll Forward]</t>
        </is>
      </c>
    </row>
    <row r="35">
      <c r="A35" s="4" t="inlineStr">
        <is>
          <t>Change related to acquisitions</t>
        </is>
      </c>
      <c r="B35" s="6" t="n">
        <v>4556000</v>
      </c>
    </row>
    <row r="36">
      <c r="A36" s="4" t="inlineStr">
        <is>
          <t>Commercial Solutions | CGC</t>
        </is>
      </c>
    </row>
    <row r="37">
      <c r="A37" s="3" t="inlineStr">
        <is>
          <t>Goodwill [Roll Forward]</t>
        </is>
      </c>
    </row>
    <row r="38">
      <c r="A38" s="4" t="inlineStr">
        <is>
          <t>Change related to acquisitions</t>
        </is>
      </c>
      <c r="B38" s="6" t="n">
        <v>0</v>
      </c>
    </row>
    <row r="39">
      <c r="A39" s="4" t="inlineStr">
        <is>
          <t>Government Solutions</t>
        </is>
      </c>
    </row>
    <row r="40">
      <c r="A40" s="3" t="inlineStr">
        <is>
          <t>Goodwill [Roll Forward]</t>
        </is>
      </c>
    </row>
    <row r="41">
      <c r="A41" s="4" t="inlineStr">
        <is>
          <t>Balance as of July 31, 2019</t>
        </is>
      </c>
      <c r="B41" s="6" t="n">
        <v>59193000</v>
      </c>
    </row>
    <row r="42">
      <c r="A42" s="4" t="inlineStr">
        <is>
          <t>Balance as of July 31, 2020</t>
        </is>
      </c>
      <c r="B42" s="6" t="n">
        <v>75087000</v>
      </c>
    </row>
    <row r="43">
      <c r="A43" s="4" t="inlineStr">
        <is>
          <t>Government Solutions | Subsequent Event</t>
        </is>
      </c>
    </row>
    <row r="44">
      <c r="A44" s="3" t="inlineStr">
        <is>
          <t>Goodwill [Roll Forward]</t>
        </is>
      </c>
    </row>
    <row r="45">
      <c r="A45" s="4" t="inlineStr">
        <is>
          <t>Percentage of fair value in excess of carrying amount for reporting unit</t>
        </is>
      </c>
      <c r="D45" s="4" t="inlineStr">
        <is>
          <t>78.00%</t>
        </is>
      </c>
    </row>
    <row r="46">
      <c r="A46" s="4" t="inlineStr">
        <is>
          <t>Government Solutions | Solacom</t>
        </is>
      </c>
    </row>
    <row r="47">
      <c r="A47" s="3" t="inlineStr">
        <is>
          <t>Goodwill [Roll Forward]</t>
        </is>
      </c>
    </row>
    <row r="48">
      <c r="A48" s="4" t="inlineStr">
        <is>
          <t>Change related to acquisitions</t>
        </is>
      </c>
      <c r="B48" s="6" t="n">
        <v>0</v>
      </c>
    </row>
    <row r="49">
      <c r="A49" s="4" t="inlineStr">
        <is>
          <t>Government Solutions | GD NG-911</t>
        </is>
      </c>
    </row>
    <row r="50">
      <c r="A50" s="3" t="inlineStr">
        <is>
          <t>Goodwill [Roll Forward]</t>
        </is>
      </c>
    </row>
    <row r="51">
      <c r="A51" s="4" t="inlineStr">
        <is>
          <t>Change related to acquisitions</t>
        </is>
      </c>
      <c r="B51" s="6" t="n">
        <v>0</v>
      </c>
    </row>
    <row r="52">
      <c r="A52" s="4" t="inlineStr">
        <is>
          <t>Government Solutions | CGC</t>
        </is>
      </c>
    </row>
    <row r="53">
      <c r="A53" s="3" t="inlineStr">
        <is>
          <t>Goodwill [Roll Forward]</t>
        </is>
      </c>
    </row>
    <row r="54">
      <c r="A54" s="4" t="inlineStr">
        <is>
          <t>Change related to acquisitions</t>
        </is>
      </c>
      <c r="B54" s="5" t="n">
        <v>15894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26" customWidth="1" min="2" max="2"/>
    <col width="26" customWidth="1" min="3" max="3"/>
    <col width="14" customWidth="1" min="4" max="4"/>
  </cols>
  <sheetData>
    <row r="1">
      <c r="A1" s="1" t="inlineStr">
        <is>
          <t>Intangible Assets (Intangible Assets with Finite Lives) (Details) - USD ($)</t>
        </is>
      </c>
      <c r="B1" s="2" t="inlineStr">
        <is>
          <t>12 Months Ended</t>
        </is>
      </c>
    </row>
    <row r="2">
      <c r="B2" s="2" t="inlineStr">
        <is>
          <t>Jul. 31, 2020</t>
        </is>
      </c>
      <c r="C2" s="2" t="inlineStr">
        <is>
          <t>Jul. 31, 2019</t>
        </is>
      </c>
      <c r="D2" s="2" t="inlineStr">
        <is>
          <t>Jul. 31, 2018</t>
        </is>
      </c>
    </row>
    <row r="3">
      <c r="A3" s="3" t="inlineStr">
        <is>
          <t>Finite-Lived Intangible Assets [Line Items]</t>
        </is>
      </c>
    </row>
    <row r="4">
      <c r="A4" s="4" t="inlineStr">
        <is>
          <t>Gross Carrying Amount</t>
        </is>
      </c>
      <c r="B4" s="5" t="n">
        <v>418233000</v>
      </c>
      <c r="C4" s="5" t="n">
        <v>400509000</v>
      </c>
    </row>
    <row r="5">
      <c r="A5" s="4" t="inlineStr">
        <is>
          <t>Accumulated Amortization</t>
        </is>
      </c>
      <c r="B5" s="6" t="n">
        <v>160214000</v>
      </c>
      <c r="C5" s="6" t="n">
        <v>138619000</v>
      </c>
    </row>
    <row r="6">
      <c r="A6" s="4" t="inlineStr">
        <is>
          <t>Net Carrying Amount</t>
        </is>
      </c>
      <c r="B6" s="6" t="n">
        <v>258019000</v>
      </c>
      <c r="C6" s="6" t="n">
        <v>261890000</v>
      </c>
    </row>
    <row r="7">
      <c r="A7" s="4" t="inlineStr">
        <is>
          <t>Amortization of intangibles</t>
        </is>
      </c>
      <c r="B7" s="5" t="n">
        <v>21595000</v>
      </c>
      <c r="C7" s="5" t="n">
        <v>18320000</v>
      </c>
      <c r="D7" s="5" t="n">
        <v>21075000</v>
      </c>
    </row>
    <row r="8">
      <c r="A8" s="4" t="inlineStr">
        <is>
          <t>Customer relationships</t>
        </is>
      </c>
    </row>
    <row r="9">
      <c r="A9" s="3" t="inlineStr">
        <is>
          <t>Finite-Lived Intangible Assets [Line Items]</t>
        </is>
      </c>
    </row>
    <row r="10">
      <c r="A10" s="4" t="inlineStr">
        <is>
          <t>Weighted Average Amortization Period</t>
        </is>
      </c>
      <c r="B10" s="4" t="inlineStr">
        <is>
          <t>20 years 4 months 24 days</t>
        </is>
      </c>
      <c r="C10" s="4" t="inlineStr">
        <is>
          <t>20 years 6 months</t>
        </is>
      </c>
    </row>
    <row r="11">
      <c r="A11" s="4" t="inlineStr">
        <is>
          <t>Gross Carrying Amount</t>
        </is>
      </c>
      <c r="B11" s="5" t="n">
        <v>286058000</v>
      </c>
      <c r="C11" s="5" t="n">
        <v>276834000</v>
      </c>
    </row>
    <row r="12">
      <c r="A12" s="4" t="inlineStr">
        <is>
          <t>Accumulated Amortization</t>
        </is>
      </c>
      <c r="B12" s="6" t="n">
        <v>79534000</v>
      </c>
      <c r="C12" s="6" t="n">
        <v>66484000</v>
      </c>
    </row>
    <row r="13">
      <c r="A13" s="4" t="inlineStr">
        <is>
          <t>Net Carrying Amount</t>
        </is>
      </c>
      <c r="B13" s="5" t="n">
        <v>206524000</v>
      </c>
      <c r="C13" s="5" t="n">
        <v>210350000</v>
      </c>
    </row>
    <row r="14">
      <c r="A14" s="4" t="inlineStr">
        <is>
          <t>Technologies</t>
        </is>
      </c>
    </row>
    <row r="15">
      <c r="A15" s="3" t="inlineStr">
        <is>
          <t>Finite-Lived Intangible Assets [Line Items]</t>
        </is>
      </c>
    </row>
    <row r="16">
      <c r="A16" s="4" t="inlineStr">
        <is>
          <t>Weighted Average Amortization Period</t>
        </is>
      </c>
      <c r="B16" s="4" t="inlineStr">
        <is>
          <t>14 years</t>
        </is>
      </c>
      <c r="C16" s="4" t="inlineStr">
        <is>
          <t>12 years 8 months 12 days</t>
        </is>
      </c>
    </row>
    <row r="17">
      <c r="A17" s="4" t="inlineStr">
        <is>
          <t>Gross Carrying Amount</t>
        </is>
      </c>
      <c r="B17" s="5" t="n">
        <v>99349000</v>
      </c>
      <c r="C17" s="5" t="n">
        <v>92649000</v>
      </c>
    </row>
    <row r="18">
      <c r="A18" s="4" t="inlineStr">
        <is>
          <t>Accumulated Amortization</t>
        </is>
      </c>
      <c r="B18" s="6" t="n">
        <v>65398000</v>
      </c>
      <c r="C18" s="6" t="n">
        <v>59522000</v>
      </c>
    </row>
    <row r="19">
      <c r="A19" s="4" t="inlineStr">
        <is>
          <t>Net Carrying Amount</t>
        </is>
      </c>
      <c r="B19" s="5" t="n">
        <v>33951000</v>
      </c>
      <c r="C19" s="5" t="n">
        <v>33127000</v>
      </c>
    </row>
    <row r="20">
      <c r="A20" s="4" t="inlineStr">
        <is>
          <t>Trademarks and other</t>
        </is>
      </c>
    </row>
    <row r="21">
      <c r="A21" s="3" t="inlineStr">
        <is>
          <t>Finite-Lived Intangible Assets [Line Items]</t>
        </is>
      </c>
    </row>
    <row r="22">
      <c r="A22" s="4" t="inlineStr">
        <is>
          <t>Weighted Average Amortization Period</t>
        </is>
      </c>
      <c r="B22" s="4" t="inlineStr">
        <is>
          <t>16 years 7 months 6 days</t>
        </is>
      </c>
      <c r="C22" s="4" t="inlineStr">
        <is>
          <t>16 years 8 months 12 days</t>
        </is>
      </c>
    </row>
    <row r="23">
      <c r="A23" s="4" t="inlineStr">
        <is>
          <t>Gross Carrying Amount</t>
        </is>
      </c>
      <c r="B23" s="5" t="n">
        <v>32826000</v>
      </c>
      <c r="C23" s="5" t="n">
        <v>31026000</v>
      </c>
    </row>
    <row r="24">
      <c r="A24" s="4" t="inlineStr">
        <is>
          <t>Accumulated Amortization</t>
        </is>
      </c>
      <c r="B24" s="6" t="n">
        <v>15282000</v>
      </c>
      <c r="C24" s="6" t="n">
        <v>12613000</v>
      </c>
    </row>
    <row r="25">
      <c r="A25" s="4" t="inlineStr">
        <is>
          <t>Net Carrying Amount</t>
        </is>
      </c>
      <c r="B25" s="5" t="n">
        <v>17544000</v>
      </c>
      <c r="C25" s="5" t="n">
        <v>1841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Jul. 31, 2020</t>
        </is>
      </c>
    </row>
    <row r="3">
      <c r="A3" s="3" t="inlineStr">
        <is>
          <t>Accounting Policies [Abstract]</t>
        </is>
      </c>
    </row>
    <row r="4">
      <c r="A4" s="4" t="inlineStr">
        <is>
          <t>Summary of Significant Accounting and Reporting Policies</t>
        </is>
      </c>
      <c r="B4" s="4" t="inlineStr">
        <is>
          <t>Summary of Significant Accounting and Reporting PoliciesPrinciples of ConsolidationThe accompanying consolidated financial statements include the accounts of Comtech Telecommunications Corp. and its subsidiaries ("Comtech," "we," "us," or "our"), all of which are wholly-owned. All significant intercompany balances and transactions have been eliminated in consolidation.Nature of Business We design, develop, produce and market innovative products, systems and services for advanced communications solutions. We conduct our business through two reportable operating segments: Commercial Solutions and Government Solutions. Our business is highly competitive and characterized by rapid technological change. Our growth and financial position depends on our ability to keep pace with such changes and developments and to respond to the sophisticated requirements of an increasing variety of secure wireless communications technology users, among other things. Many of our competitors are substantially larger, and have significantly greater financial, marketing and operating resources and broader product lines than our own.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mission-critical technologies and high-performance transmission technologies product lines and, to a lesser extent, certain location-based and messaging infrastructure contracts in our public safety and location technologies product line. For service-based contracts in our public safety and location technologies product line, we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s, solid-state and traveling wave tube amplifiers) and certain contracts for our solid-state, high-power amplifiers in our high-performance transmission technologies product line. Point in time accounting is also applied to certain contracts in our mission-critical technologies product line.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Almost all of our contracts with customers are denominated in U.S. dollars and typically are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 Sales by geography and customer type, as a percentage of consolidated net sales, are as follows: Fiscal Years Ended July 31, 2020 2019 2018 United States U.S. government 36.2 % 40.1 % 35.5 % Domestic 40.3 % 34.5 % 38.9 % Total United States 76.5 % 74.6 % 74.4 % International 23.5 % 25.4 % 25.6 % Total 100.0 %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Included in domestic sales are sales to Verizon Communications Inc. ("Verizon"). Sales to Verizon were 10.0% of consolidated net sales for fiscal 2018. Except for the U.S. government, there were no customers that represented more than 10.0% of consolidated net sales during fiscal 2020 and 2019. International sales for fiscal 2020, 2019 and 2018 (which include sales to U.S. domestic companies for inclusion in products that are sold to international customers) were $145,107,000, $170,607,000 and $145,784,000, respectively. Except for the U.S., no individual country (including sales to U.S. domestic companies for inclusion in products that are sold to a foreign country) represented more than 10.0% of consolidated net sales for fiscal 2020, 2019 and 2018. The following tables summarize our disaggregation of revenue consistent with information reviewed by our chief operating decision-maker ("CODM") for the fiscal years ended July 31, 2020 and 2019. We believe these categories best depict how the nature, amount, timing and uncertainty of revenue and cash flows are affected by economic factors which impact our business: Fiscal Year Ended July 31, 2020 Commercial Solutions Government Solutions Total Geographical region and customer type U.S. government $ 52,327,000 171,036,000 $ 223,363,000 Domestic 208,284,000 39,961,000 248,245,000 Total United States 260,611,000 210,997,000 471,608,000 International 93,119,000 51,988,000 145,107,000 Total $ 353,730,000 262,985,000 $ 616,715,000 Contract type Firm fixed-price $ 349,855,000 178,237,000 $ 528,092,000 Cost reimbursable 3,875,000 84,748,000 88,623,000 Total $ 353,730,000 262,985,000 $ 616,715,000 Transfer of control Point in time $ 142,448,000 136,518,000 $ 278,966,000 Over time 211,282,000 126,467,000 337,749,000 Total $ 353,730,000 262,985,000 $ 616,715,000 Fiscal Year Ended July 31, 2019 Commercial Solutions Government Solutions Total Geographical region and customer type U.S. government $ 68,534,000 200,708,000 $ 269,242,000 Domestic 192,516,000 39,432,000 231,948,000 Total United States 261,050,000 240,140,000 501,190,000 International 96,243,000 74,364,000 170,607,000 Total $ 357,293,000 314,504,000 $ 671,797,000 Contract type Firm fixed-price $ 350,850,000 231,400,000 $ 582,250,000 Cost reimbursable 6,443,000 83,104,000 89,547,000 Total $ 357,293,000 314,504,000 $ 671,797,000 Transfer of control Point in time $ 177,090,000 176,067,000 $ 353,157,000 Over time 180,203,000 138,437,000 318,640,000 Total $ 357,293,000 314,504,000 $ 671,797,000 The timing of revenue recognition, billings and collections results in receivables, unbilled receivables and contract liabilities on our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In fiscal 2020, contract assets increased $417,000 due to business combinations discussed in Note (2) - "Acquisitions . " Under ASC 606, unbilled receivables constitute contract assets. There were no material impairment losses recognized on contract assets during the fiscal years ended 2020 and 2019,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In fiscal 2020, contract liabilities increased $6,890,000 due to business combinations discussed in Note (2) - "Acquisitions . " Of the contract liability balance at July 31, 2019 and August 1, 2018, $34,225,000 and $33,139,000 was recognized as revenue during fiscal years 2020 and 2019, respectively. We recognize the incremental costs to obtain or fulfill a contract as an expense when incurred if the amortization period of the asset is one year or less.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solidated Statements of Operations. As for commissions payable to our third-party sales representatives related to large long-term contracts, we do consider these types of commissions both direct and incremental costs to obtain and fulfill such contracts. Therefore, such commissions are included in total estimated costs at completion for such contracts and expensed over time through cost of sales on our Consolidated Statements of Operations. Our inventories are stated at the lower of cost and net realizable value, the latter of which is defined as the estimated selling price in the ordinary course of business, less reasonably predictable costs of completion, disposal and transportation. Our inventories are reduced to their estimated net realizable value by a charge to cost of sales in the period such excess costs are determined. Our inventories are principally recorded using either average or standard costing methods. Work-in-process (including our contracts-in-progr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including our contracts-in-progress) and finished goods inventory. Our machinery and equipment, which are recorded at cost, are depreciated or amortized over their estimated useful lives ( three eight Goodwill represents the excess cost of a business acquisition over the fair value of the net assets acquired. In accordance with FASB ASC 350 " Intangibles - Goodwill and Other "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We define our reporting units to be the same as our operating segments. We performed our annual goodwill impairment assessment for fiscal 2021 on August 1, 2020 (the first day of our fiscal 2021). See Note (14) - " Goodwill " for more information.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22. Any impairment charges that we may record in the future could be material to our results of operations and financial condi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 Income Taxes, "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potential interest and penalties related to uncertain tax positions in income tax expens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the amount an employee must pay upon assumed exercise of stock-based awards and the amount of stock-based compensation cost attributed to future services and not yet recognized. There were no repurchases of our common stock during the fiscal years ended July 31, 2020, 2019 and 2018. See Note (16) - " Stockholders’ Equity " for more information. Weighted average stock options, RSUs and restricted stock outstanding of 1,348,000, 1,347,000 and 1,739,000 shares for fiscal 2020, 2019 and 2018, respectively, were not included in our diluted EPS calculation because their effect would have been anti-dilutive. Our EPS calculations exclude 201,000, 243,000 and 258,000 weighted average performance shares outstanding for fiscal 2020, 2019 and 2018, respectively, as the performance conditions have not yet been satisfied. However, net income (the numerator) for EPS calculations for each respective period, is reduced by the compensation expense related to these awards. The following table reconciles the numerators and denominators used in the basic and diluted EPS calculations: Fiscal Years Ended July 31, 2020 2019 2018 Numerator: Net income for basic calculation $ 7,020,000 25,041,000 29,769,000 Numerator for diluted calculation $ 7,020,000 25,041,000 29,769,000 Denominator: Denominator for basic calculation 24,798,000 24,124,000 23,825,000 Effect of dilutive securities: Stock-based awards 101,000 178,000 215,000 Denominator for diluted calculation 24,899,000 24,302,000 24,040,000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nd accrued expenses) approximate their fair values due to their short-term maturities. The fair value of our Credit Facility that we entered into on October 31, 2018 approximates its carrying amount due to its variable interest rate and pricing grid that is dependent upon our leverage ratio as of the end of each fiscal quarter. As of July 31, 2020 and 2019, other than the financial instruments discussed above, we had no other significant assets or liabilities included in our Consolidated Balance Sheets recorded at fair value, as such term is defined by FASB ASC 820. In accordance with FASB ASC 220 " Comprehensive Income ,"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was the same as our net income in fiscal 2020, 2019 and 2018. Adoption of Accounting Standards and Updates We are required to prepare our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fiscal 2020, we adopted: • FASB ASU No. 2016-02 Leases (Topic 842). See Note (9) - "Leases" for further information. • FASB ASU No. 2017-11, which provides guidance on the accounting for certain financial instruments with embedded features that result in the strike price of the instrument or embedded conversion option being reduced on the basis of the pricing of future equity offerings (commonly referred to as "down round" features). On August 1, 2019, we adopted this ASU. Our adoption did not have any impact on our consolidated financial statements and disclosures, as we did not have any financial instruments with such "down round" features. • FASB ASU No. 2017-12, which expands and refines hedge accounting for both non-financial and financial risk components and simplifies and aligns the recognition and presentation of the effects of the hedging instrument and the hedged item in the financial statements. On August 1, 2019, we adopted this ASU. Our adoption did not have any impact on our consolidated financial statements and disclosures, as we are not a party to any such hedging transactions. • FASB ASU No. 2018-07, which expands the scope of ASC 718 to include certain share-based payment transactions for acquiring goods and services from nonemployees. On August 1, 2019, we adopted this ASU. Our adoption did not have any impact on our consolidated financial statements and disclosures, as we did not have any outstanding share-based awards with nonemployees that required remeasurement. • FASB ASU No. 2018-16, which expands the list of eligible U.S. benchmark interest rates permitted in the application of hedge accounting due to broad concerns about the long-term sustainability of the LIBO Rate. This ASU adds the Overnight Index Swap ("OIS") rate, based on the Secured Overnight Financing Rate ("SOFR"), as an eligible U.S. benchmark interest rate. On August 1, 2019, we adopted this ASU. Our adoption did not have any impact on our consolidated financial statements and disclosures, as we are not a party to any such hedging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tangible Assets (Estimated Amortization Expense) (Details)</t>
        </is>
      </c>
      <c r="B1" s="2" t="inlineStr">
        <is>
          <t>Jul. 31, 2020USD ($)</t>
        </is>
      </c>
    </row>
    <row r="2">
      <c r="A2" s="3" t="inlineStr">
        <is>
          <t>Finite-Lived Intangible Assets, Net [Abstract]</t>
        </is>
      </c>
    </row>
    <row r="3">
      <c r="A3" s="4" t="inlineStr">
        <is>
          <t>2020</t>
        </is>
      </c>
      <c r="B3" s="5" t="n">
        <v>21276000</v>
      </c>
    </row>
    <row r="4">
      <c r="A4" s="4" t="inlineStr">
        <is>
          <t>2021</t>
        </is>
      </c>
      <c r="B4" s="6" t="n">
        <v>19648000</v>
      </c>
    </row>
    <row r="5">
      <c r="A5" s="4" t="inlineStr">
        <is>
          <t>2022</t>
        </is>
      </c>
      <c r="B5" s="6" t="n">
        <v>19648000</v>
      </c>
    </row>
    <row r="6">
      <c r="A6" s="4" t="inlineStr">
        <is>
          <t>2023</t>
        </is>
      </c>
      <c r="B6" s="6" t="n">
        <v>19021000</v>
      </c>
    </row>
    <row r="7">
      <c r="A7" s="4" t="inlineStr">
        <is>
          <t>2024</t>
        </is>
      </c>
      <c r="B7" s="5" t="n">
        <v>1891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 USD ($)</t>
        </is>
      </c>
      <c r="B1" s="2" t="inlineStr">
        <is>
          <t>Oct. 27, 2020</t>
        </is>
      </c>
      <c r="C1" s="2" t="inlineStr">
        <is>
          <t>Aug. 14, 2020</t>
        </is>
      </c>
      <c r="D1" s="2" t="inlineStr">
        <is>
          <t>May 15, 2020</t>
        </is>
      </c>
      <c r="E1" s="2" t="inlineStr">
        <is>
          <t>Feb. 14, 2020</t>
        </is>
      </c>
      <c r="F1" s="2" t="inlineStr">
        <is>
          <t>Nov. 15, 2019</t>
        </is>
      </c>
      <c r="G1" s="2" t="inlineStr">
        <is>
          <t>Jul. 31, 2020</t>
        </is>
      </c>
      <c r="H1" s="2" t="inlineStr">
        <is>
          <t>Jul. 31, 2019</t>
        </is>
      </c>
      <c r="I1" s="2" t="inlineStr">
        <is>
          <t>Sep. 29, 2020</t>
        </is>
      </c>
      <c r="J1" s="2" t="inlineStr">
        <is>
          <t>Sep. 23, 2020</t>
        </is>
      </c>
      <c r="K1" s="2" t="inlineStr">
        <is>
          <t>Jun. 03, 2020</t>
        </is>
      </c>
      <c r="L1" s="2" t="inlineStr">
        <is>
          <t>Mar. 04, 2020</t>
        </is>
      </c>
      <c r="M1" s="2" t="inlineStr">
        <is>
          <t>Dec. 04, 2019</t>
        </is>
      </c>
      <c r="N1" s="2" t="inlineStr">
        <is>
          <t>Sep. 24, 2019</t>
        </is>
      </c>
      <c r="O1" s="2" t="inlineStr">
        <is>
          <t>Dec. 06, 2018</t>
        </is>
      </c>
    </row>
    <row r="2">
      <c r="A2" s="3" t="inlineStr">
        <is>
          <t>Class of Stock [Line Items]</t>
        </is>
      </c>
    </row>
    <row r="3">
      <c r="A3" s="4" t="inlineStr">
        <is>
          <t>Shelf registration authorized amount</t>
        </is>
      </c>
      <c r="O3" s="5" t="n">
        <v>400000000</v>
      </c>
    </row>
    <row r="4">
      <c r="A4" s="3" t="inlineStr">
        <is>
          <t>Stock Repurchase Program</t>
        </is>
      </c>
    </row>
    <row r="5">
      <c r="A5" s="4" t="inlineStr">
        <is>
          <t>Amount that remains to be expended under the current board repurchase authorization</t>
        </is>
      </c>
      <c r="G5" s="5" t="n">
        <v>8664000</v>
      </c>
    </row>
    <row r="6">
      <c r="A6" s="4" t="inlineStr">
        <is>
          <t>Maximum amount authorized by the board of directors for the repurchase of shares of the company's common stock</t>
        </is>
      </c>
      <c r="G6" s="5" t="n">
        <v>100000000</v>
      </c>
    </row>
    <row r="7">
      <c r="A7" s="4" t="inlineStr">
        <is>
          <t>Shares acquired (in shares)</t>
        </is>
      </c>
      <c r="G7" s="6" t="n">
        <v>0</v>
      </c>
      <c r="H7" s="6" t="n">
        <v>0</v>
      </c>
    </row>
    <row r="8">
      <c r="A8" s="3" t="inlineStr">
        <is>
          <t>Dividends</t>
        </is>
      </c>
    </row>
    <row r="9">
      <c r="A9" s="4" t="inlineStr">
        <is>
          <t>Dividends declared (in dollars per share)</t>
        </is>
      </c>
      <c r="K9" s="7" t="n">
        <v>0.1</v>
      </c>
      <c r="L9" s="7" t="n">
        <v>0.1</v>
      </c>
      <c r="M9" s="7" t="n">
        <v>0.1</v>
      </c>
      <c r="N9" s="7" t="n">
        <v>0.1</v>
      </c>
    </row>
    <row r="10">
      <c r="A10" s="4" t="inlineStr">
        <is>
          <t>Dividends paid (in dollars per share)</t>
        </is>
      </c>
      <c r="D10" s="7" t="n">
        <v>0.1</v>
      </c>
      <c r="E10" s="7" t="n">
        <v>0.1</v>
      </c>
      <c r="F10" s="7" t="n">
        <v>0.1</v>
      </c>
    </row>
    <row r="11">
      <c r="A11" s="4" t="inlineStr">
        <is>
          <t>Scenario, Forecast</t>
        </is>
      </c>
    </row>
    <row r="12">
      <c r="A12" s="3" t="inlineStr">
        <is>
          <t>Dividends</t>
        </is>
      </c>
    </row>
    <row r="13">
      <c r="A13" s="4" t="inlineStr">
        <is>
          <t>Dividends paid (in dollars per share)</t>
        </is>
      </c>
      <c r="B13" s="7" t="n">
        <v>0.1</v>
      </c>
    </row>
    <row r="14">
      <c r="A14" s="4" t="inlineStr">
        <is>
          <t>Subsequent Event</t>
        </is>
      </c>
    </row>
    <row r="15">
      <c r="A15" s="3" t="inlineStr">
        <is>
          <t>Stock Repurchase Program</t>
        </is>
      </c>
    </row>
    <row r="16">
      <c r="A16" s="4" t="inlineStr">
        <is>
          <t>Amount that remains to be expended under the current board repurchase authorization</t>
        </is>
      </c>
      <c r="J16" s="5" t="n">
        <v>8664000</v>
      </c>
    </row>
    <row r="17">
      <c r="A17" s="4" t="inlineStr">
        <is>
          <t>Maximum amount authorized by the board of directors for the repurchase of shares of the company's common stock</t>
        </is>
      </c>
      <c r="I17" s="5" t="n">
        <v>100000000</v>
      </c>
    </row>
    <row r="18">
      <c r="A18" s="3" t="inlineStr">
        <is>
          <t>Dividends</t>
        </is>
      </c>
    </row>
    <row r="19">
      <c r="A19" s="4" t="inlineStr">
        <is>
          <t>Dividends declared (in dollars per share)</t>
        </is>
      </c>
      <c r="I19" s="7" t="n">
        <v>0.1</v>
      </c>
    </row>
    <row r="20">
      <c r="A20" s="4" t="inlineStr">
        <is>
          <t>Dividends paid (in dollars per share)</t>
        </is>
      </c>
      <c r="C20" s="7"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Unaudited Quarterly Financial Data (Details) - USD ($)</t>
        </is>
      </c>
      <c r="B1" s="2" t="inlineStr">
        <is>
          <t>3 Months Ended</t>
        </is>
      </c>
      <c r="N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18</t>
        </is>
      </c>
      <c r="K2" s="2" t="inlineStr">
        <is>
          <t>Apr. 30, 2018</t>
        </is>
      </c>
      <c r="L2" s="2" t="inlineStr">
        <is>
          <t>Jan. 31, 2018</t>
        </is>
      </c>
      <c r="M2" s="2" t="inlineStr">
        <is>
          <t>Oct. 31, 2017</t>
        </is>
      </c>
      <c r="N2" s="2" t="inlineStr">
        <is>
          <t>Jul. 31, 2020</t>
        </is>
      </c>
      <c r="O2" s="2" t="inlineStr">
        <is>
          <t>Jul. 31, 2019</t>
        </is>
      </c>
      <c r="P2" s="2" t="inlineStr">
        <is>
          <t>Jul. 31, 2018</t>
        </is>
      </c>
    </row>
    <row r="3">
      <c r="A3" s="3" t="inlineStr">
        <is>
          <t>Selected Quarterly Financial Information [Abstract]</t>
        </is>
      </c>
    </row>
    <row r="4">
      <c r="A4" s="4" t="inlineStr">
        <is>
          <t>Net sales</t>
        </is>
      </c>
      <c r="B4" s="5" t="n">
        <v>149673000</v>
      </c>
      <c r="C4" s="5" t="n">
        <v>135121000</v>
      </c>
      <c r="D4" s="5" t="n">
        <v>161654000</v>
      </c>
      <c r="E4" s="5" t="n">
        <v>170267000</v>
      </c>
      <c r="F4" s="5" t="n">
        <v>176372000</v>
      </c>
      <c r="G4" s="5" t="n">
        <v>170448000</v>
      </c>
      <c r="H4" s="5" t="n">
        <v>164133000</v>
      </c>
      <c r="I4" s="5" t="n">
        <v>160844000</v>
      </c>
      <c r="J4" s="5" t="n">
        <v>167435000</v>
      </c>
      <c r="K4" s="5" t="n">
        <v>147854000</v>
      </c>
      <c r="L4" s="5" t="n">
        <v>133731000</v>
      </c>
      <c r="M4" s="5" t="n">
        <v>121569000</v>
      </c>
      <c r="N4" s="5" t="n">
        <v>616715000</v>
      </c>
      <c r="O4" s="5" t="n">
        <v>671797000</v>
      </c>
      <c r="P4" s="5" t="n">
        <v>570589000</v>
      </c>
    </row>
    <row r="5">
      <c r="A5" s="4" t="inlineStr">
        <is>
          <t>Gross profit</t>
        </is>
      </c>
      <c r="B5" s="6" t="n">
        <v>49663000</v>
      </c>
      <c r="C5" s="6" t="n">
        <v>53001000</v>
      </c>
      <c r="D5" s="6" t="n">
        <v>60602000</v>
      </c>
      <c r="E5" s="6" t="n">
        <v>63567000</v>
      </c>
      <c r="F5" s="6" t="n">
        <v>64010000</v>
      </c>
      <c r="G5" s="6" t="n">
        <v>64416000</v>
      </c>
      <c r="H5" s="6" t="n">
        <v>61245000</v>
      </c>
      <c r="I5" s="6" t="n">
        <v>57769000</v>
      </c>
      <c r="J5" s="6" t="n">
        <v>62988000</v>
      </c>
      <c r="K5" s="6" t="n">
        <v>62436000</v>
      </c>
      <c r="L5" s="6" t="n">
        <v>50801000</v>
      </c>
      <c r="M5" s="6" t="n">
        <v>47716000</v>
      </c>
      <c r="N5" s="6" t="n">
        <v>226833000</v>
      </c>
      <c r="O5" s="6" t="n">
        <v>247440000</v>
      </c>
      <c r="P5" s="6" t="n">
        <v>223941000</v>
      </c>
    </row>
    <row r="6">
      <c r="A6" s="4" t="inlineStr">
        <is>
          <t>Net income</t>
        </is>
      </c>
      <c r="B6" s="5" t="n">
        <v>1126000</v>
      </c>
      <c r="C6" s="5" t="n">
        <v>-3989000</v>
      </c>
      <c r="D6" s="5" t="n">
        <v>3495000</v>
      </c>
      <c r="E6" s="5" t="n">
        <v>6388000</v>
      </c>
      <c r="F6" s="5" t="n">
        <v>6135000</v>
      </c>
      <c r="G6" s="5" t="n">
        <v>7612000</v>
      </c>
      <c r="H6" s="5" t="n">
        <v>7826000</v>
      </c>
      <c r="I6" s="5" t="n">
        <v>3468000</v>
      </c>
      <c r="J6" s="5" t="n">
        <v>7458000</v>
      </c>
      <c r="K6" s="5" t="n">
        <v>8210000</v>
      </c>
      <c r="L6" s="5" t="n">
        <v>15761000</v>
      </c>
      <c r="M6" s="5" t="n">
        <v>-1660000</v>
      </c>
      <c r="N6" s="5" t="n">
        <v>7020000</v>
      </c>
      <c r="O6" s="5" t="n">
        <v>25041000</v>
      </c>
      <c r="P6" s="5" t="n">
        <v>29769000</v>
      </c>
    </row>
    <row r="7">
      <c r="A7" s="4" t="inlineStr">
        <is>
          <t>Diluted income (loss) per share (in dollars per share)</t>
        </is>
      </c>
      <c r="B7" s="7" t="n">
        <v>0.04</v>
      </c>
      <c r="C7" s="7" t="n">
        <v>-0.16</v>
      </c>
      <c r="D7" s="7" t="n">
        <v>0.14</v>
      </c>
      <c r="E7" s="7" t="n">
        <v>0.26</v>
      </c>
      <c r="F7" s="7" t="n">
        <v>0.25</v>
      </c>
      <c r="G7" s="7" t="n">
        <v>0.31</v>
      </c>
      <c r="H7" s="7" t="n">
        <v>0.32</v>
      </c>
      <c r="I7" s="7" t="n">
        <v>0.14</v>
      </c>
      <c r="J7" s="7" t="n">
        <v>0.31</v>
      </c>
      <c r="K7" s="7" t="n">
        <v>0.34</v>
      </c>
      <c r="L7" s="7" t="n">
        <v>0.66</v>
      </c>
      <c r="M7" s="7" t="n">
        <v>-0.07000000000000001</v>
      </c>
      <c r="N7" s="7" t="n">
        <v>0.28</v>
      </c>
      <c r="O7" s="7" t="n">
        <v>1.03</v>
      </c>
      <c r="P7" s="7" t="n">
        <v>1.24</v>
      </c>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and Reserves (Details) - USD ($)</t>
        </is>
      </c>
      <c r="B1" s="2" t="inlineStr">
        <is>
          <t>12 Months Ended</t>
        </is>
      </c>
    </row>
    <row r="2">
      <c r="B2" s="2" t="inlineStr">
        <is>
          <t>Jul. 31, 2020</t>
        </is>
      </c>
      <c r="C2" s="2" t="inlineStr">
        <is>
          <t>Jul. 31, 2019</t>
        </is>
      </c>
      <c r="D2" s="2" t="inlineStr">
        <is>
          <t>Jul. 31, 2018</t>
        </is>
      </c>
      <c r="E2" s="2" t="inlineStr">
        <is>
          <t>Jul. 31, 2017</t>
        </is>
      </c>
    </row>
    <row r="3">
      <c r="A3" s="3" t="inlineStr">
        <is>
          <t>SEC Schedule, 12-09, Movement in Valuation Allowances and Reserves [Roll Forward]</t>
        </is>
      </c>
    </row>
    <row r="4">
      <c r="A4" s="4" t="inlineStr">
        <is>
          <t>Estimated contract settlement costs</t>
        </is>
      </c>
      <c r="B4" s="5" t="n">
        <v>444000</v>
      </c>
      <c r="C4" s="5" t="n">
        <v>6351000</v>
      </c>
      <c r="D4" s="5" t="n">
        <v>0</v>
      </c>
    </row>
    <row r="5">
      <c r="A5" s="4" t="inlineStr">
        <is>
          <t>Allowance for doubtful accounts receivable</t>
        </is>
      </c>
    </row>
    <row r="6">
      <c r="A6" s="3" t="inlineStr">
        <is>
          <t>SEC Schedule, 12-09, Movement in Valuation Allowances and Reserves [Roll Forward]</t>
        </is>
      </c>
    </row>
    <row r="7">
      <c r="A7" s="4" t="inlineStr">
        <is>
          <t>Balance at beginning of period</t>
        </is>
      </c>
      <c r="B7" s="6" t="n">
        <v>1769000</v>
      </c>
      <c r="C7" s="6" t="n">
        <v>1867000</v>
      </c>
      <c r="D7" s="6" t="n">
        <v>1761000</v>
      </c>
      <c r="E7" s="5" t="n">
        <v>1300000</v>
      </c>
    </row>
    <row r="8">
      <c r="A8" s="4" t="inlineStr">
        <is>
          <t>Charged to cost and expenses</t>
        </is>
      </c>
      <c r="B8" s="6" t="n">
        <v>45000</v>
      </c>
      <c r="C8" s="6" t="n">
        <v>1136000</v>
      </c>
      <c r="D8" s="6" t="n">
        <v>573000</v>
      </c>
    </row>
    <row r="9">
      <c r="A9" s="4" t="inlineStr">
        <is>
          <t>Charged to other accounts - describe</t>
        </is>
      </c>
      <c r="B9" s="6" t="n">
        <v>0</v>
      </c>
      <c r="C9" s="6" t="n">
        <v>0</v>
      </c>
      <c r="D9" s="6" t="n">
        <v>0</v>
      </c>
    </row>
    <row r="10">
      <c r="A10" s="4" t="inlineStr">
        <is>
          <t>Transfers (deductions) - describe</t>
        </is>
      </c>
      <c r="B10" s="6" t="n">
        <v>-143000</v>
      </c>
      <c r="C10" s="6" t="n">
        <v>-1030000</v>
      </c>
      <c r="D10" s="6" t="n">
        <v>-112000</v>
      </c>
    </row>
    <row r="11">
      <c r="A11" s="4" t="inlineStr">
        <is>
          <t>Balance at end of period</t>
        </is>
      </c>
      <c r="B11" s="6" t="n">
        <v>1769000</v>
      </c>
      <c r="C11" s="6" t="n">
        <v>1867000</v>
      </c>
      <c r="D11" s="6" t="n">
        <v>1761000</v>
      </c>
    </row>
    <row r="12">
      <c r="A12" s="4" t="inlineStr">
        <is>
          <t>Estimated contract settlement costs</t>
        </is>
      </c>
      <c r="B12" s="6" t="n">
        <v>476000</v>
      </c>
    </row>
    <row r="13">
      <c r="A13" s="4" t="inlineStr">
        <is>
          <t>Inventory reserves</t>
        </is>
      </c>
    </row>
    <row r="14">
      <c r="A14" s="3" t="inlineStr">
        <is>
          <t>SEC Schedule, 12-09, Movement in Valuation Allowances and Reserves [Roll Forward]</t>
        </is>
      </c>
    </row>
    <row r="15">
      <c r="A15" s="4" t="inlineStr">
        <is>
          <t>Balance at beginning of period</t>
        </is>
      </c>
      <c r="B15" s="6" t="n">
        <v>19076000</v>
      </c>
      <c r="C15" s="6" t="n">
        <v>19696000</v>
      </c>
      <c r="D15" s="6" t="n">
        <v>17427000</v>
      </c>
      <c r="E15" s="6" t="n">
        <v>16019000</v>
      </c>
    </row>
    <row r="16">
      <c r="A16" s="4" t="inlineStr">
        <is>
          <t>Charged to cost and expenses</t>
        </is>
      </c>
      <c r="B16" s="6" t="n">
        <v>1647000</v>
      </c>
      <c r="C16" s="6" t="n">
        <v>6015000</v>
      </c>
      <c r="D16" s="6" t="n">
        <v>5628000</v>
      </c>
    </row>
    <row r="17">
      <c r="A17" s="4" t="inlineStr">
        <is>
          <t>Charged to other accounts - describe</t>
        </is>
      </c>
      <c r="B17" s="6" t="n">
        <v>0</v>
      </c>
      <c r="C17" s="6" t="n">
        <v>0</v>
      </c>
      <c r="D17" s="6" t="n">
        <v>0</v>
      </c>
    </row>
    <row r="18">
      <c r="A18" s="4" t="inlineStr">
        <is>
          <t>Transfers (deductions) - describe</t>
        </is>
      </c>
      <c r="B18" s="6" t="n">
        <v>-2267000</v>
      </c>
      <c r="C18" s="6" t="n">
        <v>-3746000</v>
      </c>
      <c r="D18" s="6" t="n">
        <v>-4220000</v>
      </c>
    </row>
    <row r="19">
      <c r="A19" s="4" t="inlineStr">
        <is>
          <t>Balance at end of period</t>
        </is>
      </c>
      <c r="B19" s="6" t="n">
        <v>19076000</v>
      </c>
      <c r="C19" s="6" t="n">
        <v>19696000</v>
      </c>
      <c r="D19" s="6" t="n">
        <v>17427000</v>
      </c>
    </row>
    <row r="20">
      <c r="A20" s="4" t="inlineStr">
        <is>
          <t>Valuation allowance for deferred tax assets</t>
        </is>
      </c>
    </row>
    <row r="21">
      <c r="A21" s="3" t="inlineStr">
        <is>
          <t>SEC Schedule, 12-09, Movement in Valuation Allowances and Reserves [Roll Forward]</t>
        </is>
      </c>
    </row>
    <row r="22">
      <c r="A22" s="4" t="inlineStr">
        <is>
          <t>Balance at beginning of period</t>
        </is>
      </c>
      <c r="B22" s="6" t="n">
        <v>11471000</v>
      </c>
      <c r="C22" s="6" t="n">
        <v>12568000</v>
      </c>
      <c r="D22" s="6" t="n">
        <v>11854000</v>
      </c>
      <c r="E22" s="5" t="n">
        <v>8633000</v>
      </c>
    </row>
    <row r="23">
      <c r="A23" s="4" t="inlineStr">
        <is>
          <t>Charged to cost and expenses</t>
        </is>
      </c>
      <c r="B23" s="6" t="n">
        <v>750000</v>
      </c>
      <c r="C23" s="6" t="n">
        <v>58000</v>
      </c>
      <c r="D23" s="6" t="n">
        <v>3221000</v>
      </c>
    </row>
    <row r="24">
      <c r="A24" s="4" t="inlineStr">
        <is>
          <t>Charged to other accounts - describe</t>
        </is>
      </c>
      <c r="B24" s="6" t="n">
        <v>0</v>
      </c>
      <c r="C24" s="6" t="n">
        <v>656000</v>
      </c>
      <c r="D24" s="6" t="n">
        <v>0</v>
      </c>
    </row>
    <row r="25">
      <c r="A25" s="4" t="inlineStr">
        <is>
          <t>Transfers (deductions) - describe</t>
        </is>
      </c>
      <c r="B25" s="6" t="n">
        <v>-1847000</v>
      </c>
      <c r="C25" s="6" t="n">
        <v>0</v>
      </c>
      <c r="D25" s="6" t="n">
        <v>0</v>
      </c>
    </row>
    <row r="26">
      <c r="A26" s="4" t="inlineStr">
        <is>
          <t>Balance at end of period</t>
        </is>
      </c>
      <c r="B26" s="5" t="n">
        <v>11471000</v>
      </c>
      <c r="C26" s="5" t="n">
        <v>12568000</v>
      </c>
      <c r="D26" s="5" t="n">
        <v>1185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l. 31, 2020</t>
        </is>
      </c>
    </row>
    <row r="3">
      <c r="A3" s="3" t="inlineStr">
        <is>
          <t>Business Combinations [Abstract]</t>
        </is>
      </c>
    </row>
    <row r="4">
      <c r="A4" s="4" t="inlineStr">
        <is>
          <t>Acquisitions</t>
        </is>
      </c>
      <c r="B4" s="4" t="inlineStr">
        <is>
          <t>Acquisitions Solacom Technologies Inc. On February 28, 2019, we completed our acquisition of Solacom Technologies Inc. ("Solacom"), pursuant to the Arrangement Agreement, dated as of January 7, 2019, by and among Solacom, Comtech and Solar Acquisition Corp., a Canadian corporation and a direct, wholly-owned subsidiary of Comtech. Solacom is a leading provider of Next Generation 911 ("NG-911") solutions for public safety agencies. The acquisition of Solacom was a significant step in our strategy of enhancing our public safety and location technologies. The acquisition had an aggregate purchase price for accounting purposes of $32,934,000, of which $27,328,000 was settled in cash and $5,606,000 was settled with the issuance of 208,669 shares of Comtech’s common stock. The fair value of consideration transferred in connection with this acquisition was $31,489,000, which was net of $1,445,000 of cash acquired. The cash portion of the purchase price was funded principally through borrowings under our Credit Facility. We accounted for the acquisition of Solacom under the acquisition method of accounting in accordance with FASB ASC 805, "Business Combinations" ("ASC 805"). The purchase price was allocated to the assets acquired and liabilities assumed, based on their fair value as of February 28, 2019, pursuant to the business combination accounting rules and was finalized as of January 31, 2020. Acquisition plan expenses were not included as a component of consideration transferred and were expensed in the period incurred. Pro forma financial information was not disclosed, as the acquisition was not material. GD NG-911 Business On April 29, 2019, we completed the acquisition of a state and local government NG-911 business pursuant to the Asset Purchase Agreement, dated as of April 29, 2019, by and among General Dynamics Information Technology, Inc., Comtech and Comtech NextGen LLC, a Delaware limited liability company and indirect, wholly-owned subsidiary of Comtech. The acquisition of this NG-911 business (the "GD NG-911 business") had a final cash purchase price of $11,013,000. In connection with this acquisition, we also announced an award of a five-year contract to develop, implement and operate a NG-911 emergency communications system for a Northeastern state. Immediately after our announcement of this acquisition, we hired approximately sixty GD NG-911 employees and completed the integration of this business into our Commercial Solutions segment’s public safety and location technologies product line. The acquisition, contract award and hiring of talented employees are expected to strengthen Comtech’s position in the growing NG-911 solutions market. We accounted for the acquisition of this business under the acquisition method of accounting in accordance with FASB ASC 805. The purchase price was allocated to the assets acquired and liabilities assumed, based on their fair value as of April 29, 2019, pursuant to the business combination accounting rules and was finalized as of April 29, 2020. Acquisition plan expenses were not included as a component of consideration transferred and were expensed in the period incurred. Pro forma financial information is not disclosed, as the acquisition was not material. CGC Technology Limited On January 27, 2020, we completed the acquisition of CGC Technology Limited ("CGC"), a privately held company located in the United Kingdom, pursuant to the Share Purchase Agreement, dated as of January 27, 2020. CGC is a leading provider of high precision full motion fixed and mobile X/Y satellite tracking antennas, reflectors, radomes and other ground station equipment around the world. The acquisition of CGC brought established relationships with several top-tier European aerospace companies and other government entities, and we expect CGC to participate in the anticipated growth in the number of low Earth orbit ("LEO") and medium Earth orbit ("MEO") satellite constellations. The acquisition has a preliminary purchase price for accounting purposes of $23,650,000, of which $12,075,000 was payable in cash and $11,575,000 was payable by the issuance of 323,504 shares of Comtech’s common stock at a volume weighted average stock price of $35.78. The fair value of consideration transferred in connection with this acquisition was $22,740,000, which was net of $160,000 of cash acquired and $750,000 payable by us upon the first anniversary of the closing of the transaction, subject to certain conditions. The preliminary purchase price for accounting purposes is subject to finalization. We are accounting for the acquisition of CGC under the acquisition method of accounting in accordance with FASB ASC 805. The purchase price was allocated to the assets acquired and liabilities assumed, based on their preliminary fair value as of January 27, 2020, pursuant to the business combination accounting rules. Acquisition plan expenses were not included as a component of consideration transferred and were expensed in the period incurred. Our consolidated statement of operations for the fiscal year ended July 31, 2020 includes a nominal amount of revenue contribution from CGC. Pro forma financial information is not disclosed, as the acquisition was not material. The following table summarizes the preliminary fair value of the assets acquired and liabilities assumed in connection with the CGC acquisition: Purchase Price Allocation (1) Measurement Period Adjustments Purchase Price Allocation Payable in cash $ 12,075,000 — $ 12,075,000 Payable in common stock issued by Comtech 11,575,000 — 11,575,000 Preliminary purchase price at fair value $ 23,650,000 — $ 23,650,000 Preliminary allocation of aggregate purchase price: Cash and cash equivalents $ 160,000 — $ 160,000 Current assets 4,390,000 514,000 4,904,000 Property, plant and equipment 1,457,000 (760,000) 697,000 Operating lease assets 924,000 — 924,000 Deferred tax assets, non-current 1,075,000 (605,000) 470,000 Non-current assets — 89,000 89,000 Contract liabilities (6,890,000) — (6,890,000) Accrued warranty obligations (1,000,000) — (1,000,000) Other current liabilities (6,198,000) 3,094,000 (3,104,000) Non-current liabilities (1,329,000) 2,000 (1,327,000) Net tangible liabilities at preliminary fair value $ (7,411,000) 2,334,000 $ (5,077,000) Identifiable intangibles, deferred taxes and goodwill: Estimated Useful Lives Technology $ 5,000,000 1,700,000 $ 6,700,000 20 years Customer relationships 6,500,000 1,600,000 8,100,000 17 years Trade name 800,000 200,000 1,000,000 5 years Deferred tax liabilities (2,091,000) (876,000) (2,967,000) Goodwill 20,852,000 (4,958,000) 15,894,000 Indefinite Preliminary allocation of aggregate purchase price $ 23,650,000 — $ 23,650,000 (1) As reported in the Company's Quarterly Report on Form 10-Q for the nine months ended April 30, 2020. The acquired identifiable intangible assets are being amortized on a straight-line basis, which we believe approximates the pattern in which the assets are utilized over their estimated useful lives. The preliminary fair value of customer relationships (which include acquired backlog) was primarily based on the value of the discounted cash flows that the related intangible asset could be expected to generate in the future. The preliminary fair value of technology and trade name was based on the discounted capitalization of royalty expense saved because we now own the assets. Among the factors contributing to the recognition of goodwill, as a component of the preliminary purchase price allocation, were synergies in products and technologies and the addition of a skilled, assembled workforce. This goodwill has been assigned to our Government Solutions segment based on specific identification and is generally not deductible for income tax purposes. The allocation of the preliminary purchase price shown in the above table was based upon a preliminary valuation and estimates and assumptions that are subject to change within the purchase price allocation period, generally one year from the acquisition date. The primary areas of the purchase price allocation not yet finalized include the purchase price (due to potential indemnification obligations of the seller under the Share Purchase Agreement), a final assessment of assets acquired and liabilities assumed, income taxes and residual goodwill. UHP Networks Inc. In November 2019, we entered into an agreement to acquire UHP Networks, Inc. and its sister company (together, "UHP"), a leading provider of innovative and disruptive satellite ground station technology solutions. UHP is based in Canada and has developed revolutionary technology that is transforming the Very Small Aperture Terminal ("VSAT") market. With end-markets for high-speed satellite-based networks significantly growing, our acquisition of UHP, if consummated, will allow us to enhance our solution offerings with low cost time division multiple access ("TDMA") satellite modems, which we do not currently offer. In June 2020, we agreed with UHP to amend the terms of our purchase agreement, which resulted in the total aggregate purchase price being reduced by approximately 24% from $50,000,000 to $38,000,000 (of which $5,000,000 will be paid in cash, with the remainder in shares of our common stock, cash, or a combination of both, as we may elect at the time of closing). The transaction is subject to customary closing conditions, including regulatory approval to allow us to purchase UHP's sister company which is headquartered in Moscow. In August 2020, at the request of the Federal Antimonopoly Service ("FAS") of the Russian Federation we submitted an application for regulatory approval to the FAS and the Commission for Supervising Foreign Investments in the Russian Federation (the "Russian Commission") pursuant to Russia’s Foreign Investment Law ("FIL"). In order to purchase UHP’s sister company, which is based in Moscow, approval by the Russian Commission and the FAS is required. If we do not receive approval by December 31, 2020, either we or UHP may terminate the purchase agreement. Gilat Satellite Networks Ltd. On January 29, 2020, we entered into an Agreement and Plan of Merger (the "Merger Agreement") with Gilat Satellite Networks Ltd. ("Gilat"), a worldwide leader in satellite networking technology, solutions and services with market leading positions in the satellite ground station and in-flight connectivity solutions markets and deep expertise in operating large network infrastructures. The acquisition, if consummated, would provide several strategic benefits to us including: • strengthening our position as a leading supplier of advanced communications solutions, uniquely capable of servicing the expanding need for ground infrastructure to support both existing and emerging satellite networks; • expanding our product portfolio with highly complementary technologies including Gilat’s high-performance TDMA-based satellite modems and its next generation amplifiers; • facilitating adoption of our satellite technologies into the 4G and 5G cellular backhaul ecosystems; • bolstering our world-class research and development capabilities, enabling us to offer customers more complete end-to-end technology solutions; and • enhancing our ability to accelerate shareholder value creation by contributing to our ongoing strategy to move toward higher margin solutions and by increasing customer diversification geographically and by market. Under the terms of the Merger Agreement, Comtech would acquire Gilat by way of a merger of Comtech's newly formed subsidiary with and into Gilat, with Gilat surviving the merger as a wholly-owned subsidiary of Comtech. Pursuant to the Merger Agreement, each Gilat ordinary share will be converted into the right to receive consideration of (i) $7.18 in cash, without interest, plus (ii) 0.08425 of a share of Comtech common stock (worth approximately $1.12 per Gilat ordinary share as of September 24, 2020), with cash payable in lieu of fractional shares. Based on the terms agreed to on January 29, 2020 and the September 24, 2020 closing price of Comtech Common Stock of $13.32, the total amount payable to Gilat shareholders would have been approximately $465,800,000 (consisting of $402,900,000 in cash with the remainder in Comtech Common Stock) or $8.30 per Gilat ordinary share. We expect to fund the cash portion of the amount payable by redeploying a large portion of both our and Gilat's unrestricted cash and cash equivalents, with the remaining funds provided by a new secured credit facility (the "Gilat Acquisition Related Credit Facility") that would replace our existing Credit Facility, which is discussed further in Note (11) - " Credit Facility ." During the six months ended June 30, 2020, Gilat publicly reported revenue of $85,988,000, a GAAP operating loss of $14,219,000 and negative Adjusted EBITDA (as Gilat defines it) of $4,895,000. As of June 30, 2020. Gilat had approximately $59,601,000 of unrestricted cash and cash equivalents and debt of approximately $4,000,000. See Note (13)(a) - " Commitments and Contingencies - Legal Proceedings and Other Matters " for further discussion of the Gilat acquisition and related litigation. NG-911, Inc. On February 21, 2020, we completed our acquisition of NG-911, Inc. (“NG-911”), a privately-held company based in Iowa, Illinois and Missouri, pursuant to a stock purchase agreement dated December 27, 2019. NG-911 is a pioneer in providing next generation 911 solutions, including those designed by Comtech Solacom Technologies, Inc., to public safety agencies in the Midwest. Of the $1,188,000 total purchase price, $781,000 was paid in cash at closing, with the remaining $407,000 subject to an earn-out payable over a five-year period, subject to customary post-closing adjustments. The acquisition allows us to cost-effectively expand sales of our industry leading Solacom Guardian call management solutions for public safety. Pro forma financial information is not disclosed, as the acquisition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6:07:46Z</dcterms:created>
  <dcterms:modified xmlns:dcterms="http://purl.org/dc/terms/" xmlns:xsi="http://www.w3.org/2001/XMLSchema-instance" xsi:type="dcterms:W3CDTF">2020-09-29T16:07:46Z</dcterms:modified>
</cp:coreProperties>
</file>